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reporting entity" sheetId="6" state="visible" r:id="rId6"/>
    <sheet xmlns:r="http://schemas.openxmlformats.org/officeDocument/2006/relationships" name="Preparation of financial statem" sheetId="7" state="visible" r:id="rId7"/>
    <sheet xmlns:r="http://schemas.openxmlformats.org/officeDocument/2006/relationships" name="Summary of significant accounti" sheetId="8" state="visible" r:id="rId8"/>
    <sheet xmlns:r="http://schemas.openxmlformats.org/officeDocument/2006/relationships" name="New standards and interpretatio" sheetId="9" state="visible" r:id="rId9"/>
    <sheet xmlns:r="http://schemas.openxmlformats.org/officeDocument/2006/relationships" name="Critical accounting judgment an" sheetId="10" state="visible" r:id="rId10"/>
    <sheet xmlns:r="http://schemas.openxmlformats.org/officeDocument/2006/relationships" name="Share based payment arrangement"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Restructuring" sheetId="14" state="visible" r:id="rId14"/>
    <sheet xmlns:r="http://schemas.openxmlformats.org/officeDocument/2006/relationships" name="Intangible assets and property," sheetId="15" state="visible" r:id="rId15"/>
    <sheet xmlns:r="http://schemas.openxmlformats.org/officeDocument/2006/relationships" name="Other liabilities and provision" sheetId="16" state="visible" r:id="rId16"/>
    <sheet xmlns:r="http://schemas.openxmlformats.org/officeDocument/2006/relationships" name="Financial instruments" sheetId="17" state="visible" r:id="rId17"/>
    <sheet xmlns:r="http://schemas.openxmlformats.org/officeDocument/2006/relationships" name="Cost of sales" sheetId="18" state="visible" r:id="rId18"/>
    <sheet xmlns:r="http://schemas.openxmlformats.org/officeDocument/2006/relationships" name="Other operating income and expe" sheetId="19" state="visible" r:id="rId19"/>
    <sheet xmlns:r="http://schemas.openxmlformats.org/officeDocument/2006/relationships" name="Financial result" sheetId="20" state="visible" r:id="rId20"/>
    <sheet xmlns:r="http://schemas.openxmlformats.org/officeDocument/2006/relationships" name="Income taxes" sheetId="21" state="visible" r:id="rId21"/>
    <sheet xmlns:r="http://schemas.openxmlformats.org/officeDocument/2006/relationships" name="Personnel expenses" sheetId="22" state="visible" r:id="rId22"/>
    <sheet xmlns:r="http://schemas.openxmlformats.org/officeDocument/2006/relationships" name="Segment reporting" sheetId="23" state="visible" r:id="rId23"/>
    <sheet xmlns:r="http://schemas.openxmlformats.org/officeDocument/2006/relationships" name="Financial risk management" sheetId="24" state="visible" r:id="rId24"/>
    <sheet xmlns:r="http://schemas.openxmlformats.org/officeDocument/2006/relationships" name="Capital management" sheetId="25" state="visible" r:id="rId25"/>
    <sheet xmlns:r="http://schemas.openxmlformats.org/officeDocument/2006/relationships" name="Leases" sheetId="26" state="visible" r:id="rId26"/>
    <sheet xmlns:r="http://schemas.openxmlformats.org/officeDocument/2006/relationships" name="Commitments, contingent assets " sheetId="27" state="visible" r:id="rId27"/>
    <sheet xmlns:r="http://schemas.openxmlformats.org/officeDocument/2006/relationships" name="Related party transactions" sheetId="28" state="visible" r:id="rId28"/>
    <sheet xmlns:r="http://schemas.openxmlformats.org/officeDocument/2006/relationships" name="Equity"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hare based payment arrangeme_2" sheetId="33" state="visible" r:id="rId33"/>
    <sheet xmlns:r="http://schemas.openxmlformats.org/officeDocument/2006/relationships" name="Trade receivables (Tables)" sheetId="34" state="visible" r:id="rId34"/>
    <sheet xmlns:r="http://schemas.openxmlformats.org/officeDocument/2006/relationships" name="Inventories (Tables)" sheetId="35" state="visible" r:id="rId35"/>
    <sheet xmlns:r="http://schemas.openxmlformats.org/officeDocument/2006/relationships" name="Restructuring (Tables)" sheetId="36" state="visible" r:id="rId36"/>
    <sheet xmlns:r="http://schemas.openxmlformats.org/officeDocument/2006/relationships" name="Intangible assets and propert_2" sheetId="37" state="visible" r:id="rId37"/>
    <sheet xmlns:r="http://schemas.openxmlformats.org/officeDocument/2006/relationships" name="Other liabilities and provisi_2" sheetId="38" state="visible" r:id="rId38"/>
    <sheet xmlns:r="http://schemas.openxmlformats.org/officeDocument/2006/relationships" name="Financial instruments (Tables)" sheetId="39" state="visible" r:id="rId39"/>
    <sheet xmlns:r="http://schemas.openxmlformats.org/officeDocument/2006/relationships" name="Cost of sales (Tables)" sheetId="40" state="visible" r:id="rId40"/>
    <sheet xmlns:r="http://schemas.openxmlformats.org/officeDocument/2006/relationships" name="Other operating income and ex_2" sheetId="41" state="visible" r:id="rId41"/>
    <sheet xmlns:r="http://schemas.openxmlformats.org/officeDocument/2006/relationships" name="Financial result (Tables)" sheetId="42" state="visible" r:id="rId42"/>
    <sheet xmlns:r="http://schemas.openxmlformats.org/officeDocument/2006/relationships" name="Income taxes (Tables)" sheetId="43" state="visible" r:id="rId43"/>
    <sheet xmlns:r="http://schemas.openxmlformats.org/officeDocument/2006/relationships" name="Personnel expenses (Tables)" sheetId="44" state="visible" r:id="rId44"/>
    <sheet xmlns:r="http://schemas.openxmlformats.org/officeDocument/2006/relationships" name="Segment reporting (Tables)" sheetId="45" state="visible" r:id="rId45"/>
    <sheet xmlns:r="http://schemas.openxmlformats.org/officeDocument/2006/relationships" name="Financial risk management (Tabl" sheetId="46" state="visible" r:id="rId46"/>
    <sheet xmlns:r="http://schemas.openxmlformats.org/officeDocument/2006/relationships" name="Capital management (Tables)" sheetId="47" state="visible" r:id="rId47"/>
    <sheet xmlns:r="http://schemas.openxmlformats.org/officeDocument/2006/relationships" name="Leases (Tables)" sheetId="48" state="visible" r:id="rId48"/>
    <sheet xmlns:r="http://schemas.openxmlformats.org/officeDocument/2006/relationships" name="Related party transactions (Tab" sheetId="49" state="visible" r:id="rId49"/>
    <sheet xmlns:r="http://schemas.openxmlformats.org/officeDocument/2006/relationships" name="The reporting entity (Details)" sheetId="50" state="visible" r:id="rId50"/>
    <sheet xmlns:r="http://schemas.openxmlformats.org/officeDocument/2006/relationships" name="Preparation of financial stat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Share based payment arrangeme_3" sheetId="61" state="visible" r:id="rId61"/>
    <sheet xmlns:r="http://schemas.openxmlformats.org/officeDocument/2006/relationships" name="Share based payment arrangeme_4" sheetId="62" state="visible" r:id="rId62"/>
    <sheet xmlns:r="http://schemas.openxmlformats.org/officeDocument/2006/relationships" name="Share based payment arrangeme_5" sheetId="63" state="visible" r:id="rId63"/>
    <sheet xmlns:r="http://schemas.openxmlformats.org/officeDocument/2006/relationships" name="Trade receivables - Change in a" sheetId="64" state="visible" r:id="rId64"/>
    <sheet xmlns:r="http://schemas.openxmlformats.org/officeDocument/2006/relationships" name="Inventories (Details)" sheetId="65" state="visible" r:id="rId65"/>
    <sheet xmlns:r="http://schemas.openxmlformats.org/officeDocument/2006/relationships" name="Restructuring (Details)" sheetId="66" state="visible" r:id="rId66"/>
    <sheet xmlns:r="http://schemas.openxmlformats.org/officeDocument/2006/relationships" name="Intangible assets and propert_3" sheetId="67" state="visible" r:id="rId67"/>
    <sheet xmlns:r="http://schemas.openxmlformats.org/officeDocument/2006/relationships" name="Intangible assets and propert_4" sheetId="68" state="visible" r:id="rId68"/>
    <sheet xmlns:r="http://schemas.openxmlformats.org/officeDocument/2006/relationships" name="Intangible assets and propert_5" sheetId="69" state="visible" r:id="rId69"/>
    <sheet xmlns:r="http://schemas.openxmlformats.org/officeDocument/2006/relationships" name="Other liabilities and provisi_3" sheetId="70" state="visible" r:id="rId70"/>
    <sheet xmlns:r="http://schemas.openxmlformats.org/officeDocument/2006/relationships" name="Other liabilities and provisi_4" sheetId="71" state="visible" r:id="rId71"/>
    <sheet xmlns:r="http://schemas.openxmlformats.org/officeDocument/2006/relationships" name="Financial instruments (Details)" sheetId="72" state="visible" r:id="rId72"/>
    <sheet xmlns:r="http://schemas.openxmlformats.org/officeDocument/2006/relationships" name="Cost of sales (Details)" sheetId="73" state="visible" r:id="rId73"/>
    <sheet xmlns:r="http://schemas.openxmlformats.org/officeDocument/2006/relationships" name="Other operating income and ex_3" sheetId="74" state="visible" r:id="rId74"/>
    <sheet xmlns:r="http://schemas.openxmlformats.org/officeDocument/2006/relationships" name="Financial result (Details)" sheetId="75" state="visible" r:id="rId75"/>
    <sheet xmlns:r="http://schemas.openxmlformats.org/officeDocument/2006/relationships" name="Income taxes - Income Tax (Expe" sheetId="76" state="visible" r:id="rId76"/>
    <sheet xmlns:r="http://schemas.openxmlformats.org/officeDocument/2006/relationships" name="Income taxes - Deferred Tax Ass" sheetId="77" state="visible" r:id="rId77"/>
    <sheet xmlns:r="http://schemas.openxmlformats.org/officeDocument/2006/relationships" name="Income taxes - Loss Carryforwar" sheetId="78" state="visible" r:id="rId78"/>
    <sheet xmlns:r="http://schemas.openxmlformats.org/officeDocument/2006/relationships" name="Income taxes - Reconciliation (" sheetId="79" state="visible" r:id="rId79"/>
    <sheet xmlns:r="http://schemas.openxmlformats.org/officeDocument/2006/relationships" name="Personnel expenses (Details)" sheetId="80" state="visible" r:id="rId80"/>
    <sheet xmlns:r="http://schemas.openxmlformats.org/officeDocument/2006/relationships" name="Segment reporting - Segments (D" sheetId="81" state="visible" r:id="rId81"/>
    <sheet xmlns:r="http://schemas.openxmlformats.org/officeDocument/2006/relationships" name="Segment reporting - Geographic " sheetId="82" state="visible" r:id="rId82"/>
    <sheet xmlns:r="http://schemas.openxmlformats.org/officeDocument/2006/relationships" name="Financial risk management (Deta" sheetId="83" state="visible" r:id="rId83"/>
    <sheet xmlns:r="http://schemas.openxmlformats.org/officeDocument/2006/relationships" name="Financial risk management - Cre" sheetId="84" state="visible" r:id="rId84"/>
    <sheet xmlns:r="http://schemas.openxmlformats.org/officeDocument/2006/relationships" name="Financial risk management - Liq" sheetId="85" state="visible" r:id="rId85"/>
    <sheet xmlns:r="http://schemas.openxmlformats.org/officeDocument/2006/relationships" name="Financial risk management - Mat" sheetId="86" state="visible" r:id="rId86"/>
    <sheet xmlns:r="http://schemas.openxmlformats.org/officeDocument/2006/relationships" name="Capital management (Details)" sheetId="87" state="visible" r:id="rId87"/>
    <sheet xmlns:r="http://schemas.openxmlformats.org/officeDocument/2006/relationships" name="Leases - Right-of-use assets (D" sheetId="88" state="visible" r:id="rId88"/>
    <sheet xmlns:r="http://schemas.openxmlformats.org/officeDocument/2006/relationships" name="Leases - Income and cash flow (" sheetId="89" state="visible" r:id="rId89"/>
    <sheet xmlns:r="http://schemas.openxmlformats.org/officeDocument/2006/relationships" name="Leases - Lessor (Details)" sheetId="90" state="visible" r:id="rId90"/>
    <sheet xmlns:r="http://schemas.openxmlformats.org/officeDocument/2006/relationships" name="Related party transactions - Ke" sheetId="91" state="visible" r:id="rId91"/>
    <sheet xmlns:r="http://schemas.openxmlformats.org/officeDocument/2006/relationships" name="Related party transactions - Ot" sheetId="92" state="visible" r:id="rId92"/>
    <sheet xmlns:r="http://schemas.openxmlformats.org/officeDocument/2006/relationships" name="Equity (Details)" sheetId="93" state="visible" r:id="rId93"/>
  </sheets>
  <definedNames/>
  <calcPr calcId="124519" fullCalcOnLoad="1"/>
</workbook>
</file>

<file path=xl/sharedStrings.xml><?xml version="1.0" encoding="utf-8"?>
<sst xmlns="http://schemas.openxmlformats.org/spreadsheetml/2006/main" uniqueCount="984">
  <si>
    <t>Document and Entity Information</t>
  </si>
  <si>
    <t>12 Months Ended</t>
  </si>
  <si>
    <t>Dec. 31, 2019shares</t>
  </si>
  <si>
    <t>Document Type</t>
  </si>
  <si>
    <t>20-F</t>
  </si>
  <si>
    <t>Document Registration Statement</t>
  </si>
  <si>
    <t>false</t>
  </si>
  <si>
    <t>Document Annual Report</t>
  </si>
  <si>
    <t>true</t>
  </si>
  <si>
    <t>Document Period End Date</t>
  </si>
  <si>
    <t>Dec. 31,
		2019</t>
  </si>
  <si>
    <t>Document Transition Report</t>
  </si>
  <si>
    <t>Document Shell Company Report</t>
  </si>
  <si>
    <t>Entity Registrant Name</t>
  </si>
  <si>
    <t>voxeljet AG</t>
  </si>
  <si>
    <t>Entity Incorporation, State or Country Code</t>
  </si>
  <si>
    <t>2M</t>
  </si>
  <si>
    <t>Entity Common Stock, Shares Outstanding</t>
  </si>
  <si>
    <t>Entity Well-known Seasoned Issuer</t>
  </si>
  <si>
    <t>No</t>
  </si>
  <si>
    <t>Entity Voluntary Filers</t>
  </si>
  <si>
    <t>Entity Current Reporting Status</t>
  </si>
  <si>
    <t>Yes</t>
  </si>
  <si>
    <t>Entity Interactive Data Current</t>
  </si>
  <si>
    <t>Entity Filer Category</t>
  </si>
  <si>
    <t>Non-accelerated Filer</t>
  </si>
  <si>
    <t>Entity Emerging Growth Company</t>
  </si>
  <si>
    <t>Entity Shell Company</t>
  </si>
  <si>
    <t>Entity Central Index Key</t>
  </si>
  <si>
    <t>0001582581</t>
  </si>
  <si>
    <t>Current Fiscal Year End Date</t>
  </si>
  <si>
    <t>--12-31</t>
  </si>
  <si>
    <t>Document Fiscal Year Focus</t>
  </si>
  <si>
    <t>2019</t>
  </si>
  <si>
    <t>Document Fiscal Period Focus</t>
  </si>
  <si>
    <t>FY</t>
  </si>
  <si>
    <t>Amendment Flag</t>
  </si>
  <si>
    <t>CONSOLIDATED STATEMENTS OF FINANCIAL POSITION - EUR (€) € in Thousands</t>
  </si>
  <si>
    <t>Dec. 31, 2019</t>
  </si>
  <si>
    <t>Dec. 31, 2018</t>
  </si>
  <si>
    <t>Current assets</t>
  </si>
  <si>
    <t>Cash and cash equivalents</t>
  </si>
  <si>
    <t>Financial assets</t>
  </si>
  <si>
    <t>Trade receivables</t>
  </si>
  <si>
    <t>Inventories</t>
  </si>
  <si>
    <t>Income tax receivables</t>
  </si>
  <si>
    <t>Other assets</t>
  </si>
  <si>
    <t>Non-current assets</t>
  </si>
  <si>
    <t>Intangible assets</t>
  </si>
  <si>
    <t>Property, plant and equipment</t>
  </si>
  <si>
    <t>Investments in joint venture</t>
  </si>
  <si>
    <t>Total assets</t>
  </si>
  <si>
    <t>Current liabilities</t>
  </si>
  <si>
    <t>Trade payables</t>
  </si>
  <si>
    <t>Contract liabilities</t>
  </si>
  <si>
    <t>Financial liabilities</t>
  </si>
  <si>
    <t>Other liabilities and provisions</t>
  </si>
  <si>
    <t>Non-current liabilities</t>
  </si>
  <si>
    <t>Deferred tax liabilities</t>
  </si>
  <si>
    <t>Equity</t>
  </si>
  <si>
    <t>Subscribed capital</t>
  </si>
  <si>
    <t>Capital reserves</t>
  </si>
  <si>
    <t>Accumulated deficit</t>
  </si>
  <si>
    <t>Accumulated other comprehensive income</t>
  </si>
  <si>
    <t>Equity attributable to the owners of the company</t>
  </si>
  <si>
    <t>Non-controlling interests</t>
  </si>
  <si>
    <t>Total equity and liabilities</t>
  </si>
  <si>
    <t>CONSOLIDATED STATEMENTS OF COMPREHENSIVE LOSS - EUR (€) € in Thousands</t>
  </si>
  <si>
    <t>Dec. 31, 2017</t>
  </si>
  <si>
    <t>CONSOLIDATED STATEMENTS OF COMPREHENSIVE LOSS</t>
  </si>
  <si>
    <t>Revenues</t>
  </si>
  <si>
    <t>Cost of sales</t>
  </si>
  <si>
    <t>Gross profit</t>
  </si>
  <si>
    <t>Selling expenses</t>
  </si>
  <si>
    <t>Administrative expenses</t>
  </si>
  <si>
    <t>Research and development expenses</t>
  </si>
  <si>
    <t>Other operating expenses</t>
  </si>
  <si>
    <t>Other operating income</t>
  </si>
  <si>
    <t>Operating loss</t>
  </si>
  <si>
    <t>Finance expense</t>
  </si>
  <si>
    <t>Finance income</t>
  </si>
  <si>
    <t>Financial result</t>
  </si>
  <si>
    <t>Loss before income taxes</t>
  </si>
  <si>
    <t>Income tax expense</t>
  </si>
  <si>
    <t>Net loss</t>
  </si>
  <si>
    <t>Other comprehensive income (loss) that may be reclassified subsequently to profit or loss</t>
  </si>
  <si>
    <t>Total comprehensive loss</t>
  </si>
  <si>
    <t>Loss attributable to:</t>
  </si>
  <si>
    <t>Owner of the Company</t>
  </si>
  <si>
    <t>Total comprehensive loss attributable to:</t>
  </si>
  <si>
    <t>Weighted average number of ordinary shares outstanding (in shares)</t>
  </si>
  <si>
    <t>Loss per share - basic/ diluted (in EUR per share)</t>
  </si>
  <si>
    <t>CONSOLIDATED STATEMENTS OF CHANGES IN EQUITY - EUR (€) € in Thousands</t>
  </si>
  <si>
    <t>Equity attributable to owners of parent</t>
  </si>
  <si>
    <t>Capital Reserves</t>
  </si>
  <si>
    <t>Accumulated other comprehensive gain (loss)</t>
  </si>
  <si>
    <t>Total</t>
  </si>
  <si>
    <t>Balance at the beginning at Dec. 31, 2016</t>
  </si>
  <si>
    <t>Loss for the period</t>
  </si>
  <si>
    <t>Net changes in fair value of available for sale financial assets</t>
  </si>
  <si>
    <t>Foreign currency translations</t>
  </si>
  <si>
    <t>Equity-settled share-based payment</t>
  </si>
  <si>
    <t>Deferred tax</t>
  </si>
  <si>
    <t>Balance at the end at Dec. 31, 2017</t>
  </si>
  <si>
    <t>Capital increase</t>
  </si>
  <si>
    <t>Balance at the end (Adjustment on initial application of IFRS 9) at Dec. 31, 2018</t>
  </si>
  <si>
    <t>Balance at the end (Adjustment on initial application of IFRS 15-Revenues) at Dec. 31, 2018</t>
  </si>
  <si>
    <t>Balance at the end at Dec. 31, 2018</t>
  </si>
  <si>
    <t>Adjusted balance | Adjustment on initial application of IFRS 9</t>
  </si>
  <si>
    <t>Net changes in fair value of debt investments at FVOCI</t>
  </si>
  <si>
    <t>Share-based payment transaction with the non-controlling shareholder of a subsidiary</t>
  </si>
  <si>
    <t>Balance at the end at Dec. 31, 2019</t>
  </si>
  <si>
    <t>CONSOLIDATED STATEMENTS OF CASH FLOWS - EUR (€) € in Thousands</t>
  </si>
  <si>
    <t>Cash Flow from operating activities</t>
  </si>
  <si>
    <t>Depreciation and amortization</t>
  </si>
  <si>
    <t>Foreign currency exchange differences on loans to subsidiaries</t>
  </si>
  <si>
    <t>Share-based compensation expense</t>
  </si>
  <si>
    <t>Change in impairment of trade receivables</t>
  </si>
  <si>
    <t>Non-cash expense on financial liabilities</t>
  </si>
  <si>
    <t>Change in fair value of derivative equity forward</t>
  </si>
  <si>
    <t>Change in inventory allowance</t>
  </si>
  <si>
    <t>Loss on disposal of property, plant and equipment</t>
  </si>
  <si>
    <t>Other</t>
  </si>
  <si>
    <t>Change in working capital</t>
  </si>
  <si>
    <t>Trade and other receivables, inventories and current assets</t>
  </si>
  <si>
    <t>Other liabilities, contract liabilities and provisions</t>
  </si>
  <si>
    <t>Income tax payable/receivables</t>
  </si>
  <si>
    <t>Cash Flow from investing activities</t>
  </si>
  <si>
    <t>Payments to acquire property, plant and equipment and intangible assets</t>
  </si>
  <si>
    <t>Proceeds from disposal of financial assets</t>
  </si>
  <si>
    <t>Payments to acquire financial assets</t>
  </si>
  <si>
    <t>Cash Flow from financing activities</t>
  </si>
  <si>
    <t>Repayment of bank overdrafts and lines of credit</t>
  </si>
  <si>
    <t>Repayment of sale and leaseback obligation</t>
  </si>
  <si>
    <t>Repayment of lease liabilities (2018 and 2017: Repayment of finance lease obligations)</t>
  </si>
  <si>
    <t>Repayment of long-term debt</t>
  </si>
  <si>
    <t>Proceeds from issuance of long-term debt</t>
  </si>
  <si>
    <t>Proceeds from issuance of shares</t>
  </si>
  <si>
    <t>Net increase (decrease) in cash and cash equivalents</t>
  </si>
  <si>
    <t>Cash and cash equivalents at beginning of period</t>
  </si>
  <si>
    <t>Changes to cash and equivalents due to foreign exchanges rates</t>
  </si>
  <si>
    <t>Cash and cash equivalents at end of period</t>
  </si>
  <si>
    <t>Supplemental Cash Flow Information</t>
  </si>
  <si>
    <t>Interest paid</t>
  </si>
  <si>
    <t>Interest received</t>
  </si>
  <si>
    <t>Property, plant and equipment added under finance lease</t>
  </si>
  <si>
    <t>The reporting entity</t>
  </si>
  <si>
    <t>1. The reporting entity
voxeljet AG (in the following referred to as ‘ voxeljet’ , ‘Group’, or the ‘Company’ ) is a high‑tech company headquartered in Friedberg, Germany. The Company consists of voxeljet AG, voxeljet America Inc. ( voxeljet America ), voxeljet UK Ltd. ( voxeljet UK ), voxeljet India Pvt. Ltd ( voxeljet India ) and voxeljet China Co., Ltd. ( voxeljet China ). voxeljet AG owns 100% of the issued and outstanding shares of voxeljet America, voxeljet UK and voxeljet India, as well as 70.00% of voxeljet China.
As a manufacturer of three‑dimensional (“3D”) printing systems, voxeljet specializes in the development, production and distribution of industrial printing machines and the production and sale of customized printed products to industrial customers. The Company operates in two business divisions: Systems and Services.
The voxeljet Systems business division develops, manufactures and sells innovative 3D printers. Today, voxeljet has a product range that reaches from smaller entry models to large‑format machines, and therefore offers 3D printer systems for a wide range of application areas.
Through its Services business division, the Company offers customized printed products such as sand molds and plastic models based on CAD data through its ‘on‑demand production’ service centers. In addition, the Company offers casting services to its customers. In those cases, the casting process is performed by external suppliers supported by voxeljet’s molds and models. Small‑batch and prototype manufacturers utilize the Company’s machines for the automatic, patternless manufacture of their casting molds and 3D models. The Company’s customer base includes automotive manufacturers, aerospace industries, foundries and suppliers as well as companies from the arts and design industries as well as universities and research institutes.</t>
  </si>
  <si>
    <t>Preparation of financial statements</t>
  </si>
  <si>
    <t xml:space="preserve">2. Preparation of financial statements
The consolidated financial statements of the Group have been prepared in accordance with International Financial Reporting Standards (IFRS) as set forth by the International Accounting Standards Board (IASB) and interpretations of the IFRS Interpretations Committee (IFRIC).
The consolidated financial statements were authorized for issue by the Management Board on May 7, 2020.
These consolidated financial statements were prepared on the basis of historical cost except for the following items, which are measured on an alternative basis on each reporting date.
Debt securities at fair value through other comprehensive income (2017: Available-for-sale financial assets)
Fair value
Non-derivative financial instruments at fair value through profit or loss
Fair value
Monetary assets and liabilities denominated in foreign currencies
Mandatorily at FVTPL
Derivative financial instruments
Fair value
The consolidated financial statements are presented in thousands of Euros (kEUR) except where otherwise stated. Due to rounding, numbers presented throughout these notes may not add up precisely to the totals provided and percentages may not precisely reflect the absolute figures.
Going concern
The financial statements have been prepared on the basis of going concern which contemplates continuity of normal business activities and the realization of assets and settlement of liabilities in the ordinary course of business.
voxeljet has recognized continuous net losses during 2019, 2018 and 2017 amounting to kEUR 14,231, kEUR 8,764 and kEUR 8,554, respectively. Additionally, voxeljet had negative cash flows from operating activities in 2019, 2018 and 2017 of kEUR 6,819, kEUR 7,714 and kEUR 6,830, respectively, mainly due to continuous net losses.
Due to the global outbreak of a new strain of coronavirus (“COVID-19”), we may experience further loss in the coming years. It is possible that the continued spread of COVID-19 will further cause disruption in our supply chain; cause delay, or limit the ability of customers to make timely payments to us; impact investment performance; and cause other unpredictable events. We may be unable to perform fully on our contracts, which will likely result in increases in costs and reduction in revenue. Moreover, in recent months, the continued spread of COVID-19 has led to disruption and volatility in the global capital markets, which increases the cost of capital and adversely impacts access to capital. In particular voxeljet anticipates customer payment delays for 3D printers sold in the fourth quarter 2019 which could negatively impact our results of operations, however we do not expect defaults. In addition, management expects decline in revenues for the Services segment and service and maintenance business of the Systems segment mainly during the second quarter of 2020. Also, voxeljet expects some delays in installation of 3D printers at customers’ facilities, which could lead to postponed revenue recognition for those transactions. If we experience difficulty in generating sufficient cash flow to meet our obligations and sustain our operations, which raises material uncertainties that cast significant doubt about our ability to continue as a going concern, we may have difficulties accessing government and state aid.
voxeljet has also entered into a number of loan agreements, mainly to finance its operations. The Company had a significant loan balance of kEUR 17,546 as of December 31, 2019 and kEUR 17,065 as of December 31, 2018. The Company had total cash and cash equivalents and short-term investments of kEUR 11,776 as of December 31, 2019 and kEUR 20,307 as of December 31, 2018, thereof restricted cash and short-term investments of kEUR 2,463 as of December 31, 2019 and kEUR 0 as of December 31, 2018.
The Company has breached its Total Net Financial Debt to EBITDA ratio financial covenant under the Finance Contract with the European Investment Bank (“EIB”) as of June 30, September 30, and December 31, 2019, under which the Company has to comply with certain minimum thresholds. As a result of the breach, the Company has reclassified the loan of kEUR 10,000 from a non-current liability to a current liability as of December 31, 2019.
These events and conditions raise material uncertainties that may cast significant doubt upon voxeljet’s ability to continue as a going concern.
After negotiations with the EIB; which started in July 2019, in March 2020, voxeljet received a waiver for the covenant breach in 2019 and also a grace period until March 31, 2021, for which voxeljet can rectify the breach and during which the EIB cannot demand immediate repayment. Before EIB issued such waiver, the Company registered a first rank land charge amounting to kEUR 10,000 on its land and facility located in Friedberg, Germany as collateral in favor of the EIB in March 2020.
Management is also taking steps to raise further funds including debt and equity financing. Management is in ongoing discussions with potential investors in Europe, America and Asia.
In addition, management has decided to restructure the voxeljet UK entity in order to consolidate 3D printing to serve all customers in Europe from the German service center. This will help to reduce overall costs and will lead to improved gross profit margins by realizing economies of scale in the German service center.
Further, management initiated a restructuring program at the German entity during the fourth quarter of 2019. This program includes the reduction of headcount mainly in the Systems segment in order to streamline the Company’s operations and optimize efficiency . For further information, see Note 9 to the consolidated financial statements.
Despite the ongoing losses, reduced cash flow and cash facilities, and the other negative financial conditions, management assumes that voxeljet will continue as a going concern. However, while management assumes of continuing as a going concern, the going concern is dependent upon management and the Company being successful in:
·
successful negotiations with the EIB over (i) an amendment to the Leverage Covenant under the Finance Contract and (ii) the draw down of tranche B;
·
availability of credit lines for advance payment guarantees or letters of credit to support export systems sales;
·
achievement of budgeted sales;
·
achievement of cost reduction targets; and
·
managing the COVID-19 impact to contain it to the magnitude included in the current liquidity forecast
Based on the approved budget for FY 2020, the current two-year liquidity forecast, which includes our best estimate of the COVID-19 impacts as described above, in combination with a strong order intake as of March 31, 2020, the Waiver and the grace period the Company received from the EIB support our operations. The order backlog for the sale of 3D printers as of March 31, 2020 amounts to kEUR 8,377. Most of these orders are expected to be fulfilled in the next 12 months.
As a result, the viability of the Company is dependent on the above matters, which give rise to material uncertainties that may cast significant doubt about the Company’s ability to continue as a going concern. However, management believes that the Company will be successful in the above matters and, accordingly, have prepared the financial statements on a going concern basis. </t>
  </si>
  <si>
    <t>Summary of significant accounting policies</t>
  </si>
  <si>
    <t>3. Summary of significant accounting policies
The principal accounting policies applied in the preparation of these financial statements are set out below. Expect as described below, these policies have been consistently applied to all years presented.
The Group has initially adopted IFRS 16, Leases on January 1, 2019. A number of other new standards are effective from January 1, 2019 but these do not have a material effect on the Company’s consolidated financial statements.
Due to the transition methods chosen by the Group in applying these standard, comparative information throughout these financial statements has not been restated to reflect the requirements of the new standards.
Consolidation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Intercompany balances and transactions are eliminated in preparing the consolidated financial statements.
A joint venture is an arrangement in which the Group has joint control, whereby the Group has rights to the net assets of the arrangement, rather than rights to its assets and obligations for its liabilities. Interests in the joint venture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
Revenues from contracts with customers
The Group has adopted IFRS 15 using the cumulative effect method, with the effect of initially applying this standard recognized at the date of initial application (i.e. January 1, 2018). Accordingly, the information presented for 2017 has not been restated – i.e. it is presented, as previously reported, under IAS 18, IAS 11 and related interpretations. Additionally, the disclosure requirements in IFRS 15 have not generally been applied to comparative information.
Upon adoption of IFRS 15, the Company changed the accounting policy on the revenue recognition relating to maintenance contracts are set out below.
Under IFRS 15, the Company recognizes revenue on the maintenance contracts based on the input method, such as the number of service visits or the provision of certain goods, in particular printheads, to measure the progress that depicts the transfer of control of the goods or services to the customer toward complete satisfaction of a performance obligation over time. Therefore, the expected number of service visits and goods to be provided under a contract have been estimated by the Company’s service department based on historical experience. Under IAS 18, the Company recognized revenue on a straight-line basis over the contract term.
IFRS 15 did not and continues to not have a significant impact on the Group’s accounting policies with respect to other revenue streams.
Revenue on the sale of new or refurbished 3D printers is recognized at the point in time after completed installation of 3D printers at the customer site and evidenced through final acceptance by the customer. Customers obtain control of the 3D printers when the customers have accepted the assets.
From time to time, refurbished 3D printers which have been operating at the Company’s service centers for an average of 1.5 to 2.5 years, are routinely sold to customers. Prior to sale, such printers are fully refurbished, which includes the installation of a new printhead.
The Group provides customers with statutory warranty on all 3D printers for one year. The warranty presents assurance-type warranty and is not treated as a separate performance obligation. After the initial one-year warranty period, the Group offers its customers optional maintenance contracts, which are considered as individual performance obligations.
The Company, from time to time, offers to customers, to operate their purchased 3D printer and perform 3D printing on custom-ordered printed products for a temporary period before the customers’ facility is configured according to required technical specifications. The Company recognizes revenue for the use of space on Company premises over time under the term of the contracts. The Company recognizes revenue from the sale of customized printed products from the customer’s purchased 3D printer, upon transfer of control of ownership to the customers, generally upon shipment.
Revenue on the sale of customized printed products is recognized at the point in time when the control of ownership of the assets is transferred to the customers, generally upon shipment.
Shipping, packaging and handling costs billed to customers for the sales of customized printed products and consumables are not considered as a separate performance obligation. The Company recognized the gross revenue at the point in time as the service is provided, i.e. upon shipment. Costs incurred by the Company associated with shipping, packaging and handling are included in selling expenses in the consolidated statements of comprehensive loss.
Invoices from revenue streams besides the sale of new or refurbished 3D printers are usually payable within 30 to 60 days. The Company also recognizes that longer payment periods are customary in some countries where it transacts business. To reduce credit risk in connection with machine sales, the Company may, depending upon the circumstances, requires advance payments prior to shipment. On the sale of new or refurbished 3D printers, the Company generally require advance payments prior to shipment and requires international customers to furnish letters of credit. These advance payments are recognized as contract liabilities. Maintenance contracts are generally billed to customers in advance on a monthly, quarterly, or annual basis, and are initially recorded as a contract liability as the Company has an enforceable right to payment after the contract has been signed.
A contract liability is recognized when the Company has received consideration (i.e. advance payment) from customers before satisfying a performance obligation or has an unconditional right to payment under a non-cancellable contract before it transfers the related goods or services to the customer under maintenance and extended warranty contracts. Upon the adoption of IFRS 15, the Company reclassified the deferred income balance, which represents advance payment from customers, to contract liabilities.
The contract liabilities primarily relate to (1) the advance consideration received from customers before satisfying a performance obligation, or an unconditional right to payment under a non-cancellable contract before it transfers the related goods or services to the customer under maintenance contracts, for which revenue is recognized over time; and (2) the advance consideration received from customers for the sale of new or refurbished 3D printers, for which revenue is recognized when the customer has accepted the assets. The total amount of unfulfilled performance obligations for 3D printer sales and long-term volume contracts is € 3.8 million. The Company expects to realize approximately 59% of such amount in 2020 and the remainder in 2021. The amount of kEUR 584 included in contract liabilities at December 31, 2018 has been recognized as revenue in 2019 (2018: kEUR 507).
In the following table, revenue from contracts with customers is disaggregated by primary geographical market, and timing of revenue recognition. The table also includes a reconciliation of the disaggregated revenue with the Group’s reportable segments (see Note 18).
Year ended December 31,
SYSTEMS
SERVICES
2019
2018
2019
2018
Primary geographical markets
EMEA
4,951
5,592
6,314
9,081
Asia Pacific
5,371
4,704
931
746
Americas
3,132
1,952
3,903
3,934
13,454
12,248
11,148
13,761
Timing of revenue recognition
Products transferred at a point in time
12,332
11,188
11,148
13,761
Products and services transferred over time
1,122
1,060
--
--
Revenue from contracts with customers
13,454
12,248
11,148
13,761
In 2019, voxeljet leased two 3D printers (2018: two 3D printers and 2017: one 3D printer) to customers under operating leases. Rental income is recognized on a straight‑line basis over the term of the lease as revenue and is reported within the Systems segment.
Financial instruments
IFRS 9 sets out requirements for recognizing and measuring financial assets, financial liabilities and some contracts to buy or sell non-financial items. This standard replaced IAS 39, Financial Instruments.
The Company has applied the exemption not to restate comparative information for prior periods with respect to classification and measurement (including impairment) requirements. Differences in the carrying amounts of financial assets and financial liabilities resulting from the adoption of IFRS 9 are recognized in retained earnings and reserves as of January 1, 2018. Accordingly, the information presented for 2017 does not reflect the requirements of IFRS 9 but rather those of IAS 39.
The details of accounting policies under IFRS 9 and the nature and effect of the changes to previous accounting policies are set out below.
Classification and measurement of financial assets and financial liabilities
IFRS 9 largely retains the existing requirements in IAS 39 for the classification and measurement of financial liabilities. However, it eliminates the previous IAS 39 categories for financial assets of held to maturity, loans and receivables and available for sale.
Under IFRS 9, on initial recognition, a financial asset is classified as measured at: amortized cost, fair value through other comprehensive income (FVOCI), or fair value through profit or loss (FVTPL). The classification of financial assets under IFRS 9 is generally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record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Under IFRS 9, our investments in bond funds are classified as fair value through other comprehensive income (FVOCI). As permitted by IFRS 9, the Company has designated these investments at the date of initial application as measured at FVOCI.
Under IAS 39 as well as upon adoption of IFRS 9, our derivative financial instruments have been designated as at FVTPL.
Impairment of financial assets
IFRS 9 replaces the ‘incurred loss’ model in IAS 39 with an ‘expected credit loss’ (ECL) model. The new impairment model applies to financial assets measured at amortized cost, FVOCI and contract assets. Under IFRS 9, credit losses are recognized earlier than under IAS 39.
The Company’s financial assets at amortized cost consist of trade receivables and cash and cash equivalents. For cash and cash equivalents the adoption of IFRS 9 did not have any impact regarding impairment.
Under IFRS 9, loss allowances are measured on either of the following bases:
-
12-months ECLs: these are ECLs that result from possible default events within the 12 months after the reporting date; or
-
lifetime ECLs: these are ECLs that result from all possible default events over the expected life of a financial instrumen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Company considers an investment to have low credit risk when its credit risk rating is equivalent to the globally understood definition of ‘investment grade’. The Company limits its exposure to credit risk by investing only in bond funds which are fully guaranteed by the financial institutions and therefore represents short term credit rating of A‑3 based on Standard &amp; Poor’s or P‑2 based on Moody’s.
Trade receivables
The Company considers trade receivables which are in default individually prior to the application of the ECL model to the remaining population. The Company measures loss allowances for trade receivables at an amount equal to lifetime ECLs. ECLs are a probability-weighted estimate of credit losses. The Company calculates the ECL based on the risk scoring its customers’ according to an external rating agency. Following the risk score of each customer, the trade receivables are clustered into different grades. For each grade, the ECL is calculated after deducting from trade receivables a loss allowance based on actual credit loss experience. In addition the Company uses qualitative assessment of the trade receivables, where default has incurred.
Debt securities
The Group considers debt securities to have low credit risk when its credit risk rating is equivalent to the globally understood definition of ‘investment grade’. The Group limits its exposure to credit risk by investing only in bond funds which are fully guaranteed by the financial institutions and therefore represents short term credit rating of A‑3 based on Standard &amp; Poor’s or P‑2 based on Moody’s.
Presentation of impairment
Loss allowances for financial assets measured at amortized cost are deducted from the gross carrying amount of the assets and presented within other operating expenses.
Impairment losses on financial assets classified as FVTPL and FVOCI are presented within the finance expense and other comprehensive income, respectively.
Impact of the impairment model
For assets in the scope of the IFRS 9 impairment model, impairment losses are generally expected to increase and become more volatile. The following tables provide information about the exposure to credit risk and ECLs for trade receivables as of December 31, 2019 and 2018, respectively. This was calculated after a specific assessment of the trade receivables and after recording a specific debt allowance.
December 31, 2019
Equivalent to external
credit rating
Weighted-average
Gross carrying
Impairment loss
Net carrying
Grades
(Standard &amp; Poor’s)
loss rate
amount
allowance
amount
(€ in thousands)
Grades 1-4:
Low risk
BBB+ to AAA
2,400
4
2,396
Grades 5-7:
Fair risk
B+ to BBB
3,132
42
3,090
Grades 8-9:
Substandard
CCC- to B
233
16
217
Grade 10:
Doubtful
C to CC
283
71
212
Grade 11:
Loss
D
--
--
--
6,048
133
5,915
December 31, 2018
Equivalent to external
credit rating
Weighted-average
Gross carrying
Impairment loss
Net carrying
Grades
(Standard &amp; Poor’s)
loss rate
amount
allowance
amount
(€ in thousands)
Grades 1-4:
Low risk
BBB+ to AAA
3,274
5
Grades 5-7:
Fair risk
B+ to BBB
2,171
29
Grades 8-9:
Substandard
CCC- to B
648
45
Grade 10:
Doubtful
C to CC
22
6
Grade 11:
Loss
D
72
72
--
Cash and cash equivalents
Cash and cash equivalents are short‑term bank deposits and are not subject to a significant risk of change in value.
Leases
The Group has initially adopted IFRS 16 Leases from January 1, 2019. IFRS 16 introduced a single, on-balance sheet accounting model for lessees. As a result, the Group, as a lessee, has recognized right-of-use assets representing its rights to use the underlying assets and lease liabilities representing its obligation to make lease payments. Lessor accounting remains similar to previous accounting policies.
The Group has applied IFRS 16 using the modified retrospective approach, under which the cumulative effect of initial application is recognized in retained earnings as of January 1, 2019. Accordingly, the comparative information presented for 2018 has not been restated and is therefore presented as previously reported, under IAS 17 and related interpretations. The details of changes in accounting are disclosed below. Additionally, the disclosure requirements in IFRS 16 have not generally been applied to the comparative information.
Definition of a lease
Previously, the Company determined at contract inception whether an arrangement was or contained a lease under IFRIC 4 Determining Whether an Arrangement contains a Lease. The Company now assesses whether a contract is or contains a lease based on the new definition of a lease. Under IFRS 16, a contract is, or contains, a lease if the contract conveys a right to control the use of an identified asset for a period of time in exchange for consideration.
On transition to IFRS 16, the Company elected to apply the practical expedient to grandfather the assessment of which transactions are leases. It applies IFRS 16 only to contracts that were previously identified as leases. Contracts that were not identified as leases under IAS 17 and IFRIC 4 were not reassessed. Therefore, the definition of a lease under IFRS 16 has been applied only to contracts entered into or changed on or after January 1, 2019.
At inception or on reassessment of a contract that contains a lease component, the Company allocates the consideration in the contract to each lease and non-lease component on the basis of their relative stand-alone prices.
The Company as a lessee
The Company leases assets, including properties, production equipment and vehicles. As a lessee, the Company previously classified leases as operating or finance leases based on its assessment of whether the lease transferred substantially all of the risks and rewards of ownership. Under IFRS 16, the Company recognizes right-of-use assets and lease liabilities for most leases. These leases are on-balance sheet.
However, the Company has elected not to recognize right-of-use assets and lease liabilities for some leases of low-value assets (e.g. tools) as well as short-term leases (leases with less than 12 months of lease term). The Company recognizes the lease payments associated with these leases as an expense on a straight-line basis over the lease term.
The Company presents right-of-use assets in “property, plant and equipment”, in the same line item as it presents underlying assets of the same nature that it owns. The carrying amounts of right-of-use assets are as below:
Property, plant and equipment
Property
Production equipment
Others
Total
(€ in thousands)
Balance at January 1, 2019
Balance at December 31, 2019
The Company presents lease liabilities within “financial liabilities” in the condensed consolidated statements of financial position.
Leases under IFRS 16
The Company recognizes a right-of-use asset and a lease liability at the lease commencement date. The right-of-use asset is initially measured at an amount equal to the lease liability,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Company’s incremental borrowing rate.
The lease liability is subsequently measured at amortized cost using the effective interest method. It is remeasured when there is a change in the future lease payments arising from a change in an index or rate, a change in the estimate of the amount expected to be payable under a residual value guarantee, or as appropriate, changes in the assessment of whether it will exercise a purchase, extension or termination option.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
Transition
Previously, the Company classified property plant and equipment leases as operating leases under IAS 17. These include manufacturing facilities. The leases typically run for a period of three to ten years. Some leases include an option to renew the lease for an additional three to five years after the end of the non-cancelable period.
At transition, for leases classified as operating leases under IAS 17, lease liabilities were measured at the present value of the remaining lease payments, discounted at the Company’s incremental borrowing rates for similar assets as of January 1, 2019. Right-of-use assets are measured at an amount equal to the lease liability, adjusted by the amount of any prepaid or accrued lease payments.
The Company used the following practical expedients when applying IFRS 16 to leases previously classified as operating leases under IAS 17:
-
Applied a single discount rate to a portfolio of leases with reasonably similar characteristics.
-
Applied the exemption not to recognize right-of-use assets and liabilities for leases with less than 12 months of lease term.
-
Used hindsight when determining the lease term if the contract contains options to extend or terminate the lease.
The Company leases a small number of items of production equipment. These leases were classified as finance leases under IAS 17. For these finance leases, the carrying amount of the right-of-use asset and the lease liability at January 1, 2019 were determined at the carrying amount of the lease asset and lease liability under IAS 17 immediately before that date.
The Company as a lessor
The Company leases out a small number of 3D printers. Those leases have been classified as operating leases.
The accounting policies applicable to the Company as a lessor are not different from those under IAS 17.
The Company is not required to make any adjustments on transition to IFRS 16 for leases in which it acts as a lessor.
Impacts on financial statements
Impacts on transition
On transition to IFRS 16, the Company recognized additional right-of-use assets, including property, plant and equipment and additional lease liabilities. The impact on transition is summarized below.
Impact on adopting IFRS 16 at January 1, 2019
(€ in thousands)
Right-of-use assets presented in property plant and equipment
Lease liabilities as presented in financial liabilities
When measuring lease liabilities for leases that were classified as operating lease, the Company discounted lease payments using its incremental borrowing rates as of January 1, 2019. The weighted-average rate applied is 4.55%.
January 1, 2019
(€ in thousands)
Operating lease commitment at December 31, 2018, as disclosed in the Group's consolidated financial statements
Discounted using the incremental borrowing rate at January 1, 2019
Finance lease liability recognized as at December 31, 2018
Recognition exemption for leases with less than 12 months of lease term at transition
Extension options reasonably certain to be exercised
Lease liabilities recognized at January 1, 2019
Impacts for the period
As a result of initially applying IFRS 16, in relation to the leases that were previously classified as operating leases, the Company recognized kEUR 3,984 of right-of-use assets and kEUR 3,610 of lease liabilities as of December 31, 2019.
Also in relation to those leases under IFRS 16, the Company has recognized depreciation and interest costs, instead of operating lease expenses. During the twelve months ended December 31, 2019, the Company recognized kEUR 765 of depreciation expenses and kEUR 190 of interest expense from these leases.
Within the statement of cash flows, cash payments for the principal portion of lease payments, as well as for the interest portion, have been classified as financing activities. Payments for short-term leases have been classified as operating activities.
Research and development expenses
All research and development costs are charged to expense as incurred.
Government grants
Government grants awarded for project funding are recorded within other operating income in the consolidated statement of comprehensive loss if the related research and development costs have been incurred and provided that the conditions for the funding have been met. Until then, amounts received under government grants are recorded as deferred income in the statements of financial position.
Employee stock option plan
In April 2017, the Supervisory Board adopted and approved Option Plan 2017. The plan authorizes to grant shares of equity-settled stock options to employees and members of the management board. The Company’s stock-based compensation expense is estimated at the grant date based on the fair value of the award and is recognized as expense ratably over the requisite service period of the award. The Company calculates the fair value of each option award on the date of grant under the Monte Carlo simulation model. The determination of the grant date fair value of the awards using a simulation model is affected by our stock price as well as assumptions regarding a number of complex and subjective variables. These variables include the expected stock price volatility over the expected life of the awards, risk-free interest rates, and expected dividends. The risk free interest rate is equal to the U.S. Treasury constant maturity rates for the period equal to the expected life. The Company does not currently pay cash dividends on common stock and does not anticipate doing so in the foreseeable future. Accordingly, the expected dividend yield is zero.
Foreign currencies
The financial statements are presented in Euros, the functional currency of voxeljet AG.
Monetary transactions denominated in foreign currencies are translated to Euros at the exchange rates prevailing on the transaction date.
The financial statements of foreign subsidiaries are translated using the concept of the functional currency in accordance with IAS 21. The assets and liabilities of foreign subsidiaries are translated at the spot rate at the end of the period, while their income statement items are translated at average exchange rates for the respective periods. All resulting exchange differences are recognized in other comprehensive income. Gains and losses on foreign currency transactions are shown within other operating income and other operating expenses, respectively, in the consolidated statement of comprehensive loss.
The loans provided to voxeljet AG’s subsidiaries are not considered as net investments in foreign operations. Therefore, gains or losses from foreign exchange differences thereon are recognized in the statement of other comprehensive loss as “other operating income or expenses”.
The exchange rates that are most relevant for voxeljet’s consolidated financial statements are as follows:
Average exchange rates to Euro
December 31,
Average Rate
USD
GBP
INR
CNY
2019
1.1195
0.8778
78.8361
7.7355
2018
1.1810
0.8847
80.7332
7.8081
2017
1.1297
0.8767
73.5324
7.6290
Year end exchange rates to Euro
December 31,
Year End Rate
USD
GBP
INR
CNY
2019
1.1234
0.8508
80.1870
7.8205
2018
1.1450
0.8945
79.7298
7.8751
Income Tax
Income tax expense (benefit) consists of current and deferred tax expense and benefit in accordance with IAS 12.
Current income tax expense (benefit) is based on taxable profit (loss) for the year. Taxable profit (loss) differs from profit (loss) as reported in the statements of comprehensive income (loss) because it excludes items of income or expense that are taxable or deductible in other years and further excludes items that are never taxable or deductible. Current income tax expense (benefit) is calculated using tax rates that have been enacted or substantively enacted by the end of the respective reporting period.
Current tax comprises the expected tax payable or receivable on the taxable income or loss for the year and any adjustment to the tax payable or receivable in respect of previous years. The amount of the current tax payable or receivable is the best estimate of the tax amount to be paid or received that reflects uncertainty related to income tax, if any. It is measured using tax rates enacted or substantively enacted at the reporting date.
Deferred income tax expense (benefit) is recognized on temporary differences between the carrying amounts of assets and liabilities in the statement of financial position and the corresponding tax basis used in the computation of taxable profit (loss).
Deferred tax liabilities are generally recognized for all taxable temporary differences and deferred tax assets, including for carry forward losses to the extent that it is probable that taxable profits will be available against which deductible temporary differences can be utilized. The carrying amount of deferred tax assets is reviewed at the end of each reporting period and reduced to the extent that it is no longer more probable than not that sufficient taxable profits will be available to allow all or a part of the assets to be recovered.
Deferred tax expense (benefit) is calculated at the tax rates that are expected to apply in the periods when the liability is settled or the asset is realized, based on tax rates (and tax regulation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expense (benefit) is charged or credited to profit or loss, except when it relates to items charged or credited directly to equity, in which case the deferred taxation is also recorded to equity.
Deferred tax assets and liabilities are offset when there is a legally enforceable right to set off tax assets against tax liabilities and when they relate to income taxes levied by the same taxation authority and the Company intends to settle its current tax assets and liabilities on a net basis.
Intangible Assets
Intangible assets, including software, licenses and customer relationships, that are acquired by the Company and have a finite useful life are measured at cost less accumulated amortization and any impairment losses. Amortization for intangible assets with finite useful lives is recognized on a straight‑line basis over their useful lives.
The amortization of licenses is allocated to the cost of inventory and is included in cost of sales as 3D printers are sold; the amortization of software is mainly included in selling and administrative expenses.
The estimated useful economic lives of acquired intangible assets are presented in the following table:
USEFUL LIFE OF INTANGIBLE ASSETS
Software
3-5 years
Licenses
6-8 years
An intangible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
Property, Plant and Equipment
Property, plant and equipment is carried at acquisition or manufacturing cost (for internally manufactured printers used in the Services segment or the research and development function) and de</t>
  </si>
  <si>
    <t>New standards and interpretations not yet adopted</t>
  </si>
  <si>
    <t>4. New standards and interpretations not yet adopted
The IASB issued a number of new IFRS standards or amendments to existing standards which are required to be adopted in annual periods beginning after December 31, 2019.
Others
01/2020
Amendments to References to the Conceptual Framework in IFRS Standards
IFRS 3
01/2020
Definition of a Business (Amendments to IFRS 3)
IAS 1, IAS 8
01/2020
Definition of Material (Amendments to IAS 1 and IAS 8)
IFRS 9, IAS 39 and IFRS 7
01/2020
Interest Rate Benchmark Reform (Amendments to IFRS 9, IAS 39 and IFRS 7)
IFRS 17
01/2021
Insurance Contracts
IAS 1
01/2022
Classifications of Liabilities as Current or Non-Current (Amendment to IAS 1)
IFRS 10, IAS 28
indefinite
Amendment Sale or Contribution of Assets between Investor and its Associate or Joint Venture
The Company has not yet determined what impact the new standards, amendments or interpretations will have on the financial statements.</t>
  </si>
  <si>
    <t>Critical accounting judgment and key sources of estimation and uncertainty</t>
  </si>
  <si>
    <t>5. Critical accounting judgment and key sources of estimation and uncertainty
In the process of applying the Company’s accounting policies, Management is required to make judgments, estimates and assumptions about the carrying amounts of assets and liabilities that are not readily apparent from other sources. These estimates and associated assumptions are based on the knowledge available as of the preparation date of the financial statements and historical experiences as well as other factors that are considered to be relevant. The estimates and underlying assumptions are reviewed on an ongoing basis.
Developments outside management’s control may cause actual amounts to differ from the original estimates. In that case, the underlying assumptions and, if necessary, the carrying amounts of the pertinent assets and liabilities are adjusted accordingly. Revisions to accounting estimates are recognized in the period in which the estimate is revised, if the revision affects only that period, or in the period of the revision and future periods, if the revision affects both current and future periods.
The assumptions and estimates refer primarily to the assessment of the Company of the ability to continue as a going concern (see further discussion in Note 2), recognition of revenue, and the consideration of the renewal options of the lease contracts in determining the appropriate lease terms.
The key assumptions concerning the future and other key sources of estimation uncertainty at the end of the reporting period, that have a significant risk of causing a material adjustment to the carrying amounts of assets and liabilities within the next fiscal year are discussed below.
Revenue recognition
Revenue is measured based on the consideration specified in a contract with a customer. The Group recognizes revenue when it transfers control over a good or service to a customer.
Revenue on the sale of new or refurbished 3D printers is recognized at the point in time after completed installation of 3D printers at the customer site and evidenced through final acceptance by the customer. Customers obtain control of the 3D printers when the customers have accepted the assets.
The Company recognizes revenue on the maintenance contracts for 3D printers by applying the input method to measure the progress that depicts the transfer of control of the goods or services to the customer toward complete satisfaction of a performance obligation over time. The determination of the expected number of service visits and goods to be provided under a contract require significant judgment and have been estimated by the Company’s service department based on historical experience.
Lease term as a lessee
The Company leases certain property leases which contain extension options exercisable by the Company after the end of the non-cancellable contract period. The extension options held are exercisable only by the Company and not by the lessors. The Company assesses at lease commencement date whether it is reasonably certain to exercise the extension options. The Company reassesses whether it is reasonably certain to exercise the options if there is a significant event or significant changes in circumstances within its control.</t>
  </si>
  <si>
    <t>Share based payment arrangements</t>
  </si>
  <si>
    <t>6. Share based payment arrangements
Share option plan
On April 7, 2017, voxeljet AG established a share option plan that entitles key management personnel and senior employees of voxeljet AG and its subsidiaries to purchase shares of the parent company.
Total options available under the share option plan are 372,000. 279,000 options (75%, Tranche 1) were granted on April 7, 2017. 93,000 options (25%, Tranche 2) were granted on April 12, 2018.
The vesting conditions include a service condition (the options vest after a period of four years of continued service from the respective grant date) and a market condition (the options may only be exercised if the share price exceeds the exercise price over a period of 90 consecutive days by at least 20% in the period between the grant date and the respective exercise time frame) of which both conditions must be met.
The fair value of the employee share option plan has been measured for Tranches 1 and 2 using a Monte Carlo simulation. The market condition has been incorporated into the fair value at grant date.
The inputs used in the measurement of the fair value at grant date are as follows:
Tranche 1
Tranche 2
Parameter
Share price at grant date
USD 13.80
USD 16.15
Exercise price
USD 13.90
USD 16.15
Expected volatility
55.00%
58.40%
Expected dividends
--
--
Risk-free interest rate
2.49%
2.85%
Fair value at grant date
USD 8.00
USD 9.74
December 31,
2019
2018
Number of options
Weighted-average exercise price (USD)
Number of options
Weighted-average exercise price (USD)
Outstanding at January 1
Granted during the year
--
--
Exercised during the year
--
--
--
--
Forfeited during the year
--
--
Outstanding at December 31
Exercisable at December 31
--
--
--
--
The respective expected volatility has been based on an evaluation of the historical volatility of the Company’s share price as at the grant date. As at December 31, 2019 no options are exercisable and 353,400 options are outstanding. The weighted-average contractual life of the options at December 31, 2019 amounts to 7.5 years (December 31, 2018: 8.5 years).
The expense recognized in the statement of comprehensive loss totaled kEUR 671, kEUR 604 and kEUR 386 for the years ended December 31, 2019, 2018 and 2017, respectively.
Increase of minority shareholding of voxeljet China
On March 1, 2019, voxeljet China moved into a new facility. The minority shareholder of voxeljet China has increased its shareholding in the entity from 4.175% to 30% through an in-kind capital contribution of a lease contract on the new facility. The lease term under IFRS 16 of the contract is six years, including a rent-free period during the first three years. The transaction is accounted for as a share-based payment transaction under IFRS 2 and resulted in an increase of non-controlling interest of kEUR 216 and capital reserves of kEUR 604. The Company also recorded a right-of-use asset of kEUR 813 and the corresponding lease liability on the commencement date of the lease. The fair value of the lease contract was measured based on the market observable lease payment of comparable properties in close proximity from the voxeljet China facility.</t>
  </si>
  <si>
    <t>Trade receivables.</t>
  </si>
  <si>
    <t>7. Trade receivables
Credit terms provided to customers are determined individually and are dependent on already existing customer relationships and the customer’s payment history.
Change in the allowance for doubtful accounts
Year Ended December 31,
2019
2018
(€ in thousands)
Balance at beginning of period
Provisions
38
Write-offs
Release to income
Balance at end of period
187</t>
  </si>
  <si>
    <t xml:space="preserve">8. Inventories
Inventories consisted of the following for the years reported:
INVENTORIES BY CATEGORY
December 31,
2019
2018
(€ in thousands)
Raw materials and merchandise
Work in progress
Total
The reserve for slow-moving inventory regarding work in progress was kEUR 1 and kEUR 22 in 2019 and 2018, respectively. </t>
  </si>
  <si>
    <t>Restructuring</t>
  </si>
  <si>
    <t>9. Restructuring
voxeljet AG
At the end of 2019, a provision of kEUR 453 was made to cover the costs associated with a restructuring program announced by Management in November 2019 for the German operation. This program includes the reduction of headcount mainly in production in order to adjust the capacity but also in further functions. Estimated restructuring costs mainly include employee termination benefits based on a voluntary program which has started on February 17, 2020. This program has been agreed with the workers’ council in a company agreement. On April 16, 2020, the voluntary program expired with the result that the desired reduction in headcount has been completely achieved through the voluntary program, and therefore the cost saving targets have been fully implemented.
Twelve months ended December 31, 2019
Line items in statement of comprehensive loss / Components of restructuring charges
(€ in thousands)
Cost of sales
302
Employee termination costs
302
Selling expenses
77
Employee termination costs
77
Administrative expenses
45
Employee termination costs
45
Research and development expenses
29
Employee termination costs
29
Impact of restructuring
453
voxeljet UK
The Company decided to consolidate 3D printing to serve all customers in Europe from the German service center and restructure the voxeljet UK entity. The restructuring includes reduction in headcount and disposal of certain assets. Consequently the lease of the Milton Keynes facility has been early-terminated and will end at the end of May 2020.
Twelve months ended December 31, 2019
Line items in statement of comprehensive loss / Components of restructuring charges
(€ in thousands)
Cost of sales
312
Loss on disposal of assets
226
Employee termination costs
67
Impairment of Inventories
19
Selling expenses
42
Loss on disposal of assets
20
Employee termination costs
16
Write-off right-of-use asset
6
Administrative expenses
274
Loss on disposal of assets
81
Employee termination costs
35
Lease maintenance costs
100
Settlement of agreements
14
Legal Consulting
25
Write-off right-of-use asset
19
Impact of restructuring
628</t>
  </si>
  <si>
    <t>Intangible assets and property, plant and equipment</t>
  </si>
  <si>
    <t>10. Intangible assets and property, plant and equipment
Intangible assets
December 31,
2019
2018
(€ in thousands)
Software
Licenses
Prepayments made on intangible assets
Total
The increase in prepayments made on intangible assets is due to capitalized customizing cost in connection with our ERP system. The decrease related to software is related to the scheduled amortization partially offset by additions.
Property, plant and equipment
December 31,
2019
2018 (1)
(€ in thousands)
Land, buildings and leasehold improvements
Plant and machinery (2018 includes assets under finance lease)
Other facilities, factory and office equipment
Assets under construction and prepayments made
Total
Thereof pledged assets of Property, Plant and Equipment
Leased assets included in Property, Plant and Equipment:
--
Printers leased to customers under operating lease
--
Other factory equipment
--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of the consolidated financial statements.
The pledged assets consist of the new office building and the new production hall, which were completed in 2017, as well as eight (in 2018: six) 3D printers that serve as collateral for certain credit lines and loan agreements. In March 2020, voxeljet pledged land and facilities located in Friedberg, Germany in favor of the EIB. For further information, see Note 19 and Note 25.
Amounts added to plant and machinery relating to self‑constructed 3D printers are considered non‑cash transactions, which totaled to kEUR 883 and kEUR 2,531 in the years ended December 31, 2019 and 2018, respectively.
The following table presents the composition of, and annual movement in, intangible assets and property, plant and equipment for the years 2019 and 2018, respectively:
2019
(€ in thousands)
Acquisition and manufacturing cost
Accumulated depreciation and amortization
Carrying
amount
01/01/2019 (1)
Recognition of right-of-use asset on initial application of IFRS 16
Adjusted balance at 01/01/2019
Additions
Disposals
Revaluation
Transfer
FX
12/31/2019
01/01/2019
Current year
Disposals
Transfer
FX
12/31/2019
12/31/2019
Intangible assets
Software
1,446
--
1,446
--
--
1,551
--
--
Licenses
--
--
--
--
--
--
--
--
--
Prepayments made on intangible assets
--
--
--
--
--
--
--
--
--
--
Total
2,215
--
2,215
--
--
--
2,458
--
--
1,102
1,356
Property, plant and equipment
Land, buildings and leasehold improvements
18,909
3,109
22,018
1,651
369
--
22,885
1,824
1,095
83
--
4
2,840
20,045
Plant and machinery
19,211
19,323
1,194
6,769
14,032
10,164
2,198
4,162
8,253
5,779
Other facilities, factory and office equipment
3,801
4,081
449
--
4,142
2,423
608
--
2,683
1,459
Assets under construction and prepayments made
--
--
--
--
--
--
--
--
--
Subtotal
41,937
3,501
45,438
3,353
7,565
41,119
14,411
3,901
4,601
51
13,776
27,343
Leased products
--
--
41
--
--
18
--
--
--
Total
42,140
3,501
45,641
3,353
7,606
41,119
14,465
3,905
4,619
51
13,776
27,343
2018
(€ in thousands)
Acquisition and manufacturing cost
Accumulated depreciation and amortization
Carrying
amount
01/01/2018
Additions
Disposals
Transfer
FX
12/31/2018
01/01/2018
Current year
Disposals
Transfer
FX
12/31/2018
12/31/2018 (1)
Intangible assets
Software
1,004
230
--
211
1
1,446
431
228
--
--
--
659
787
Licenses
245
--
--
--
--
245
109
27
--
--
--
136
109
Prepayments made on intangible assets
402
333
--
--
524
--
--
--
--
--
--
524
Total
1,651
563
--
--
1
2,215
540
255
--
--
--
795
1,420
Property, plant and equipment
Land, buildings and leasehold improvements
18,703
152
--
--
54
18,909
1,288
533
--
--
3
1,824
17,085
Plant and machinery
16,328
3,836
2,964
1,909
102
19,211
8,065
2,128
1,494
1,425
40
10,164
9,047
Other facilities, factory and office equipment
3,484
329
19
--
7
3,801
2,005
427
12
--
3
2,423
1,378
Assets under construction and prepayments made
8
17
--
--
16
--
--
--
--
--
--
16
Subtotal
38,523
4,334
2,983
1,900
163
41,937
11,358
3,088
1,506
1,425
46
14,411
27,526
Leased products
2,098
2
--
3
203
1,314
163
--
2
54
149
Total
40,621
4,336
2,983
--
166
42,140
12,672
3,251
1,506
--
48
14,465
27,675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of the consolidated financial statements.</t>
  </si>
  <si>
    <t xml:space="preserve">11. Other liabilities and provisions
December 31,
2019
2018
(€ in thousands)
Liabilities from VAT
Employee bonus
Accruals for vacation and overtime
Accruals for licenses
Liabilities from payroll
Accruals for commissions
Accruals for compensation of Supervisory board
Accrual for warranty
Accrual for restructuring
--
Others
Total
The accruals for restructuring amounting to kEUR 604 relate to voxeljet AG (kEUR 453) and voxeljet UK (kEUR 151). For further information, see Note 9 of the consolidated financial statements.
(€ in thousands)
January 1, 2019
Usage
Addition
Reversal
December 31, 2019
Accrual for warranty
--
The Group expects to settle the majority of the other liabilities and provisions over the next year. </t>
  </si>
  <si>
    <t>Financial instruments</t>
  </si>
  <si>
    <t>12. Financial instruments
Fair value is the price that would be received upon the sale of an asset or paid to transfer a liability in an orderly transaction between market participants at the measurement date. The fair value hierarchy defines the following levels:
·
Level 1: Quoted prices of the respective financial asset or financial liability in active markets
·
Level 2: Inputs other than quoted prices included in Level 1 that are observable for the asset or liability, either directly (i.e. as prices) or indirectly (i.e. derived from prices).
·
Level 3: Input parameters not based on observable market data
Under IFRS 9 there are the following categories:
(I) FVOCI
(II) Mandatorily at FVTPL
(III) Amortized cost
Further, for the current year the fair value disclosure of lease liabilities is not required.
Trade receivables and trade payables classified as held-for-sale are included in the table below. Their carrying amount is a reasonable approximation of the fair value.
The following table shows the carrying amounts and fair values of financial assets and financial liabilities, including their levels in the fair value hierarchy.
Carrying amount
Fair Value
Assets at
Liabilities
Total
amortized
at amortized
carrying
12/31/2019
FVTPL
FVOCI
cost
cost
amount
Level 1
Level 2
Level 3
Total
Financial assets measured at fair value
Non-current assets
Derivative financial instruments
2,014
--
--
--
2,014
--
2,014
--
2,014
Equity securities
--
5
--
--
5
--
--
5
5
Current assets
Bond funds
--
3,667
--
--
3,667
3,667
--
--
3,667
Bond funds (restricted)
--
2,000
--
--
2,000
2,000
--
--
2,000
Note receivable
--
1,278
--
--
1,278
1,278
--
--
1,278
Financial assets not measured at fair value
Current assets
Cash and cash equivalents
--
--
4,368
--
4,368
4,368
--
--
4,368
Restricted Cash
--
--
463
--
463
463
--
--
463
Trade and other receivables
--
--
5,915
--
5,915
--
--
--
--
Financial liabilities not measured at fair value
Non-current liabilities
Long-term debt
--
--
--
6,682
6,682
--
6,148
--
6,148
Current liabilities
Long-term debt
--
--
--
10,864
10,864
--
10,858
--
10,858
Trade payables
--
--
--
2,797
2,797
--
--
--
--
Carrying amount
Fair Value
Assets at
Liabilities
Total
FVTPL
FVOCI
amortized
at amortized
carrying
12/31/2018
cost
cost
amount
Level 1
Level 2
Level 3
Total
Financial assets measured at fair value
Non-current assets
Derivative financial instruments
2,229
--
--
--
2,229
--
2,229
--
2,229
Equity securities
--
5
--
--
5
--
--
5
5
Current assets
Bond funds
--
12,905
--
--
12,905
12,905
--
--
12,905
Financial assets not measured at fair value
Current assets
Cash and cash equivalents
--
--
7,402
--
7,402
7,402
--
7,402
Trade and other receivables
--
--
6,030
--
6,030
--
--
--
--
Financial liabilities not measured at fair value
Non-current liabilities
Long-term debt
--
--
--
16,250
16,250
--
15,231
--
15,231
Finance lease obligation
--
--
--
71
71
--
69
--
69
Current liabilities
Long-term debt
--
--
--
816
816
--
809
--
809
Finance lease obligation
--
--
--
34
34
--
34
--
34
Trade payables
--
--
--
2,945
2,945
--
--
--
--
The financial assets with a carrying amount of kEUR 9,427 reported on the Company’s statement of financial position at December 31, 2019 were comprised of investments in four bond funds (kEUR 5,667, thereof kEUR 2,000 restricted), one note receivable (kEUR 1,278) and restricted cash (kEUR 463), all reported as current financial assets, an equity forward (kEUR 2,014) and equity securities (kEUR 5) reported as a noncurrent asset.
The financial assets with a carrying amount of kEUR 15,139 reported on the Company’s statement of financial position at December 31, 2018 were comprised of investments in seven bond funds (kEUR 11,847) and one note receivable (kEUR 1,058), all reported as current financial assets, an equity forward (kEUR 2,229) and equity securities (kEUR 5) reported as a noncurrent asset.
The fair value of the Company’s investments in the bond funds was determined based on the unit prices quoted by the respective fund management company. The funds pursue the goal of daily liquidity and invest in short‑term notes. The funds are open‑ended; the units can be redeemed to the fund on a daily basis. Unit prices updated by the fund management company on a daily basis represent a quoted price in an active market.
The fair value of long‑term debt was determined using discounted cash flow models based on the relevant forward interest rate yield curves. The fair value of finance lease obligations was determined using discounted cash flow models based on market interest rates available to the Company for similar transactions at the relevant date.
The fair value of the derivative financial instruments was determined based on the Company’s stock price and the risk-free interest rate for the remaining term of the derivative using a forward pricing formula.</t>
  </si>
  <si>
    <t>13. Cost of sales
Cost of sales includes personnel expenses, cost of material, purchased services, cost for finished goods and allocated indirect costs related to production.
COST OF SALES
Year Ended December 31,
2019
2018 (1)
2017 (2)
(€ in thousands)
Personnel expenses
Material costs
Depreciation
Other expenses
Allowance for slow-moving inventory
21
417
515
Total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of the consolidated financial statements.
(2) Comparative figures for the year ended December 31, 2017 were restated for immaterial errors.
In 2019, other expenses primarily consisted of cost of maintenance (kEUR 535), travel expenses (kEUR 312), expenses related to insurances (kEUR 269) rental and building expenses (kEUR 149) and license fees (kEUR 57).
In 2018, other expenses primarily consisted of rental and building expenses (kEUR 491), travel expenses (kEUR 294) and license fees (kEUR 92).
In 2017, other expenses primarily consisted of license fees (kEUR 404), rental and building expenses (kEUR 463) and travel expenses (kEUR 296).</t>
  </si>
  <si>
    <t>Other operating income and expense</t>
  </si>
  <si>
    <t>14. Other operating income and expense
The details of other operating income and expenses are presented for the years reported in the tables below:
OTHER OPERATING INCOME
Year Ended December 31,
2019
2018
2017
(€ in thousands)
Government grant income
Amortization of gain on sale and leaseback transactions
--
Reimbursement of transaction costs
Gains from foreign exchange transactions
Other
Total
Other operating income includes an amount of kEUR 132 (2018: kEUR 38, 2017: kEUR 33) for the movement of impairment on trade receivables.
OTHER OPERATING EXPENSE
Year Ended December 31,
2019
2018
2017
(€ in thousands)
Impairment loss on trade receivables
Losses from foreign exchange transactions
Other
Total</t>
  </si>
  <si>
    <t>15. Financial result
The details of financial result are presented for the years reported in the table below:
Year Ended December 31,
2019
2018
2017
(€ in thousands)
Interest expense
Interest expense on lease liability (2018: Finance lease obligations)
Long-term debt
Expense from revaluation of derivative financial instruments
--
--
Other
Interest income
144
1,952
Payout of bond funds
Income from revaluation of derivative financial instruments
--
1,877
Other
18
Financial result</t>
  </si>
  <si>
    <t>Income taxes</t>
  </si>
  <si>
    <t>Income Taxes</t>
  </si>
  <si>
    <t>16. Income taxes
Income taxes consist of the following for the years reported:
Income tax (expense) benefit
Year Ended December 31,
2019
2018
2017
(€ in thousands)
Current tax expense
--
--
--
Deferred tax (expense) benefit
(9)
(11)
(80)
Total
(9)
(11)
(80)
Deferred tax assets and liabilities
The components of net deferred income taxes at the end of the respective reporting periods were as follows:
SOURCES OF DEFERRED TAX ASSETS AND LIABILITIES
December 31,
2019
2018
(€ in thousands)
Deferred tax assets
Deferred tax liabilities
Deferred tax assets
Deferred tax liabilities
Trade receivables
--
Other receivables and current assets
Inventories
--
Property, Plant &amp; Equipment
99
Trade liabilities
206
--
--
Current financial liabilities
--
Current financial assets
--
Other current liabilities and provisions
19
Contract liabilities
Non-current financial liabilities
--
--
--
Intangible assets
--
--
Tax losses carried forward
227
--
--
Valuation allowance
--
--
Tax assets (liabilities)
2,615
Set off of tax
2,615
Net tax
--
--
At December 31, 2019 voxeljet had gross loss carry‑forwards for corporation tax and trade tax losses of kEUR 37,988 and kEUR 37,222, respectively, for which no deferred taxes have been recognized. These tax losses can be carried forward without restriction for future offset against taxable profits. In addition, there are foreign tax loss carry‑forwards of kEUR 17,357, primarily related to our subsidiary in the UK.
Reconciliation of profit before income taxes to income tax
The reconciliation between profit before income taxes and income tax benefit (expense) for the reporting periods presented was as follows:
RECONCILIATION OF INCOME TAX BENEFIT (EXPENSE)
Year Ended December 31,
2019
2018 (1)
2017 (2) (3)
(€ in thousands)
Loss before tax
Tax expense at prevailing statutory rate (28%)
3,982
2,451
2,373
Non-deductible expenses
Non-taxable income
--
242
266
Tax-rate related differences
Unrecognized temporary differences and tax losses
Income tax expense</t>
  </si>
  <si>
    <t>Personnel expenses</t>
  </si>
  <si>
    <t xml:space="preserve">17. Personnel expenses
Personnel expenses included in cost of sales, research and development, and selling and administrative expenses are comprised of the following:
PERSONNEL EXPENSES
Year Ended December 31,
2019
2018
2017
(€ in thousands)
Wages and salaries
Employee stock option plan
Social security contributions
2,710
2,527
2,197
Total
voxeljet AG offers to its employees a defined contribution plan called “MetallRente”. The contributions paid by the Company amounted to kEUR 66, kEUR 61 and kEUR 62 for the years ended December 31, 2019, 2018 and 2017, respectively and is presented within social security contributions. The employer’s contribution into the mandatory German state plan amounted to kEUR 889, kEUR 849 and kEUR 710 for the years ended December 31, 2019, 2018, and 2017, respectively. </t>
  </si>
  <si>
    <t>Segment reporting</t>
  </si>
  <si>
    <t>18. Segment reporting
voxeljet operates in two reportable segments—Systems and Services—which reflect the internal organizational and management structure according to the distinct nature of the two businesses. The Systems business derives its revenues from the manufacture and sale of 3D printers, from the sale of consumables, as well as from lease, maintenance and extended warranty agreements with customers, while the Services business provides customized printed products to customers.
The Management Board of voxeljet is the chief operating decision maker. The chief operating decision maker mainly monitors the Company’s revenues and gross profit, as the performance indicators.
The following table summarizes segment reporting for each of the reporting periods ended December 31. As management’s controlling instruments are mainly revenue‑based, the reporting information does not include a detailed breakdown of all assets and liabilities by category. The sum of the amounts for the two segments equals the total for the Company for each of the years presented.
SEGMENT REPORTING
Year Ended December 31,
2019
2018 (1)
2017 (1) (2) (3)
(€ in thousands)
SYSTEMS
SERVICES
SYSTEMS
SERVICES
SYSTEMS
SERVICES
Revenues
Gross profit
Gross profit in %
PPE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of the consolidated financial statements.
(2) Comparative figures for the year ended December 31, 2017 were restated for immaterial errors.
(3) The Company has initially applied IFRS 15 and IFRS 9 as of January 1, 2018. Under the transition methods chosen, comparative information has not been restated.
Systems revenues include revenues from the sales of used 3D printers of kEUR 2,007, kEUR 1,489, and kEUR 2,556 for the years ended December 31, 2019, 2018, and 2017, respectively.
Geographic information
REVENUES BY GEOGRAPHICAL REGION
voxeljet’s revenues and non‑current assets are presented below by geographic region. For purposes of this presentation, revenues are based on the geographic location of customers and assets are based on their geographic location.
voxeljet’s revenues were generated in the following geographical regions for the years reported:
Year Ended December 31,
2019
2018
2017
(€ in thousands)
EMEA
Germany
France
Great Britain
Others
Asia Pacific
Indonesia
--
China
South Korea
Others
Americas
United States
Others
Total
NON‑CURRENT ASSETS BY GEOGRAPHICAL REGION
December 31,
2019
2018
(€ in thousands)
EMEA
Germany
Great Britain
Asia Pacific
Americas
United States
Total</t>
  </si>
  <si>
    <t>Financial risk management</t>
  </si>
  <si>
    <t xml:space="preserve">19. Financial risk management
The Company’s Management Board is responsible for implementing the finance policy and for ongoing financial risk management. Therefore the Management Board has established a Risk Management Committee, which is responsible for developing and monitoring of the Group’s risk management policies, especially regarding financial risks. Generally the committee provides an overview of financial risks on a quarterly basis to the Management Board as part of the Company’s quarterly management reporting procedures.
The Company’s principal financial instruments are comprised of short‑term bank deposits at commercial institutions, bond funds, lease obligations and long‑term debt. The main purpose of the financial asset instruments is to provide a return on investments with minimal risk. The main purpose of the financial liability instruments is to help fund the Company’s operations. The Company has various other financial assets and liabilities including trade receivables and trade payables, which arise directly from its operations.
The main purpose of the financial liability instruments is to fund the Company’s operations and research and development activities. A portion of the long-term debt includes a derivative financial instrument related to a future interest payment which is linked to the Company’s stock price (Performance Participation Interest).
The main risks arising from the Group’s financial instruments are foreign exchange risk, credit risk and equity price risks. The measures taken by Management to manage each of these risks are summarized below.
Transactions related to activities in the area of financial instruments require the prior approval of the Chief Financial Officer. The Company did not enter into any derivative financial instruments for hedging purposes in 2019.
Management receives a weekly reporting of the current liquidity of the Group by entity. Furthermore, a monthly cash flow plan meeting has been established, where Management reviews the cash forecasts and the future development of flows of funds on an ongoing basis.
Foreign exchange risk
The Company is exposed to foreign exchange risk to the extent that there is a difference between the currencies in which sales, purchases and borrowings are denominated and the respective functional currencies of subsidiaries of the Group. The functional currencies of the parent company voxeljet AG and its subsidiaries are Euro, U.S. Dollars, British Pound Sterling, Indian rupee and Chinese yuan renminbi. The majority of the sale, purchase and borrowing transactions are denominated in the functional currency of the parent company or its subsidiaries. The Company’s most significant foreign exchange risk relates to intercompany loans made to subsidiaries, as described below.
voxeljet has provided intercompany loans to its subsidiaries to finance their operations. The loans were granted in the local currency of the subsidiaries. Gains and losses from movements in exchange rates are recorded within other operating income or expense in the consolidated statement of comprehensive loss. As of December 31, 2019 the amount loaned to voxeljet UK by voxeljet AG totaled GBP 7.8 million (€ 9.1 million). A relative increase in the value of the Euro against British Pound Sterling of 10% would lead to a loss of € 0.8 million. The amount of loaned to voxeljet America totaled to USD 5.6 million (€ 5.0 million) as of December 31, 2019. An increase in the value of the Euro against U.S. Dollars of 10% would lead to a loss of € 0.5 million.
For the year ended December 31, 2019, voxeljet generated 30.6% of its revenues in the eurozone. Additionally, the majority of the Company’s sourcing transactions are also transacted in Euros in that zone.
The Company invoiced 62% in 2019, 70% in 2018 and 70% in 2017 of total revenues in Euro. As revenues in foreign currency usually correspond to costs which are incurred in the same currency, we consider the risk as minor.
The significant exchange rates which have been applied during the years presented are disclosed in Note 3.
Interest rate risk
voxeljet’s principal interest-bearing positions are liabilities for bank borrowings and lease liabilities. These liabilities are entirely at a fixed interest rate, with one exception. As such, changes in market interest rates have no material effect on future interest expenses. A change of 10% in interest rates would increase or decrease interest expense less than kEUR 2.
In connection with the first tranche of the loan received by the EIB amounting to € 10.0 million, the Company issued a warrant, Performance Participation Interest (PPI), accounted for separately as derivative financial instruments from the host contract (loan financial liability), with changes in fair value reported in the consolidated statements of comprehensive loss until the derivative financial instruments settle or expire. The loan is accounted for according to the effective interest method. The effective interest rate of the loan with the EIB is 7.58%, which is imputed based on the fair value of the derivative financial instruments on the date of the loan disbursement. Changes in the market interest will not affect the loan accounting. However, the derivative instrument is affected by changes in the risk-free rate. Increases in the risk-free rate will lead to a decrease of the fair value of the derivative instrument; decreases in the risk-free rate will lead to an increase in the fair value of the derivative instrument.
Equity price risk
The Company is also exposed to equity price risks which arise from derivative financial instruments (PPI) associated with the loan received by the EIB which depend upon the Company’s share price. Changes in the Company’s share price will affect the value of an equity forward derivative instrument (increasing share prices as compared to the share price at disbursement date will lead to a negative fair value of the derivative, decreasing share prices will lead to a positive fair value of the derivative). An increase/decrease of the price per ADR by USD 1.00 leads to an increase/decrease of the derivative financials instrument by € 1.1 million.
Credit risk
Credit risk is the risk of the Company suffering a financial loss as the result of its counterparties being unable to perform their obligations. The Company is exposed to credit risk from its operating activities (mainly trade receivables) and from its financing activities, including deposits and investments with financial institutions. Therefore, the carrying amount of cash and cash equivalents, financial assets, and trade receivables represents the maximum credit exposure of € 17.7 million (2018: € 26.4 million).
The Company’s exposure to credit risk is influenced by the individual characteristics of each customer. However, Management also considers factors that influence the credit risk of its customer base, including the default risk of the industry and the country in which the customer operates. voxeljet seeks to minimize such risk by entering into transactions with counterparties that are believed to be creditworthy business partners or with financial institutions which meet high credit rating requirements. In addition, the portfolio of receivables and customer advances is monitored on a continuous basis. Credit risk is limited to a specified amount with regard to individual receivables. There were no customer loans outstanding as of December 31, 2019 and 2018. Since 2018, the Company calculates an expected credit loss (ECL) based on the risk scoring its customers’ according to an external rating agency. Following the risk score of each customer, the trade receivables are clustered into different grades. For each grade, the ECL is calculated after deducting from trade receivables a loss allowance based on actual credit loss experience.
The Group limits its exposure to credit risk by investing only in bond funds which are fully guaranteed by the financial institutions and therefore represents short term credit rating of A‑3 based on Standard &amp; Poor’s or P‑2 based on Moody’s.
The bank deposit are held with financial institutions, which are rated BBB to A2 based on Standard &amp; Poor’s and Moody’s.
Reconciliation of movements of liabilities to cash flows arising from financing activities
Liabilities
Equity
(€ in thousands)
Other loans and borrowings
Finance lease
Lease liabilities
Subscribed capital
Capital reserves
Accumulated
Non-controlling interests
Total
Balance at January 1, 2019
17,066
105
--
4,836
86,803
(46,400)
35
62,445
Adjustment on initial application of IFRS 16
--
(105)
3,574
—
—
—
—
3,469
Restated balance at January 1, 2019
17,066
—
3,574
4,836
86,803
(46,400)
35
65,914
Changes from financing cash flows
Proceeds from loans and borrowings
529
—
—
—
—
—
—
529
Repayment of borrowings
(969)
—
—
—
—
—
—
(969)
Payment of lease liabilities
—
—
(397)
—
—
—
—
(397)
Proceeds from issuance of shares
—
—
—
—
—
—
—
—
Total changes from financing cash flows
(440)
—
(397)
—
—
—
—
(837)
Other changes
Liability-related
New leases
—
—
954
—
—
—
—
954
Reclassification
920
—
(521)
—
—
—
—
399
Interest expense
993
—
190
—
—
—
—
1,183
Interest paid
(993)
—
(190)
—
—
—
—
(1,183)
Total liability-related other changes
920
—
433
—
—
—
—
1,353
Total equity-related other changes
—
—
—
—
1,274
(13,967)
(48)
(12,741)
Balance at December 31, 2019
17,546
—
3,610
4,836
88,077
(60,367)
(13)
53,689
Liabilities
Equity
(€ in thousands)
Bank overdrafts used for cash management purposes
Other loans and borrowings
Finance lease
Subscribed capital
Capital reserves
Accumulated (1) (2)
Non-controlling interests
Total
Restated balance at January 1, 2018
58
17,038
479
3,720
76,227
(37,672)
71
59,921
Changes from financing cash flows
Proceeds from loans and borrowings
—
1,639
—
—
—
—
—
1,639
Repayment of borrowings
(58)
(2,764)
—
—
—
—
—
(2,822)
Payment of finance lease liabilities
—
—
(361)
—
—
—
—
(361)
Proceeds from issuance of shares
—
—
—
1,116
9,972
—
—
11,088
Total changes from financing cash flows
(58)
(1,125)
(361)
1,116
9,972
—
—
9,544
Other changes
Liability-related
Capitalized borrowing costs
—
—
—
—
—
—
—
Reclassification
—
1,152
(13)
1,139
Interest expense
—
944
69
—
—
—
—
1,013
Interest paid
—
(943)
(69)
—
—
—
—
(1,012)
Total liability-related other changes
—
1,153
(13)
—
—
—
—
1,140
Total equity-related other changes
—
—
—
—
604
(8,728)
(36)
(8,160)
Balance at December 31, 2018
—
17,066
105
4,836
86,803
(46,400)
35
62,445
(1) Restated balance at January 1, 2018 includes restatement for immaterial errors.
(2) Restated balance at January 1, 2018 includes impact of the adoption of IFRS 9 and IFRS 15.
Liquidity risk
Liquidity risk is the risk that voxeljet might not have sufficient cash to meet its payment obligations associated with its financial liabilities that are settled by delivering cash or another financial asset. The Company’s approach to managing liquidity is to ensure, as far as possible, that it will have sufficient liquidity to meet its liabilities when they are due, under both normal and stressed conditions, without incurring unacceptable losses or risking damage to the reputation of the Company. Liquidity risk is countered by systematic, day‑by‑day liquidity management whose fundamental requirement is that solvency must be guaranteed at all times. A major responsibility of management is to monitor the cash balances and to set up and update cash planning on a monthly basis to ensure liquidity. At all times cash and cash equivalents are projected on the basis of a regular financial and liquidity planning. The monitoring includes the expected cash inflows on trade and other receivables together with expected cash outflows from trade and other payables. For further discussion see note 2.
The following table provides an overview of all outstanding loans voxeljet entered into:
December 31, 2019
December 31, 2018
Currency
Nominal interest rate
Year of maturity
Face value
Carrying amount
Face value
Carrying amount
(€ in thousands)
Secured bank loan
EUR
Secured bank loan
EUR
Secured bank loan
EUR
Secured bank loan
EUR
Secured bank loan
EUR
Secured bank loan
EUR
Secured bank loan
EUR
Secured bank loan
EUR
Secured bank loan
EUR
Secured bank loan
EUR
--
Unsecured bank loan
EUR
--
--
Unsecured bank loan
USD
Unsecured bank loan
EUR
Lease liabilities (2018: finance lease liabilities)
EUR
1.6%-9.3%
2020-2029
Total interest-bearing liabilities
The secured bank loans are secured over land and buildings, machinery and equipment and pledged bond funds with a carrying amount of kEUR 5,000 (2018: kEUR 5,000), kEUR 1,618 (2018: kEUR 1,691) and kEUR 2,000 (2018: kEUR 0), respectively.
In 2016, voxeljet concluded new loan agreements with Kreissparkasse Augsburg, Germany, to finance the construction of new office and production facilities in Friedberg: (i) in May 2016, the Company entered into a € 1.0 million loan agreement due April 30, 2021. Interest is payable at a fixed rate of 2.35%; (ii) in September 2016, the Company entered into a € 2.0 million loan agreement due May 31, 2038. Interest is payable at a fixed rate of 2.47%; (iii) In October 2016, the Company entered into a € 0.7 million loan agreement due September 30, 2021. Interest is payable at a fixed rate of 2.29%; and (iv) in December 2016, the Company entered into a € 1.0 million loan agreement due January 31, 2038. Interest is payable at a fixed rate of 2.72%. Among other terms, the loan agreements contain (i) certain covenants, including that voxeljet deposit € 2.0 million with Kreissparkasse Augsburg until it has reached a certain ratio with respect to its ability to service the debt by the end of fiscal year 2019, and (ii) change of control provisions concerning the ownership of the Company by its executive officers, Dr. Ingo Ederer and Rudolf Franz. As of December 31, 2019, voxeljet was in non-compliance with that ratio and therefore pledged € 2.0 million of bond funds for the benefit of the lender. In addition, the land owned by voxeljet upon which the facilities will be built as well as three 3D printers will serve as collateral under the loan agreements.
On November 9, 2017, the EIB and the Company entered into a Finance Contract and Synthetic Warrant Agreement to support the Company’s undertaking of research and development projects for growth from 2017 to 2020. The contract provides a credit of up to € 25 million in three tranches of € 10 million, € 8 million, and € 7 million.
Under the Contract, the Company may borrow under the credit up to € 25 million, subject to a limit of 50% of the total research and development expenditures and manufacturing capital expenditures from 2017 to 2020. The interest rates for the three tranches are 0%, 7% and 3%, respectively. The Company may borrow the second and third tranche only if certain revenue and EBITDA levels are met. The Contract also includes a financial covenant that requires the Company to meet certain minimum financial ratios from 2019 to 2025. Under a First Demand Guarantee Agreement the Finance Contract is guaranteed by the voxeljet USA subsidiary.
At the time the first tranche of € 10 million was received on December 22, 2017, the EIB under the Synthetic Warrant Agreement was entitled to receive as consideration cash equal to the market value of 195,790 ordinary shares of the Company (or equivalent number of ADS of the Company) at the maturity date (5 years after draw down), after the occurrence of a trigger event, or on the expiration date (10 years after draw down). Under the anti-dilution protection clause of the agreement the number of ordinary shares under the Synthetic Warrant Agreement was increased to 254,527 as a result of the capital increase effective October 17, 2018 and November 1, 2018.
The Company has breached its Total Net Financial Debt to EBITDA ratio financial covenant and was in non-compliance with the letters of credit limit under the Finance Contract with the European Investment Bank (“EIB”) as of December 31, 2019, under which the Company has to comply with certain minimum thresholds. As a result of the breach, the Company has reclassified the face value of the loan of kEUR 10,000 from a non-current liability to a current liability as of December 31, 2019. After negotiations with the EIB, which started in July 2019, in March 2020, voxeljet received a waiver for the covenant breach in 2019 and also a grace period until March 31, 2021, for which voxeljet can rectify the breach and during which the EIB cannot demand immediate repayment. In return, the Company registered a first rank land charge amounting to kEUR 10,000 on its land and facility located in Friedberg, Germany as collateral in favor of the EIB in March 2020.
In April 2019, voxeljet entered into a loan agreement with Kreissparkasse Augsburg, Germany, to finance self-manufactured 3D printers which are operated in the German service center amounting to kEUR 500. The maturity date is five years after draw down and the drawn down occurred at the end of April 2019. The fixed interest rate amounts to 2.49%. voxeljet pledged two 3D printers from property plant and equipment as collateral.
The following are the remaining contractual maturities of financial liabilities and trade payables at the reporting date. The amounts are gross and undiscounted and include contractual interest payments.
December 31,
2019
(€ in thousands)
Contractual cash flow
carrying amount
Total
2 months or less
2-12 months
1-3 years
3-5 years
More than 5 years
Long-term debt
17,546
Lease liability
3,610
Trade payables
2,797
--
--
--
--
Total
23,953
December 31,
2018
(€ in thousands)
Contractual cash flow
carrying amount
Total
2 months or less
2-12 months
1-3 years
3-5 years
More than 5 years
Long-term debt
17,066
Finance lease obligations
--
Trade payables
2,945
--
--
--
--
Total
20,116
In spite of the significant cash outflow in 2019 and 2018, the Company’s short liquidity needs are currently covered. This is supported through the current liquidity forecast including certain sensitivities. The 24-months business plan includes the raising of additional capital through additional debt, equity or other alternatives to ensure the cash requirements of the Company. As the cash position of the Company has significantly decreased within the last years, the mid-term liquidity risk is considered as high. </t>
  </si>
  <si>
    <t>Capital management</t>
  </si>
  <si>
    <t>20. Capital management
Management’s aim is to maintain a sufficient capital base so as to maintain investor, creditor and market confidence and to sustain future development of the business.
Equity is monitored by the Company using financial ratios. The equity used as a basis for determining the equity ratio corresponds to the equity disclosed in the Consolidated Statement of Financial Position.
voxeljet’s capital structure as of the end of the reporting periods 2019 and 2018 was as follows:
CAPITAL STRUCTURE
December 31,
2019
2018
(€ in thousands)
Equity
Share of total equity and liabilities
Current financial liabilities
Non-current financial liabilities
Total financial liabilities
Share of total equity and liabilities
Total equity and liabilities</t>
  </si>
  <si>
    <t>Leases</t>
  </si>
  <si>
    <t>21. Leases
The Group has initially adopted IFRS 16, Leases on January 1, 2019. For further information, see Part III, Item 18. Financial Statements, Note 3 “ Summary of significant accounting policies” to the consolidated financial statements.
Leases as lessee
The Company leases assets, including properties, production equipment and vehicles. As a lessee, the Company previously classified leases as operating or finance leases based on its assessment of whether the lease transferred substantially all of the risks and rewards of ownership. Under IFRS 16, the Company recognizes right-of-use assets and lease liabilities for most leases. These leases are on-balance sheet.
However, the Company has elected not to recognize right-of-use assets and lease liabilities for some leases of low-value assets (e.g. tools) as well as short-term leases (leases with less than 12 months of lease term). The Company recognizes the lease payments associated with these leases as an expense on a straight-line basis over the lease term.
Right-of-use assets:
Property, plant and equipment
Property
Production equipment
Others
Total
(€ in thousands)
Balance at January 1, 2019
Depreciation charge of the year
Additions to the right-of-use assets
--
Revaluations to the right-of-use assets
Derecognition of the right-of-use assets
--
--
FX
--
Balance at December 31, 2019
The revaluation of kEUR 516 to the right-of-use assets is due to the early termination of the lease agreement of the facility in Milton Keynes, related to the restructuring of voxeljet UK.
Amounts recognized in profit or loss:
2019
2019: Leases under IFRS 16
(€ in thousands)
Interest on lease liabilities
Expenses relating to short-term-leases
Depreciation charge of the year
2018: Operating leases under IAS 17
Lease expense
Amounts recognized
2019
(€ in thousands)
Total cash outflow for leases
Some property leases contain extension options exercisable by the Group up to one year before the end of the non-cancellable contract period. Where practicable, voxeljet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
For all existing extension options, voxeljet assessed that the exercise of those is reasonably certain. Therefore the impact is already included within the lease liabilities.
Leases as lessor
The Company leases out a small number of 3D printers. Those leases have been classified as operating leases.
Lease income from operating lease:
(€ in thousands)
2019 - Operating lease under IFRS 16
Less than one year
2018 - Operating lease under IAS 17
Less than one year</t>
  </si>
  <si>
    <t>Commitments, contingent assets and liabilities</t>
  </si>
  <si>
    <t>22. Commitments, contingent assets and liabilities
In connection with the enforcement of voxeljet’s intellectual property rights, the acquisition of third‑party intellectual property rights, or disputes related to the validity or alleged infringement of the Company’s or a third‑party’s intellectual property rights, including patent rights, voxeljet has been and may in the future be subject or party to claims, negotiations or complex, protracted litigation.
In March 2018, ExOne GmbH, a subsidiary of ExOne, notified voxeljet of its intent not to pay its annual license fees under an existing intellectual property-related agreement and asserted its rights to claim damages pursuant to an alleged material breach of the agreement. At this time, the Company cannot reasonably estimate a contingency, if any, related to this matter.</t>
  </si>
  <si>
    <t>Related party transactions</t>
  </si>
  <si>
    <t xml:space="preserve">23. Related party transactions
Related party transactions at voxeljet mainly consist of transactions with individuals on the Management Board and Supervisory Board.
Key management is defined as those individuals having authority and responsibility for planning, directing and controlling the activities of the Company within their function and within the interest of the Company.
The following table presents the amount and components of Management Board compensation:
MANAGEMENT COMPENSATION
Year Ended December 31,
2019
2018
2017
(€ in thousands)
Fixed compensation
Compensation from stock option plan
Total
Management Board remuneration currently consists of a fixed monetary remuneration, other fixed benefits (including Company car allowances and contributions to a defined contribution plan) as well as the participation in a stock options plan, which was executed on April 7, 2017. There were no variable compensations for the years 2017, 2018 and 2019.
Transactions with related parties
A related party relationship could have an effect on the profit and loss and financial position of the Company. Defined as related parties are individuals or other third parties with whom voxeljet has common control relationships.
OTHER RELATED PARTIES
Name
Nature of relationship
Duration of relationship
Franz Industriebeteiligungen AG, Augsburg
Lessor
10/01/2003-Current
Schlosserei und Metallbau Ederer, Dießen
Supplier
05/01/1999-Current
Andreas Schmid Logistik AG
Supplier
05/01/2017-Current
Suzhou Meimai Fast Manufacturing Technology Co., Ltd
Minority shareholder of voxeljet China, Customer
04/11/2016-Current
Simon Franz
Employee
04/11/2017-07/31/2019
DSCS Digital Supply Chain Solutions GmbH
Customer
05/11/2017-Current
Transactions with Franz Industriebeteiligungen AG comprise the rental of office space in Augsburg, Germany. Rental expenses amounted to kEUR 2, in each of 2019, 2018 and 2017.
Further, voxeljet acquired goods amounting to kEUR 0, kEUR 7, and kEUR 15 in 2019, 2018 and 2017 from ‘Schlosserei und Metallbau Ederer’, which is owned by the brother of Dr. Ingo Ederer, the Chief Executive Officer of voxeljet.
In addition, voxeljet received logistics services amounting to kEUR 56, kEUR 74 and kEUR 43 in 2019, 2018 and 2017 from ‘Andreas Schmid Logistik’, where the member of our supervisory board Dr. Stefan Söhn serves as the Chief Financial Officer.
Moreover, voxeljet received orders amounting to kEUR 164, kEUR 175 and kEUR 244 in 2019, 2018 and 2017 from ‘ Suzhou Meimai Fast Manufacturing Technology Co., Ltd. , which is our minority shareholder for voxeljet China.
Further, voxeljet received orders amounting to kEUR 13, kEUR 0 and kEUR 0 in 2019, 2018 and 2017 from ‘DSCS Digital Supply Chain Solutions GmbH’, which is an associated company where we own 33.3%.
In addition, voxeljet employed Simon Franz as an intern, who is the son of voxeljet’s CFO Rudolf Franz. He received a salary of kEUR 9, kEUR 12 and kEUR 3 in 2019, 2018 and 2017, respectively. </t>
  </si>
  <si>
    <t>Equity.</t>
  </si>
  <si>
    <t>24. Equity
At December 31, 2019, 4,836,000 no‑par value ordinary shares were issued and outstanding. There is only a single class of ordinary shares with the same rights, preferences and restrictions. Each share entitles the holder to one vote at the shareholders’ meeting. Shareholders participate in the profits according to their share in the share capital, based on their number of shares held. The general shareholders’ meeting resolves the appropriation of the balance sheet profit established in the annual financial statements and the dividends.
On October 17, 2018, voxeljet issued 972,000 ordinary shares, equivalent to 4,860,000 American Depository Shares (“ADS”), at an offering price of USD 2.57 per ADS (the “Public Offering Price”). The Company received net proceeds of approximately € 9.7 million. Members of the Management Board, who are also significant shareholders, purchased an aggregate number of 233,462 ADSs in this offering at the Public Offering Price. On November 8, 2018, voxeljet closed the over-allotment transaction in which it issued additional 144,000 ordinary shares, equivalent to 720,000 ADSs, upon the exercise of the over-allotment option exercised by the underwriter on November 1, 2018. The Company received net proceeds of approximately € 1.4 million.
Incremental costs of € 0.6 million directly attributable to the issue of ordinary shares are recognized as a deduction from equity.
The Articles of Association authorize the Management Board, subject to the consent of the Supervisory Board, to increase the Company’s registered share capital in one or more tranches by up to kEUR 2,418 by issuing up to 2,418,000 new no par value ordinary shares against contribution in cash or in kind until May 28, 2024.
On April 20, 2020, we received a notice from the New York Stock Exchange (“NYSE”) stating that we were not in compliance with 802.01C of the NYSE’s Listed Company Manual, which requires that we maintain a minimum average closing price of at least $1.00 per share during a consecutive 30 trading-day period (the “ $1.00 Price Standard ”). As of April 17, 2020, the average closing price of our ADSs was less than $1.00 per share over a consecutive 30 trading-day period. The Company must regain compliance with the $1.00 Price Standard by the end of the six-month cure period, otherwise the NYSE will initiate delisting proceedings.
On August 23, 2019, the Company received a notice from the NYSE stating that the Company was not in compliance with the continued listing requirements established in Section 802.01B and, at the same time, the Company’s shareholders’ equity was less than $50 million. On January 24, 2020, the Company received a notice from the NYSE, notifying it that the NYSE agreed to accept the Company’s compliance plan, and continue the listing of the Company for 18 months starting from August 23, 2019.
Because the Securities and Exchange Commission (the “SEC”) declared effective on April 21, 2020 a COVID-19-triggered NYSE proposal to toll compliance with NYSE’s $50 Million Market Capitalization Standard and $1.00 Price Standard through June 30, 2020, the Company’s cure period for both the $50 Million Market Capitalization Standard and the $1.00 Price Standard will recommence on July 1, 2020.
In addition, if the Company’s average global market capitalization over a consecutive 30 trading-day period is less than $15 million (the “$15 Million Market Capitalization Standard”), the NYSE will promptly initiate suspension and delisting procedures; the Company will not have any opportunity to regain compliance and the Company’s ADSs will be delisted. However, in light of market-wide declines caused by the COVID-19 pandemic, on March 20, 2020, the SEC granted the NYSE’s proposed suspension of the enforcement of the $15 Million Market Capitalization Standard, which suspension is to last until June 30, 2020.</t>
  </si>
  <si>
    <t>Subsequent events</t>
  </si>
  <si>
    <t>25. Subsequent events
In March 2020, voxeljet received a waiver for the covenant breach in 2019 and also a grace period until March 31, 2021, for which voxeljet can rectify the breach and during which the EIB cannot demand immediate repayment. In return, the Company registered a first rank land charge on its land and facility located in Friedberg, Germany as collateral in favor of the EIB in March 2020. For further discussion see Note 2.
In late 2019 COVID-19 was identified in Wuhan, China, and has since spread globally, resulting in the ongoing COVID-19 pandemic. Many governments have declared states of emergency and imposed varying degrees of restrictions on social and commercial activities, to prevent and slow the spread of COVID-19. Such restrictive measures have resulted in significant disruption to business operations and a significant increase in economic uncertainty, with more volatile asset prices and currency exchange rates, and a marked decline in long-term interest rates in developed economies. These events and conditions create a level of uncertainty and risk that companies may not have encountered before, and may result in significant financial reporting implications for preparers of financial statements. Also, voxeljet expects adverse impacts from the COVID-19 pandemic, including decline in revenues for the Services segment and service and maintenance business of the Systems segment mainly during the second quarter of 2020. In addition, voxeljet expects some delays in installation of 3D printers at customers’ facilities, which could lead to postponed revenue recognition for those transactions. Furthermore, voxeljet expects delays in payments from our customers related to receivables from the sale of 3D printers from the fourth quarter of 2019. However we currently do not expect payment defaults. In order to decrease the risk of contagion, most of the Company’s administrative work is performed remotely. This could impede or slow down work processes caused by, among other things, increased difficulty in coordinating with other colleagues. However, voxeljet currently does not anticipate facing significant constraints and challenges with remote working as our employees are successfully utilizing advanced communication technology to work remotely and are highly flexible with work arrangements. Furthermore, we have implemented an initiative to promote telework and staggered work hours to ensure that our employees can continue to effectively perform their roles even if the COVID-19 pandemic continues to require protracted remote working. As the spread of COVID-19 is considered as a non adjusting subsequent event, the carrying amounts as of December 31, 2019 have not been adjusted.</t>
  </si>
  <si>
    <t>Summary of significant accounting policies (Policies)</t>
  </si>
  <si>
    <t>Consolidation</t>
  </si>
  <si>
    <t>Consolidation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Intercompany balances and transactions are eliminated in preparing the consolidated financial statements.
A joint venture is an arrangement in which the Group has joint control, whereby the Group has rights to the net assets of the arrangement, rather than rights to its assets and obligations for its liabilities. Interests in the joint venture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t>
  </si>
  <si>
    <t>Revenues from contracts with customers</t>
  </si>
  <si>
    <t>Revenues from contracts with customers
The Group has adopted IFRS 15 using the cumulative effect method, with the effect of initially applying this standard recognized at the date of initial application (i.e. January 1, 2018). Accordingly, the information presented for 2017 has not been restated – i.e. it is presented, as previously reported, under IAS 18, IAS 11 and related interpretations. Additionally, the disclosure requirements in IFRS 15 have not generally been applied to comparative information.
Upon adoption of IFRS 15, the Company changed the accounting policy on the revenue recognition relating to maintenance contracts are set out below.
Under IFRS 15, the Company recognizes revenue on the maintenance contracts based on the input method, such as the number of service visits or the provision of certain goods, in particular printheads, to measure the progress that depicts the transfer of control of the goods or services to the customer toward complete satisfaction of a performance obligation over time. Therefore, the expected number of service visits and goods to be provided under a contract have been estimated by the Company’s service department based on historical experience. Under IAS 18, the Company recognized revenue on a straight-line basis over the contract term.
IFRS 15 did not and continues to not have a significant impact on the Group’s accounting policies with respect to other revenue streams.
Revenue on the sale of new or refurbished 3D printers is recognized at the point in time after completed installation of 3D printers at the customer site and evidenced through final acceptance by the customer. Customers obtain control of the 3D printers when the customers have accepted the assets.
From time to time, refurbished 3D printers which have been operating at the Company’s service centers for an average of 1.5 to 2.5 years, are routinely sold to customers. Prior to sale, such printers are fully refurbished, which includes the installation of a new printhead.
The Group provides customers with statutory warranty on all 3D printers for one year. The warranty presents assurance-type warranty and is not treated as a separate performance obligation. After the initial one-year warranty period, the Group offers its customers optional maintenance contracts, which are considered as individual performance obligations.
The Company, from time to time, offers to customers, to operate their purchased 3D printer and perform 3D printing on custom-ordered printed products for a temporary period before the customers’ facility is configured according to required technical specifications. The Company recognizes revenue for the use of space on Company premises over time under the term of the contracts. The Company recognizes revenue from the sale of customized printed products from the customer’s purchased 3D printer, upon transfer of control of ownership to the customers, generally upon shipment.
Revenue on the sale of customized printed products is recognized at the point in time when the control of ownership of the assets is transferred to the customers, generally upon shipment.
Shipping, packaging and handling costs billed to customers for the sales of customized printed products and consumables are not considered as a separate performance obligation. The Company recognized the gross revenue at the point in time as the service is provided, i.e. upon shipment. Costs incurred by the Company associated with shipping, packaging and handling are included in selling expenses in the consolidated statements of comprehensive loss.
Invoices from revenue streams besides the sale of new or refurbished 3D printers are usually payable within 30 to 60 days. The Company also recognizes that longer payment periods are customary in some countries where it transacts business. To reduce credit risk in connection with machine sales, the Company may, depending upon the circumstances, requires advance payments prior to shipment. On the sale of new or refurbished 3D printers, the Company generally require advance payments prior to shipment and requires international customers to furnish letters of credit. These advance payments are recognized as contract liabilities. Maintenance contracts are generally billed to customers in advance on a monthly, quarterly, or annual basis, and are initially recorded as a contract liability as the Company has an enforceable right to payment after the contract has been signed.
A contract liability is recognized when the Company has received consideration (i.e. advance payment) from customers before satisfying a performance obligation or has an unconditional right to payment under a non-cancellable contract before it transfers the related goods or services to the customer under maintenance and extended warranty contracts. Upon the adoption of IFRS 15, the Company reclassified the deferred income balance, which represents advance payment from customers, to contract liabilities.
The contract liabilities primarily relate to (1) the advance consideration received from customers before satisfying a performance obligation, or an unconditional right to payment under a non-cancellable contract before it transfers the related goods or services to the customer under maintenance contracts, for which revenue is recognized over time; and (2) the advance consideration received from customers for the sale of new or refurbished 3D printers, for which revenue is recognized when the customer has accepted the assets. The total amount of unfulfilled performance obligations for 3D printer sales and long-term volume contracts is € 3.8 million. The Company expects to realize approximately 59% of such amount in 2020 and the remainder in 2021. The amount of kEUR 584 included in contract liabilities at December 31, 2018 has been recognized as revenue in 2019 (2018: kEUR 507).
In the following table, revenue from contracts with customers is disaggregated by primary geographical market, and timing of revenue recognition. The table also includes a reconciliation of the disaggregated revenue with the Group’s reportable segments (see Note 18).
Year ended December 31,
SYSTEMS
SERVICES
2019
2018
2019
2018
Primary geographical markets
EMEA
4,951
5,592
6,314
9,081
Asia Pacific
5,371
4,704
931
746
Americas
3,132
1,952
3,903
3,934
13,454
12,248
11,148
13,761
Timing of revenue recognition
Products transferred at a point in time
12,332
11,188
11,148
13,761
Products and services transferred over time
1,122
1,060
--
--
Revenue from contracts with customers
13,454
12,248
11,148
13,761
In 2019, voxeljet leased two 3D printers (2018: two 3D printers and 2017: one 3D printer) to customers under operating leases. Rental income is recognized on a straight‑line basis over the term of the lease as revenue and is reported within the Systems segment.</t>
  </si>
  <si>
    <t>Financial instruments
IFRS 9 sets out requirements for recognizing and measuring financial assets, financial liabilities and some contracts to buy or sell non-financial items. This standard replaced IAS 39, Financial Instruments.
The Company has applied the exemption not to restate comparative information for prior periods with respect to classification and measurement (including impairment) requirements. Differences in the carrying amounts of financial assets and financial liabilities resulting from the adoption of IFRS 9 are recognized in retained earnings and reserves as of January 1, 2018. Accordingly, the information presented for 2017 does not reflect the requirements of IFRS 9 but rather those of IAS 39.
The details of accounting policies under IFRS 9 and the nature and effect of the changes to previous accounting policies are set out below.
Classification and measurement of financial assets and financial liabilities
IFRS 9 largely retains the existing requirements in IAS 39 for the classification and measurement of financial liabilities. However, it eliminates the previous IAS 39 categories for financial assets of held to maturity, loans and receivables and available for sale.
Under IFRS 9, on initial recognition, a financial asset is classified as measured at: amortized cost, fair value through other comprehensive income (FVOCI), or fair value through profit or loss (FVTPL). The classification of financial assets under IFRS 9 is generally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record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Under IFRS 9, our investments in bond funds are classified as fair value through other comprehensive income (FVOCI). As permitted by IFRS 9, the Company has designated these investments at the date of initial application as measured at FVOCI.
Under IAS 39 as well as upon adoption of IFRS 9, our derivative financial instruments have been designated as at FVTPL.
Impairment of financial assets
IFRS 9 replaces the ‘incurred loss’ model in IAS 39 with an ‘expected credit loss’ (ECL) model. The new impairment model applies to financial assets measured at amortized cost, FVOCI and contract assets. Under IFRS 9, credit losses are recognized earlier than under IAS 39.
The Company’s financial assets at amortized cost consist of trade receivables and cash and cash equivalents. For cash and cash equivalents the adoption of IFRS 9 did not have any impact regarding impairment.
Under IFRS 9, loss allowances are measured on either of the following bases:
-
12-months ECLs: these are ECLs that result from possible default events within the 12 months after the reporting date; or
-
lifetime ECLs: these are ECLs that result from all possible default events over the expected life of a financial instrumen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Company considers an investment to have low credit risk when its credit risk rating is equivalent to the globally understood definition of ‘investment grade’. The Company limits its exposure to credit risk by investing only in bond funds which are fully guaranteed by the financial institutions and therefore represents short term credit rating of A‑3 based on Standard &amp; Poor’s or P‑2 based on Moody’s.
Trade receivables
The Company considers trade receivables which are in default individually prior to the application of the ECL model to the remaining population. The Company measures loss allowances for trade receivables at an amount equal to lifetime ECLs. ECLs are a probability-weighted estimate of credit losses. The Company calculates the ECL based on the risk scoring its customers’ according to an external rating agency. Following the risk score of each customer, the trade receivables are clustered into different grades. For each grade, the ECL is calculated after deducting from trade receivables a loss allowance based on actual credit loss experience. In addition the Company uses qualitative assessment of the trade receivables, where default has incurred.
Debt securities
The Group considers debt securities to have low credit risk when its credit risk rating is equivalent to the globally understood definition of ‘investment grade’. The Group limits its exposure to credit risk by investing only in bond funds which are fully guaranteed by the financial institutions and therefore represents short term credit rating of A‑3 based on Standard &amp; Poor’s or P‑2 based on Moody’s.
Presentation of impairment
Loss allowances for financial assets measured at amortized cost are deducted from the gross carrying amount of the assets and presented within other operating expenses.
Impairment losses on financial assets classified as FVTPL and FVOCI are presented within the finance expense and other comprehensive income, respectively.
Impact of the impairment model
For assets in the scope of the IFRS 9 impairment model, impairment losses are generally expected to increase and become more volatile. The following tables provide information about the exposure to credit risk and ECLs for trade receivables as of December 31, 2019 and 2018, respectively. This was calculated after a specific assessment of the trade receivables and after recording a specific debt allowance.
December 31, 2019
Equivalent to external
credit rating
Weighted-average
Gross carrying
Impairment loss
Net carrying
Grades
(Standard &amp; Poor’s)
loss rate
amount
allowance
amount
(€ in thousands)
Grades 1-4:
Low risk
BBB+ to AAA
2,400
4
2,396
Grades 5-7:
Fair risk
B+ to BBB
3,132
42
3,090
Grades 8-9:
Substandard
CCC- to B
233
16
217
Grade 10:
Doubtful
C to CC
283
71
212
Grade 11:
Loss
D
--
--
--
6,048
133
5,915
December 31, 2018
Equivalent to external
credit rating
Weighted-average
Gross carrying
Impairment loss
Net carrying
Grades
(Standard &amp; Poor’s)
loss rate
amount
allowance
amount
(€ in thousands)
Grades 1-4:
Low risk
BBB+ to AAA
3,274
5
Grades 5-7:
Fair risk
B+ to BBB
2,171
29
Grades 8-9:
Substandard
CCC- to B
648
45
Grade 10:
Doubtful
C to CC
22
6
Grade 11:
Loss
D
72
72
--</t>
  </si>
  <si>
    <t>Cash and cash equivalents
Cash and cash equivalents are short‑term bank deposits and are not subject to a significant risk of change in value.</t>
  </si>
  <si>
    <t xml:space="preserve">Leases
The Group has initially adopted IFRS 16 Leases from January 1, 2019. IFRS 16 introduced a single, on-balance sheet accounting model for lessees. As a result, the Group, as a lessee, has recognized right-of-use assets representing its rights to use the underlying assets and lease liabilities representing its obligation to make lease payments. Lessor accounting remains similar to previous accounting policies.
The Group has applied IFRS 16 using the modified retrospective approach, under which the cumulative effect of initial application is recognized in retained earnings as of January 1, 2019. Accordingly, the comparative information presented for 2018 has not been restated and is therefore presented as previously reported, under IAS 17 and related interpretations. The details of changes in accounting are disclosed below. Additionally, the disclosure requirements in IFRS 16 have not generally been applied to the comparative information.
Definition of a lease
Previously, the Company determined at contract inception whether an arrangement was or contained a lease under IFRIC 4 Determining Whether an Arrangement contains a Lease. The Company now assesses whether a contract is or contains a lease based on the new definition of a lease. Under IFRS 16, a contract is, or contains, a lease if the contract conveys a right to control the use of an identified asset for a period of time in exchange for consideration.
On transition to IFRS 16, the Company elected to apply the practical expedient to grandfather the assessment of which transactions are leases. It applies IFRS 16 only to contracts that were previously identified as leases. Contracts that were not identified as leases under IAS 17 and IFRIC 4 were not reassessed. Therefore, the definition of a lease under IFRS 16 has been applied only to contracts entered into or changed on or after January 1, 2019.
At inception or on reassessment of a contract that contains a lease component, the Company allocates the consideration in the contract to each lease and non-lease component on the basis of their relative stand-alone prices.
The Company as a lessee
The Company leases assets, including properties, production equipment and vehicles. As a lessee, the Company previously classified leases as operating or finance leases based on its assessment of whether the lease transferred substantially all of the risks and rewards of ownership. Under IFRS 16, the Company recognizes right-of-use assets and lease liabilities for most leases. These leases are on-balance sheet.
However, the Company has elected not to recognize right-of-use assets and lease liabilities for some leases of low-value assets (e.g. tools) as well as short-term leases (leases with less than 12 months of lease term). The Company recognizes the lease payments associated with these leases as an expense on a straight-line basis over the lease term.
The Company presents right-of-use assets in “property, plant and equipment”, in the same line item as it presents underlying assets of the same nature that it owns. The carrying amounts of right-of-use assets are as below:
Property, plant and equipment
Property
Production equipment
Others
Total
(€ in thousands)
Balance at January 1, 2019
Balance at December 31, 2019
The Company presents lease liabilities within “financial liabilities” in the condensed consolidated statements of financial position.
Leases under IFRS 16
The Company recognizes a right-of-use asset and a lease liability at the lease commencement date. The right-of-use asset is initially measured at an amount equal to the lease liability,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Company’s incremental borrowing rate.
The lease liability is subsequently measured at amortized cost using the effective interest method. It is remeasured when there is a change in the future lease payments arising from a change in an index or rate, a change in the estimate of the amount expected to be payable under a residual value guarantee, or as appropriate, changes in the assessment of whether it will exercise a purchase, extension or termination option.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
Transition
Previously, the Company classified property plant and equipment leases as operating leases under IAS 17. These include manufacturing facilities. The leases typically run for a period of three to ten years. Some leases include an option to renew the lease for an additional three to five years after the end of the non-cancelable period.
At transition, for leases classified as operating leases under IAS 17, lease liabilities were measured at the present value of the remaining lease payments, discounted at the Company’s incremental borrowing rates for similar assets as of January 1, 2019. Right-of-use assets are measured at an amount equal to the lease liability, adjusted by the amount of any prepaid or accrued lease payments.
The Company used the following practical expedients when applying IFRS 16 to leases previously classified as operating leases under IAS 17:
-
Applied a single discount rate to a portfolio of leases with reasonably similar characteristics.
-
Applied the exemption not to recognize right-of-use assets and liabilities for leases with less than 12 months of lease term.
-
Used hindsight when determining the lease term if the contract contains options to extend or terminate the lease.
The Company leases a small number of items of production equipment. These leases were classified as finance leases under IAS 17. For these finance leases, the carrying amount of the right-of-use asset and the lease liability at January 1, 2019 were determined at the carrying amount of the lease asset and lease liability under IAS 17 immediately before that date.
The Company as a lessor
The Company leases out a small number of 3D printers. Those leases have been classified as operating leases.
The accounting policies applicable to the Company as a lessor are not different from those under IAS 17.
The Company is not required to make any adjustments on transition to IFRS 16 for leases in which it acts as a lessor.
Impacts on financial statements
Impacts on transition
On transition to IFRS 16, the Company recognized additional right-of-use assets, including property, plant and equipment and additional lease liabilities. The impact on transition is summarized below.
Impact on adopting IFRS 16 at January 1, 2019
(€ in thousands)
Right-of-use assets presented in property plant and equipment
Lease liabilities as presented in financial liabilities
When measuring lease liabilities for leases that were classified as operating lease, the Company discounted lease payments using its incremental borrowing rates as of January 1, 2019. The weighted-average rate applied is 4.55%.
January 1, 2019
(€ in thousands)
Operating lease commitment at December 31, 2018, as disclosed in the Group's consolidated financial statements
Discounted using the incremental borrowing rate at January 1, 2019
Finance lease liability recognized as at December 31, 2018
Recognition exemption for leases with less than 12 months of lease term at transition
Extension options reasonably certain to be exercised
Lease liabilities recognized at January 1, 2019
Impacts for the period
As a result of initially applying IFRS 16, in relation to the leases that were previously classified as operating leases, the Company recognized kEUR 3,984 of right-of-use assets and kEUR 3,610 of lease liabilities as of December 31, 2019.
Also in relation to those leases under IFRS 16, the Company has recognized depreciation and interest costs, instead of operating lease expenses. During the twelve months ended December 31, 2019, the Company recognized kEUR 765 of depreciation expenses and kEUR 190 of interest expense from these leases.
Within the statement of cash flows, cash payments for the principal portion of lease payments, as well as for the interest portion, have been classified as financing activities. Payments for short-term leases have been classified as operating activities. </t>
  </si>
  <si>
    <t>Research and development expense</t>
  </si>
  <si>
    <t>Research and development expenses
All research and development costs are charged to expense as incurred.</t>
  </si>
  <si>
    <t>Government grants</t>
  </si>
  <si>
    <t>Government grants
Government grants awarded for project funding are recorded within other operating income in the consolidated statement of comprehensive loss if the related research and development costs have been incurred and provided that the conditions for the funding have been met. Until then, amounts received under government grants are recorded as deferred income in the statements of financial position.</t>
  </si>
  <si>
    <t>Employee stock option plan</t>
  </si>
  <si>
    <t>Employee stock option plan
In April 2017, the Supervisory Board adopted and approved Option Plan 2017. The plan authorizes to grant shares of equity-settled stock options to employees and members of the management board. The Company’s stock-based compensation expense is estimated at the grant date based on the fair value of the award and is recognized as expense ratably over the requisite service period of the award. The Company calculates the fair value of each option award on the date of grant under the Monte Carlo simulation model. The determination of the grant date fair value of the awards using a simulation model is affected by our stock price as well as assumptions regarding a number of complex and subjective variables. These variables include the expected stock price volatility over the expected life of the awards, risk-free interest rates, and expected dividends. The risk free interest rate is equal to the U.S. Treasury constant maturity rates for the period equal to the expected life. The Company does not currently pay cash dividends on common stock and does not anticipate doing so in the foreseeable future. Accordingly, the expected dividend yield is zero.</t>
  </si>
  <si>
    <t>Foreign currencies</t>
  </si>
  <si>
    <t>Foreign currencies
The financial statements are presented in Euros, the functional currency of voxeljet AG.
Monetary transactions denominated in foreign currencies are translated to Euros at the exchange rates prevailing on the transaction date.
The financial statements of foreign subsidiaries are translated using the concept of the functional currency in accordance with IAS 21. The assets and liabilities of foreign subsidiaries are translated at the spot rate at the end of the period, while their income statement items are translated at average exchange rates for the respective periods. All resulting exchange differences are recognized in other comprehensive income. Gains and losses on foreign currency transactions are shown within other operating income and other operating expenses, respectively, in the consolidated statement of comprehensive loss.
The loans provided to voxeljet AG’s subsidiaries are not considered as net investments in foreign operations. Therefore, gains or losses from foreign exchange differences thereon are recognized in the statement of other comprehensive loss as “other operating income or expenses”.
The exchange rates that are most relevant for voxeljet’s consolidated financial statements are as follows:
Average exchange rates to Euro
December 31,
Average Rate
USD
GBP
INR
CNY
2019
1.1195
0.8778
78.8361
7.7355
2018
1.1810
0.8847
80.7332
7.8081
2017
1.1297
0.8767
73.5324
7.6290
Year end exchange rates to Euro
December 31,
Year End Rate
USD
GBP
INR
CNY
2019
1.1234
0.8508
80.1870
7.8205
2018
1.1450
0.8945
79.7298
7.8751</t>
  </si>
  <si>
    <t>Income Tax</t>
  </si>
  <si>
    <t>Income Tax
Income tax expense (benefit) consists of current and deferred tax expense and benefit in accordance with IAS 12.
Current income tax expense (benefit) is based on taxable profit (loss) for the year. Taxable profit (loss) differs from profit (loss) as reported in the statements of comprehensive income (loss) because it excludes items of income or expense that are taxable or deductible in other years and further excludes items that are never taxable or deductible. Current income tax expense (benefit) is calculated using tax rates that have been enacted or substantively enacted by the end of the respective reporting period.
Current tax comprises the expected tax payable or receivable on the taxable income or loss for the year and any adjustment to the tax payable or receivable in respect of previous years. The amount of the current tax payable or receivable is the best estimate of the tax amount to be paid or received that reflects uncertainty related to income tax, if any. It is measured using tax rates enacted or substantively enacted at the reporting date.
Deferred income tax expense (benefit) is recognized on temporary differences between the carrying amounts of assets and liabilities in the statement of financial position and the corresponding tax basis used in the computation of taxable profit (loss).
Deferred tax liabilities are generally recognized for all taxable temporary differences and deferred tax assets, including for carry forward losses to the extent that it is probable that taxable profits will be available against which deductible temporary differences can be utilized. The carrying amount of deferred tax assets is reviewed at the end of each reporting period and reduced to the extent that it is no longer more probable than not that sufficient taxable profits will be available to allow all or a part of the assets to be recovered.
Deferred tax expense (benefit) is calculated at the tax rates that are expected to apply in the periods when the liability is settled or the asset is realized, based on tax rates (and tax regulation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expense (benefit) is charged or credited to profit or loss, except when it relates to items charged or credited directly to equity, in which case the deferred taxation is also recorded to equity.
Deferred tax assets and liabilities are offset when there is a legally enforceable right to set off tax assets against tax liabilities and when they relate to income taxes levied by the same taxation authority and the Company intends to settle its current tax assets and liabilities on a net basis.</t>
  </si>
  <si>
    <t>Intangible Assets</t>
  </si>
  <si>
    <t>Intangible Assets
Intangible assets, including software, licenses and customer relationships, that are acquired by the Company and have a finite useful life are measured at cost less accumulated amortization and any impairment losses. Amortization for intangible assets with finite useful lives is recognized on a straight‑line basis over their useful lives.
The amortization of licenses is allocated to the cost of inventory and is included in cost of sales as 3D printers are sold; the amortization of software is mainly included in selling and administrative expenses.
The estimated useful economic lives of acquired intangible assets are presented in the following table:
USEFUL LIFE OF INTANGIBLE ASSETS
Software
3-5 years
Licenses
6-8 years
An intangible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t>
  </si>
  <si>
    <t>Property, Plant and Equipment</t>
  </si>
  <si>
    <t>Property, Plant and Equipment
Property, plant and equipment is carried at acquisition or manufacturing cost (for internally manufactured printers used in the Services segment or the research and development function) and depreciated on a straight‑line basis over the estimated useful lives of the related assets, taking into account estimated residual values. Except the sale of used printers, realized gains and losses are recognized upon disposal or retirement of the related assets and are reflected within other operating income or other operating expenses in the consolidated statement of comprehensive loss. Subsequent expenditures are capitalized only if it is probable that voxeljet will receive additional economic benefits from the particular asset associated with these expenditures, and the costs can be determined reliably. In those cases the assets are depreciated over their useful lives. Repair and maintenance expenditures are expensed as incurred. Land is not depreciated. Additions to property, plant and equipment relating to self‑constructed 3D printers are considered non‑cash transactions.
The estimated useful economic lives of items of property, plant and equipment are as follows:
USEFUL LIFE OF PROPERTY, PLANT AND EQUIPMENT
Leasehold improvements
6-9 years
Buildings
33 years
Plant and machinery
7-8 years
Printers leased to customers under operating lease
7-8 years
Other facilities, machinery and factory equipment
2-20 years
Office equipment
3-12 years
Useful lives, depreciation methods and residual values are reviewed at least annually and, if they change significantly, depreciation charges for current and future periods are adjusted accordingly.</t>
  </si>
  <si>
    <t xml:space="preserve">Inventories
Raw materials and merchandise
Raw materials are measured at the lower of acquisition cost, as determined on the weighted average costs method, and net realizable value. Obsolete inventories are written off directly into cost of sales.
Work in progress
Work in progress is measured at the lower of manufacturing cost and net realizable value. Manufacturing costs comprise all costs that are directly attributable to the manufacturing process, such as direct material and labor, and production related overheads (based on normal operating capacity and normal consumption of material, labor and other production costs), including depreciation charges. Net realizable value is defined as the estimated selling price in the ordinary course of business less the estimated costs of completion and the estimated costs of the sale. For purposes of determining net realizable value, selling expenses include all costs expected to be incurred to make the sale, primarily shipping, packaging and handling as well as commissions.
We also use our own printers in our service centers. Unfinished printers are generally available to be sold if a customer requests a product with a specification which can be met by one of the products in progress. Accordingly, we classify printers as inventory until we remove a finished printer from our manufacturing warehouse to use it in a service center. The reclassification as property, plant and equipment, as a non-cash transaction, occurs at cost and depreciation starts at inception of service.
We evaluate the adequacy of our inventory reserves on a periodic basis in order to determine the need for an inventory reserve. </t>
  </si>
  <si>
    <t>Impairment of non-financial assets</t>
  </si>
  <si>
    <t>Impairment of non‑financial assets
The Company assesses at the end of each reporting period whether there is an indication that a non‑financial asset may be impaired. Such assets are tested for impairment if there are indicators that the carrying amounts may not be recoverable. An impairment loss is recognized in the amount by which the asset’s carrying amount exceeds its recoverable amount. The recoverable amount is defined as the higher of an asset’s fair value less cost to sell and its value in use. As individual assets do not generate largely independent cash flows, impairment testing is performed at the cash generating unit level. An individual fixed asset within a CGU cannot be written down below fair value less cost incurred to sell the individual asset.</t>
  </si>
  <si>
    <t>Earnings (loss) per share</t>
  </si>
  <si>
    <t>Earnings (loss) per share
Basic earnings per share amounts are calculated by dividing profit (loss) by the weighted average number of ordinary shares outstanding. There are no dilutive instruments issued and outstanding.
2019
2018
(in thousands of shares)
Issued ordinary shares at 1 January
4,836
3,720
Effect of shares issued on October 17, 2018
--
192
Effect of shares issued on November 8, 2018
--
29
Weighted-average number of ordinary shares at 31 December
4,836
3,941</t>
  </si>
  <si>
    <t>Summary of significant accounting policies (Tables)</t>
  </si>
  <si>
    <t>Initial application</t>
  </si>
  <si>
    <t>Schedule of disaggregated revenue with reportable segments</t>
  </si>
  <si>
    <t>Year ended December 31,
SYSTEMS
SERVICES
2019
2018
2019
2018
Primary geographical markets
EMEA
4,951
5,592
6,314
9,081
Asia Pacific
5,371
4,704
931
746
Americas
3,132
1,952
3,903
3,934
13,454
12,248
11,148
13,761
Timing of revenue recognition
Products transferred at a point in time
12,332
11,188
11,148
13,761
Products and services transferred over time
1,122
1,060
--
--
Revenue from contracts with customers
13,454
12,248
11,148
13,761</t>
  </si>
  <si>
    <t>Schedule of expected credit loss regarding trade receivables</t>
  </si>
  <si>
    <t>December 31, 2019
Equivalent to external
credit rating
Weighted-average
Gross carrying
Impairment loss
Net carrying
Grades
(Standard &amp; Poor’s)
loss rate
amount
allowance
amount
(€ in thousands)
Grades 1-4:
Low risk
BBB+ to AAA
2,400
4
2,396
Grades 5-7:
Fair risk
B+ to BBB
3,132
42
3,090
Grades 8-9:
Substandard
CCC- to B
233
16
217
Grade 10:
Doubtful
C to CC
283
71
212
Grade 11:
Loss
D
--
--
--
6,048
133
5,915
December 31, 2018
Equivalent to external
credit rating
Weighted-average
Gross carrying
Impairment loss
Net carrying
Grades
(Standard &amp; Poor’s)
loss rate
amount
allowance
amount
(€ in thousands)
Grades 1-4:
Low risk
BBB+ to AAA
3,274
5
Grades 5-7:
Fair risk
B+ to BBB
2,171
29
Grades 8-9:
Substandard
CCC- to B
648
45
Grade 10:
Doubtful
C to CC
22
6
Grade 11:
Loss
D
72
72
--</t>
  </si>
  <si>
    <t>Schedule of carrying amount of right-of use assets</t>
  </si>
  <si>
    <t>Property, plant and equipment
Property
Production equipment
Others
Total
(€ in thousands)
Balance at January 1, 2019
Depreciation charge of the year
Additions to the right-of-use assets
--
Revaluations to the right-of-use assets
Derecognition of the right-of-use assets
--
--
FX
--
Balance at December 31, 2019</t>
  </si>
  <si>
    <t>Schedule of impact on transition</t>
  </si>
  <si>
    <t>Impact on adopting IFRS 16 at January 1, 2019
(€ in thousands)
Right-of-use assets presented in property plant and equipment
Lease liabilities as presented in financial liabilities</t>
  </si>
  <si>
    <t>Schedule of operating lease commitment to lease liabilities</t>
  </si>
  <si>
    <t>January 1, 2019
(€ in thousands)
Operating lease commitment at December 31, 2018, as disclosed in the Group's consolidated financial statements
Discounted using the incremental borrowing rate at January 1, 2019
Finance lease liability recognized as at December 31, 2018
Recognition exemption for leases with less than 12 months of lease term at transition
Extension options reasonably certain to be exercised
Lease liabilities recognized at January 1, 2019</t>
  </si>
  <si>
    <t>Schedule of exchange rates</t>
  </si>
  <si>
    <t>Average exchange rates to Euro
December 31,
Average Rate
USD
GBP
INR
CNY
2019
1.1195
0.8778
78.8361
7.7355
2018
1.1810
0.8847
80.7332
7.8081
2017
1.1297
0.8767
73.5324
7.6290
Year end exchange rates to Euro
December 31,
Year End Rate
USD
GBP
INR
CNY
2019
1.1234
0.8508
80.1870
7.8205
2018
1.1450
0.8945
79.7298
7.8751</t>
  </si>
  <si>
    <t>Useful life of intangible assets</t>
  </si>
  <si>
    <t>Software
3-5 years
Licenses
6-8 years</t>
  </si>
  <si>
    <t>Useful life of property, plant and equipment</t>
  </si>
  <si>
    <t>Leasehold improvements
6-9 years
Buildings
33 years
Plant and machinery
7-8 years
Printers leased to customers under operating lease
7-8 years
Other facilities, machinery and factory equipment
2-20 years
Office equipment
3-12 years</t>
  </si>
  <si>
    <t>Schedule of weighted average number of ordinary shares outstanding</t>
  </si>
  <si>
    <t>2019
2018
(in thousands of shares)
Issued ordinary shares at 1 January
4,836
3,720
Effect of shares issued on October 17, 2018
--
192
Effect of shares issued on November 8, 2018
--
29
Weighted-average number of ordinary shares at 31 December
4,836
3,941</t>
  </si>
  <si>
    <t>Application of IFRS 16</t>
  </si>
  <si>
    <t>Property, plant and equipment
Property
Production equipment
Others
Total
(€ in thousands)
Balance at January 1, 2019
Balance at December 31, 2019</t>
  </si>
  <si>
    <t>Share based payment arrangements (Tables)</t>
  </si>
  <si>
    <t>Schedule of fair value inputs</t>
  </si>
  <si>
    <t>Tranche 1
Tranche 2
Parameter
Share price at grant date
USD 13.80
USD 16.15
Exercise price
USD 13.90
USD 16.15
Expected volatility
55.00%
58.40%
Expected dividends
--
--
Risk-free interest rate
2.49%
2.85%
Fair value at grant date
USD 8.00
USD 9.74</t>
  </si>
  <si>
    <t>Schedule of option activity</t>
  </si>
  <si>
    <t>December 31,
2019
2018
Number of options
Weighted-average exercise price (USD)
Number of options
Weighted-average exercise price (USD)
Outstanding at January 1
Granted during the year
--
--
Exercised during the year
--
--
--
--
Forfeited during the year
--
--
Outstanding at December 31
Exercisable at December 31
--
--
--
--</t>
  </si>
  <si>
    <t>Trade receivables (Tables)</t>
  </si>
  <si>
    <t>Change in the allowance for doubtful accounts</t>
  </si>
  <si>
    <t>Year Ended December 31,
2019
2018
(€ in thousands)
Balance at beginning of period
Provisions
38
Write-offs
Release to income
Balance at end of period
187</t>
  </si>
  <si>
    <t>Inventories (Tables)</t>
  </si>
  <si>
    <t>Inventories by category</t>
  </si>
  <si>
    <t>December 31,
2019
2018
(€ in thousands)
Raw materials and merchandise
Work in progress
Total</t>
  </si>
  <si>
    <t>Restructuring (Tables)</t>
  </si>
  <si>
    <t>Disclosure of subsidiaries [line items]</t>
  </si>
  <si>
    <t>Summary of amounts related to restructuring charges</t>
  </si>
  <si>
    <t>Twelve months ended December 31, 2019
Line items in statement of comprehensive loss / Components of restructuring charges
(€ in thousands)
Cost of sales
302
Employee termination costs
302
Selling expenses
77
Employee termination costs
77
Administrative expenses
45
Employee termination costs
45
Research and development expenses
29
Employee termination costs
29
Impact of restructuring
453</t>
  </si>
  <si>
    <t>voxeljet UK</t>
  </si>
  <si>
    <t>Twelve months ended December 31, 2019
Line items in statement of comprehensive loss / Components of restructuring charges
(€ in thousands)
Cost of sales
312
Loss on disposal of assets
226
Employee termination costs
67
Impairment of Inventories
19
Selling expenses
42
Loss on disposal of assets
20
Employee termination costs
16
Write-off right-of-use asset
6
Administrative expenses
274
Loss on disposal of assets
81
Employee termination costs
35
Lease maintenance costs
100
Settlement of agreements
14
Legal Consulting
25
Write-off right-of-use asset
19
Impact of restructuring
628</t>
  </si>
  <si>
    <t>Intangible assets and property, plant and equipment (Tables)</t>
  </si>
  <si>
    <t>Schedule of intangible assets</t>
  </si>
  <si>
    <t>December 31,
2019
2018
(€ in thousands)
Software
Licenses
Prepayments made on intangible assets
Total</t>
  </si>
  <si>
    <t>Schedule of property, plant and equipment</t>
  </si>
  <si>
    <t>December 31,
2019
2018 (1)
(€ in thousands)
Land, buildings and leasehold improvements
Plant and machinery (2018 includes assets under finance lease)
Other facilities, factory and office equipment
Assets under construction and prepayments made
Total
Thereof pledged assets of Property, Plant and Equipment
Leased assets included in Property, Plant and Equipment:
--
Printers leased to customers under operating lease
--
Other factory equipment
--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of the consolidated financial statements.</t>
  </si>
  <si>
    <t>Composition of, and annual movement in, intangible assets and property, plant and equipment</t>
  </si>
  <si>
    <t>2019
(€ in thousands)
Acquisition and manufacturing cost
Accumulated depreciation and amortization
Carrying
amount
01/01/2019 (1)
Recognition of right-of-use asset on initial application of IFRS 16
Adjusted balance at 01/01/2019
Additions
Disposals
Revaluation
Transfer
FX
12/31/2019
01/01/2019
Current year
Disposals
Transfer
FX
12/31/2019
12/31/2019
Intangible assets
Software
1,446
--
1,446
--
--
1,551
--
--
Licenses
--
--
--
--
--
--
--
--
--
Prepayments made on intangible assets
--
--
--
--
--
--
--
--
--
--
Total
2,215
--
2,215
--
--
--
2,458
--
--
1,102
1,356
Property, plant and equipment
Land, buildings and leasehold improvements
18,909
3,109
22,018
1,651
369
--
22,885
1,824
1,095
83
--
4
2,840
20,045
Plant and machinery
19,211
19,323
1,194
6,769
14,032
10,164
2,198
4,162
8,253
5,779
Other facilities, factory and office equipment
3,801
4,081
449
--
4,142
2,423
608
--
2,683
1,459
Assets under construction and prepayments made
--
--
--
--
--
--
--
--
--
Subtotal
41,937
3,501
45,438
3,353
7,565
41,119
14,411
3,901
4,601
51
13,776
27,343
Leased products
--
--
41
--
--
18
--
--
--
Total
42,140
3,501
45,641
3,353
7,606
41,119
14,465
3,905
4,619
51
13,776
27,343
2018
(€ in thousands)
Acquisition and manufacturing cost
Accumulated depreciation and amortization
Carrying
amount
01/01/2018
Additions
Disposals
Transfer
FX
12/31/2018
01/01/2018
Current year
Disposals
Transfer
FX
12/31/2018
12/31/2018 (1)
Intangible assets
Software
1,004
230
--
211
1
1,446
431
228
--
--
--
659
787
Licenses
245
--
--
--
--
245
109
27
--
--
--
136
109
Prepayments made on intangible assets
402
333
--
--
524
--
--
--
--
--
--
524
Total
1,651
563
--
--
1
2,215
540
255
--
--
--
795
1,420
Property, plant and equipment
Land, buildings and leasehold improvements
18,703
152
--
--
54
18,909
1,288
533
--
--
3
1,824
17,085
Plant and machinery
16,328
3,836
2,964
1,909
102
19,211
8,065
2,128
1,494
1,425
40
10,164
9,047
Other facilities, factory and office equipment
3,484
329
19
--
7
3,801
2,005
427
12
--
3
2,423
1,378
Assets under construction and prepayments made
8
17
--
--
16
--
--
--
--
--
--
16
Subtotal
38,523
4,334
2,983
1,900
163
41,937
11,358
3,088
1,506
1,425
46
14,411
27,526
Leased products
2,098
2
--
3
203
1,314
163
--
2
54
149
Total
40,621
4,336
2,983
--
166
42,140
12,672
3,251
1,506
--
48
14,465
27,675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of the consolidated financial statements.</t>
  </si>
  <si>
    <t>Other liabilities and provisions (Tables)</t>
  </si>
  <si>
    <t>Summary of other liabilities and provisions</t>
  </si>
  <si>
    <t>December 31,
2019
2018
(€ in thousands)
Liabilities from VAT
Employee bonus
Accruals for vacation and overtime
Accruals for licenses
Liabilities from payroll
Accruals for commissions
Accruals for compensation of Supervisory board
Accrual for warranty
Accrual for restructuring
--
Others
Total
The accruals for restructuring amounting to kEUR 604 relate to voxeljet AG (kEUR 453) and voxeljet UK (kEUR 151). For further information, see Note 9 of the consolidated financial statements.
(€ in thousands)
January 1, 2019
Usage
Addition
Reversal
December 31, 2019
Accrual for warranty
--</t>
  </si>
  <si>
    <t>Financial instruments (Tables)</t>
  </si>
  <si>
    <t>Summary of carrying amounts and fair values of financial assets and financial liabilities</t>
  </si>
  <si>
    <t>Carrying amount
Fair Value
Assets at
Liabilities
Total
amortized
at amortized
carrying
12/31/2019
FVTPL
FVOCI
cost
cost
amount
Level 1
Level 2
Level 3
Total
Financial assets measured at fair value
Non-current assets
Derivative financial instruments
2,014
--
--
--
2,014
--
2,014
--
2,014
Equity securities
--
5
--
--
5
--
--
5
5
Current assets
Bond funds
--
3,667
--
--
3,667
3,667
--
--
3,667
Bond funds (restricted)
--
2,000
--
--
2,000
2,000
--
--
2,000
Note receivable
--
1,278
--
--
1,278
1,278
--
--
1,278
Financial assets not measured at fair value
Current assets
Cash and cash equivalents
--
--
4,368
--
4,368
4,368
--
--
4,368
Restricted Cash
--
--
463
--
463
463
--
--
463
Trade and other receivables
--
--
5,915
--
5,915
--
--
--
--
Financial liabilities not measured at fair value
Non-current liabilities
Long-term debt
--
--
--
6,682
6,682
--
6,148
--
6,148
Current liabilities
Long-term debt
--
--
--
10,864
10,864
--
10,858
--
10,858
Trade payables
--
--
--
2,797
2,797
--
--
--
--
Carrying amount
Fair Value
Assets at
Liabilities
Total
FVTPL
FVOCI
amortized
at amortized
carrying
12/31/2018
cost
cost
amount
Level 1
Level 2
Level 3
Total
Financial assets measured at fair value
Non-current assets
Derivative financial instruments
2,229
--
--
--
2,229
--
2,229
--
2,229
Equity securities
--
5
--
--
5
--
--
5
5
Current assets
Bond funds
--
12,905
--
--
12,905
12,905
--
--
12,905
Financial assets not measured at fair value
Current assets
Cash and cash equivalents
--
--
7,402
--
7,402
7,402
--
7,402
Trade and other receivables
--
--
6,030
--
6,030
--
--
--
--
Financial liabilities not measured at fair value
Non-current liabilities
Long-term debt
--
--
--
16,250
16,250
--
15,231
--
15,231
Finance lease obligation
--
--
--
71
71
--
69
--
69
Current liabilities
Long-term debt
--
--
--
816
816
--
809
--
809
Finance lease obligation
--
--
--
34
34
--
34
--
34
Trade payables
--
--
--
2,945
2,945
--
--
--
--</t>
  </si>
  <si>
    <t>Cost of sales (Tables)</t>
  </si>
  <si>
    <t>Summary of cost of sales</t>
  </si>
  <si>
    <t>Year Ended December 31,
2019
2018 (1)
2017 (2)
(€ in thousands)
Personnel expenses
Material costs
Depreciation
Other expenses
Allowance for slow-moving inventory
21
417
515
Total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of the consolidated financial statements.
(2) Comparative figures for the year ended December 31, 2017 were restated for immaterial errors.</t>
  </si>
  <si>
    <t>Other operating income and expense (Tables)</t>
  </si>
  <si>
    <t>Year Ended December 31,
2019
2018
2017
(€ in thousands)
Government grant income
Amortization of gain on sale and leaseback transactions
--
Reimbursement of transaction costs
Gains from foreign exchange transactions
Other
Total</t>
  </si>
  <si>
    <t>Other operating expense</t>
  </si>
  <si>
    <t>Year Ended December 31,
2019
2018
2017
(€ in thousands)
Impairment loss on trade receivables
Losses from foreign exchange transactions
Other
Total</t>
  </si>
  <si>
    <t>Financial result (Tables)</t>
  </si>
  <si>
    <t>Schedule of financial result</t>
  </si>
  <si>
    <t>Year Ended December 31,
2019
2018
2017
(€ in thousands)
Interest expense
Interest expense on lease liability (2018: Finance lease obligations)
Long-term debt
Expense from revaluation of derivative financial instruments
--
--
Other
Interest income
144
1,952
Payout of bond funds
Income from revaluation of derivative financial instruments
--
1,877
Other
18
Financial result</t>
  </si>
  <si>
    <t>Income taxes (Tables)</t>
  </si>
  <si>
    <t>Schedule of income tax (expense) benefit</t>
  </si>
  <si>
    <t>Year Ended December 31,
2019
2018
2017
(€ in thousands)
Current tax expense
--
--
--
Deferred tax (expense) benefit
(9)
(11)
(80)
Total
(9)
(11)
(80)</t>
  </si>
  <si>
    <t>Sources of deferred tax assets and liabilities</t>
  </si>
  <si>
    <t>December 31,
2019
2018
(€ in thousands)
Deferred tax assets
Deferred tax liabilities
Deferred tax assets
Deferred tax liabilities
Trade receivables
--
Other receivables and current assets
Inventories
--
Property, Plant &amp; Equipment
99
Trade liabilities
206
--
--
Current financial liabilities
--
Current financial assets
--
Other current liabilities and provisions
19
Contract liabilities
Non-current financial liabilities
--
--
--
Intangible assets
--
--
Tax losses carried forward
227
--
--
Valuation allowance
--
--
Tax assets (liabilities)
2,615
Set off of tax
2,615
Net tax
--
--</t>
  </si>
  <si>
    <t>Reconciliation of income tax benefit (expense)</t>
  </si>
  <si>
    <t>Year Ended December 31,
2019
2018 (1)
2017 (2) (3)
(€ in thousands)
Loss before tax
Tax expense at prevailing statutory rate (28%)
3,982
2,451
2,373
Non-deductible expenses
Non-taxable income
--
242
266
Tax-rate related differences
Unrecognized temporary differences and tax losses
Income tax expense</t>
  </si>
  <si>
    <t>Personnel expenses (Tables)</t>
  </si>
  <si>
    <t>Summary of personnel expenses</t>
  </si>
  <si>
    <t>Year Ended December 31,
2019
2018
2017
(€ in thousands)
Wages and salaries
Employee stock option plan
Social security contributions
2,710
2,527
2,197
Total</t>
  </si>
  <si>
    <t>Segment reporting (Tables)</t>
  </si>
  <si>
    <t>Schedule of segment reporting</t>
  </si>
  <si>
    <t xml:space="preserve">Year Ended December 31,
2019
2018 (1)
2017 (1) (2) (3)
(€ in thousands)
SYSTEMS
SERVICES
SYSTEMS
SERVICES
SYSTEMS
SERVICES
Revenues
Gross profit
Gross profit in %
PPE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of the consolidated financial statements.
(2) Comparative figures for the year ended December 31, 2017 were restated for immaterial errors.
(3) The Company has initially applied IFRS 15 and IFRS 9 as of January 1, 2018. Under the transition methods chosen, comparative information has not been restated. </t>
  </si>
  <si>
    <t>Schedule of revenues and non-current assets by geographic region</t>
  </si>
  <si>
    <t>Year Ended December 31,
2019
2018
2017
(€ in thousands)
EMEA
Germany
France
Great Britain
Others
Asia Pacific
Indonesia
--
China
South Korea
Others
Americas
United States
Others
Total
NON‑CURRENT ASSETS BY GEOGRAPHICAL REGION
December 31,
2019
2018
(€ in thousands)
EMEA
Germany
Great Britain
Asia Pacific
Americas
United States
Total</t>
  </si>
  <si>
    <t>Financial risk management (Tables)</t>
  </si>
  <si>
    <t>Reconciliation of movements of liabilities to cash flows arising from financing activities</t>
  </si>
  <si>
    <t>Liabilities
Equity
(€ in thousands)
Other loans and borrowings
Finance lease
Lease liabilities
Subscribed capital
Capital reserves
Accumulated
Non-controlling interests
Total
Balance at January 1, 2019
17,066
105
--
4,836
86,803
(46,400)
35
62,445
Adjustment on initial application of IFRS 16
--
(105)
3,574
—
—
—
—
3,469
Restated balance at January 1, 2019
17,066
—
3,574
4,836
86,803
(46,400)
35
65,914
Changes from financing cash flows
Proceeds from loans and borrowings
529
—
—
—
—
—
—
529
Repayment of borrowings
(969)
—
—
—
—
—
—
(969)
Payment of lease liabilities
—
—
(397)
—
—
—
—
(397)
Proceeds from issuance of shares
—
—
—
—
—
—
—
—
Total changes from financing cash flows
(440)
—
(397)
—
—
—
—
(837)
Other changes
Liability-related
New leases
—
—
954
—
—
—
—
954
Reclassification
920
—
(521)
—
—
—
—
399
Interest expense
993
—
190
—
—
—
—
1,183
Interest paid
(993)
—
(190)
—
—
—
—
(1,183)
Total liability-related other changes
920
—
433
—
—
—
—
1,353
Total equity-related other changes
—
—
—
—
1,274
(13,967)
(48)
(12,741)
Balance at December 31, 2019
17,546
—
3,610
4,836
88,077
(60,367)
(13)
53,689
Liabilities
Equity
(€ in thousands)
Bank overdrafts used for cash management purposes
Other loans and borrowings
Finance lease
Subscribed capital
Capital reserves
Accumulated (1) (2)
Non-controlling interests
Total
Restated balance at January 1, 2018
58
17,038
479
3,720
76,227
(37,672)
71
59,921
Changes from financing cash flows
Proceeds from loans and borrowings
—
1,639
—
—
—
—
—
1,639
Repayment of borrowings
(58)
(2,764)
—
—
—
—
—
(2,822)
Payment of finance lease liabilities
—
—
(361)
—
—
—
—
(361)
Proceeds from issuance of shares
—
—
—
1,116
9,972
—
—
11,088
Total changes from financing cash flows
(58)
(1,125)
(361)
1,116
9,972
—
—
9,544
Other changes
Liability-related
Capitalized borrowing costs
—
—
—
—
—
—
—
Reclassification
—
1,152
(13)
1,139
Interest expense
—
944
69
—
—
—
—
1,013
Interest paid
—
(943)
(69)
—
—
—
—
(1,012)
Total liability-related other changes
—
1,153
(13)
—
—
—
—
1,140
Total equity-related other changes
—
—
—
—
604
(8,728)
(36)
(8,160)
Balance at December 31, 2018
—
17,066
105
4,836
86,803
(46,400)
35
62,445</t>
  </si>
  <si>
    <t>Summary of overview of all outstanding loans</t>
  </si>
  <si>
    <t>December 31, 2019
December 31, 2018
Currency
Nominal interest rate
Year of maturity
Face value
Carrying amount
Face value
Carrying amount
(€ in thousands)
Secured bank loan
EUR
Secured bank loan
EUR
Secured bank loan
EUR
Secured bank loan
EUR
Secured bank loan
EUR
Secured bank loan
EUR
Secured bank loan
EUR
Secured bank loan
EUR
Secured bank loan
EUR
Secured bank loan
EUR
--
Unsecured bank loan
EUR
--
--
Unsecured bank loan
USD
Unsecured bank loan
EUR
Lease liabilities (2018: finance lease liabilities)
EUR
1.6%-9.3%
2020-2029
Total interest-bearing liabilities</t>
  </si>
  <si>
    <t>Summary of contractual cash flow</t>
  </si>
  <si>
    <t>December 31,
2019
(€ in thousands)
Contractual cash flow
carrying amount
Total
2 months or less
2-12 months
1-3 years
3-5 years
More than 5 years
Long-term debt
17,546
Lease liability
3,610
Trade payables
2,797
--
--
--
--
Total
23,953
December 31,
2018
(€ in thousands)
Contractual cash flow
carrying amount
Total
2 months or less
2-12 months
1-3 years
3-5 years
More than 5 years
Long-term debt
17,066
Finance lease obligations
--
Trade payables
2,945
--
--
--
--
Total
20,116</t>
  </si>
  <si>
    <t>Capital management (Tables)</t>
  </si>
  <si>
    <t>Capital structure</t>
  </si>
  <si>
    <t>December 31,
2019
2018
(€ in thousands)
Equity
Share of total equity and liabilities
Current financial liabilities
Non-current financial liabilities
Total financial liabilities
Share of total equity and liabilities
Total equity and liabilities</t>
  </si>
  <si>
    <t>Leases (Tables)</t>
  </si>
  <si>
    <t>Summary of amounts recognized in profit or loss and in statement of cash flows</t>
  </si>
  <si>
    <t>Amounts recognized in profit or loss:
2019
2019: Leases under IFRS 16
(€ in thousands)
Interest on lease liabilities
Expenses relating to short-term-leases
Depreciation charge of the year
2018: Operating leases under IAS 17
Lease expense
Amounts recognized
2019
(€ in thousands)
Total cash outflow for leases</t>
  </si>
  <si>
    <t>Schedule of future lease payments to be received</t>
  </si>
  <si>
    <t>(€ in thousands)
2019 - Operating lease under IFRS 16
Less than one year
2018 - Operating lease under IAS 17
Less than one year</t>
  </si>
  <si>
    <t>Related party transactions (Tables)</t>
  </si>
  <si>
    <t>Management compensation</t>
  </si>
  <si>
    <t>Year Ended December 31,
2019
2018
2017
(€ in thousands)
Fixed compensation
Compensation from stock option plan
Total</t>
  </si>
  <si>
    <t>Other Related Parties</t>
  </si>
  <si>
    <t>Name
Nature of relationship
Duration of relationship
Franz Industriebeteiligungen AG, Augsburg
Lessor
10/01/2003-Current
Schlosserei und Metallbau Ederer, Dießen
Supplier
05/01/1999-Current
Andreas Schmid Logistik AG
Supplier
05/01/2017-Current
Suzhou Meimai Fast Manufacturing Technology Co., Ltd
Minority shareholder of voxeljet China, Customer
04/11/2016-Current
Simon Franz
Employee
04/11/2017-07/31/2019
DSCS Digital Supply Chain Solutions GmbH
Customer
05/11/2017-Current</t>
  </si>
  <si>
    <t>The reporting entity (Details)</t>
  </si>
  <si>
    <t>Dec. 31, 2019segment</t>
  </si>
  <si>
    <t>Reporting entity</t>
  </si>
  <si>
    <t>Number of reportable segments</t>
  </si>
  <si>
    <t>voxeljet America</t>
  </si>
  <si>
    <t>Ownership percentage</t>
  </si>
  <si>
    <t>100.00%</t>
  </si>
  <si>
    <t>voxeljet India</t>
  </si>
  <si>
    <t>voxeljet China</t>
  </si>
  <si>
    <t>70.00%</t>
  </si>
  <si>
    <t>Preparation of financial statements (Details) - EUR (€) € in Thousands</t>
  </si>
  <si>
    <t>3 Months Ended</t>
  </si>
  <si>
    <t>Mar. 31, 2020</t>
  </si>
  <si>
    <t>Disclosure of detailed information about borrowings [line items]</t>
  </si>
  <si>
    <t>Negative cash flows from operating activities</t>
  </si>
  <si>
    <t>Indebtedness</t>
  </si>
  <si>
    <t>Cash and cash equivalents and short term financial assets</t>
  </si>
  <si>
    <t>Restricted cash and short-term investments</t>
  </si>
  <si>
    <t>Liquidity forecast period</t>
  </si>
  <si>
    <t>2 years</t>
  </si>
  <si>
    <t>Order backlog</t>
  </si>
  <si>
    <t>European Investment Bank</t>
  </si>
  <si>
    <t>Reclassified non-current debt to a current debt</t>
  </si>
  <si>
    <t>Assets as collateral to bank</t>
  </si>
  <si>
    <t>Summary of significant accounting policies (Details) - EUR (€) € in Thousands</t>
  </si>
  <si>
    <t>Standard warranty period</t>
  </si>
  <si>
    <t>1 year</t>
  </si>
  <si>
    <t>Unfulfilled performance obligations</t>
  </si>
  <si>
    <t>Recognition of performance obligations</t>
  </si>
  <si>
    <t>Minimum</t>
  </si>
  <si>
    <t>Operating period for 3D printer in Services segment</t>
  </si>
  <si>
    <t>1 year 6 months</t>
  </si>
  <si>
    <t>Payment term</t>
  </si>
  <si>
    <t>30 days</t>
  </si>
  <si>
    <t>Maximum</t>
  </si>
  <si>
    <t>2 years 6 months</t>
  </si>
  <si>
    <t>60 days</t>
  </si>
  <si>
    <t>Less than one year</t>
  </si>
  <si>
    <t>Satisfy performance obligations (as a percent)</t>
  </si>
  <si>
    <t>59.00%</t>
  </si>
  <si>
    <t>Summary of significant accounting policies - Disaggregation (Details) € in Thousands</t>
  </si>
  <si>
    <t>Dec. 31, 2019EUR (€)item</t>
  </si>
  <si>
    <t>Dec. 31, 2018EUR (€)item</t>
  </si>
  <si>
    <t>Dec. 31, 2017EUR (€)item</t>
  </si>
  <si>
    <t>Revenue from contracts with customers</t>
  </si>
  <si>
    <t>Number of leased printers | item</t>
  </si>
  <si>
    <t>EMEA</t>
  </si>
  <si>
    <t>Asia Pacific</t>
  </si>
  <si>
    <t>Americas</t>
  </si>
  <si>
    <t>Systems</t>
  </si>
  <si>
    <t>Systems | EMEA</t>
  </si>
  <si>
    <t>Systems | Asia Pacific</t>
  </si>
  <si>
    <t>Systems | Americas</t>
  </si>
  <si>
    <t>Systems | Products transferred at a point in time</t>
  </si>
  <si>
    <t>Systems | Products and services transferred over time</t>
  </si>
  <si>
    <t>Services</t>
  </si>
  <si>
    <t>Services | EMEA</t>
  </si>
  <si>
    <t>Services | Asia Pacific</t>
  </si>
  <si>
    <t>Services | Americas</t>
  </si>
  <si>
    <t>Services | Products transferred at a point in time</t>
  </si>
  <si>
    <t>Summary of significant accounting policies - Exposure to Credit Risk and ECLs (Details) - EUR (€) € in Thousands</t>
  </si>
  <si>
    <t>Gross carrying amount</t>
  </si>
  <si>
    <t>Impairment loss allowance</t>
  </si>
  <si>
    <t>Grade 1 to 4, Low Risk</t>
  </si>
  <si>
    <t>Weighted-average loss rate</t>
  </si>
  <si>
    <t>0.20%</t>
  </si>
  <si>
    <t>Grade 1 to 4, Low Risk | Gross carrying amount</t>
  </si>
  <si>
    <t>Grade 1 to 4, Low Risk | Impairment loss allowance</t>
  </si>
  <si>
    <t>Grade 5 to 7, Fair Risk</t>
  </si>
  <si>
    <t>1.30%</t>
  </si>
  <si>
    <t>Grade 5 to 7, Fair Risk | Gross carrying amount</t>
  </si>
  <si>
    <t>Grade 5 to 7, Fair Risk | Impairment loss allowance</t>
  </si>
  <si>
    <t>Grade 8 to 9, Substandard</t>
  </si>
  <si>
    <t>7.00%</t>
  </si>
  <si>
    <t>Grade 8 to 9, Substandard | Gross carrying amount</t>
  </si>
  <si>
    <t>Grade 8 to 9, Substandard | Impairment loss allowance</t>
  </si>
  <si>
    <t>Grade 10 Doubtful</t>
  </si>
  <si>
    <t>25.00%</t>
  </si>
  <si>
    <t>Grade 10 Doubtful | Gross carrying amount</t>
  </si>
  <si>
    <t>Grade 10 Doubtful | Impairment loss allowance</t>
  </si>
  <si>
    <t>Grade 11 Loss</t>
  </si>
  <si>
    <t>Grade 11 Loss | Gross carrying amount</t>
  </si>
  <si>
    <t>Grade 11 Loss | Impairment loss allowance</t>
  </si>
  <si>
    <t>Summary of significant accounting policies - Right-of-use assets (Details) - EUR (€) € in Thousands</t>
  </si>
  <si>
    <t>Jan. 01, 2019</t>
  </si>
  <si>
    <t>Right-of-use</t>
  </si>
  <si>
    <t>Property</t>
  </si>
  <si>
    <t>Machinery</t>
  </si>
  <si>
    <t>Other PPE</t>
  </si>
  <si>
    <t>IFRS 16</t>
  </si>
  <si>
    <t>IFRS 16 | Property</t>
  </si>
  <si>
    <t>IFRS 16 | Machinery</t>
  </si>
  <si>
    <t>IFRS 16 | Other PPE</t>
  </si>
  <si>
    <t>Summary of significant accounting policies - Lease transition (Details) - EUR (€) € in Thousands</t>
  </si>
  <si>
    <t>Disclosure of quantitative information about right-of-use assets [line items]</t>
  </si>
  <si>
    <t>Right-of-use assets presented in property plant and equipment</t>
  </si>
  <si>
    <t>Lease liabilities as presented in financial liabilities</t>
  </si>
  <si>
    <t>Incremental borrowing rate applied to lease liabilities</t>
  </si>
  <si>
    <t>4.55%</t>
  </si>
  <si>
    <t>Lease period</t>
  </si>
  <si>
    <t>3 years</t>
  </si>
  <si>
    <t>Lease period, option to renew</t>
  </si>
  <si>
    <t>10 years</t>
  </si>
  <si>
    <t>5 years</t>
  </si>
  <si>
    <t>Summary of significant accounting policies - Lease adoption (Details) - EUR (€) € in Thousands</t>
  </si>
  <si>
    <t>Finance lease liability recognized as at December 31, 2018</t>
  </si>
  <si>
    <t>Lease liabilities</t>
  </si>
  <si>
    <t>Right-of-use assets.</t>
  </si>
  <si>
    <t>Depreciation expense</t>
  </si>
  <si>
    <t>interest expense</t>
  </si>
  <si>
    <t>Operating lease commitment at December 31, 2018, as disclosed in the Group's consolidated financial statements</t>
  </si>
  <si>
    <t>Discounted using the incremental borrowing rate at January 1, 2019</t>
  </si>
  <si>
    <t>Recognition exemption for leases with less than 12 months of lease term at transition</t>
  </si>
  <si>
    <t>Extension options reasonably certain to be exercised</t>
  </si>
  <si>
    <t>Summary of significant accounting policies - Foreign currencies (Details) € in Thousands</t>
  </si>
  <si>
    <t>Apr. 07, 2017EUR (€)</t>
  </si>
  <si>
    <t>Dec. 31, 2019$ / €</t>
  </si>
  <si>
    <t>Dec. 31, 2019$ / €₨ / €</t>
  </si>
  <si>
    <t>Dec. 31, 2019$ / €£ / €</t>
  </si>
  <si>
    <t>Dec. 31, 2019$ / €¥ / €</t>
  </si>
  <si>
    <t>Dec. 31, 2018$ / €</t>
  </si>
  <si>
    <t>Dec. 31, 2018$ / €₨ / €</t>
  </si>
  <si>
    <t>Dec. 31, 2018$ / €£ / €</t>
  </si>
  <si>
    <t>Dec. 31, 2018$ / €¥ / €</t>
  </si>
  <si>
    <t>Dec. 31, 2017$ / €</t>
  </si>
  <si>
    <t>Dec. 31, 2017₨ / €</t>
  </si>
  <si>
    <t>Dec. 31, 2017£ / €</t>
  </si>
  <si>
    <t>Dec. 31, 2017¥ / €</t>
  </si>
  <si>
    <t>Dec. 31, 2019₨ / €</t>
  </si>
  <si>
    <t>Dec. 31, 2019£ / €</t>
  </si>
  <si>
    <t>Dec. 31, 2019¥ / €</t>
  </si>
  <si>
    <t>Dec. 31, 2018₨ / €</t>
  </si>
  <si>
    <t>Dec. 31, 2018£ / €</t>
  </si>
  <si>
    <t>Dec. 31, 2018¥ / €</t>
  </si>
  <si>
    <t>Expected dividends</t>
  </si>
  <si>
    <t>Foreign exchange rates</t>
  </si>
  <si>
    <t>Average foreign exchange rate</t>
  </si>
  <si>
    <t>Closing foreign exchange rate</t>
  </si>
  <si>
    <t>Summary of significant accounting policies - PPE and Intangibles (Details)</t>
  </si>
  <si>
    <t>Buildings</t>
  </si>
  <si>
    <t>33 years</t>
  </si>
  <si>
    <t>Minimum | Leasehold improvements</t>
  </si>
  <si>
    <t>6 years</t>
  </si>
  <si>
    <t>Minimum | Machinery</t>
  </si>
  <si>
    <t>7 years</t>
  </si>
  <si>
    <t>Minimum | Leased assets</t>
  </si>
  <si>
    <t>Minimum | Other facilities, machinery and factory equipment</t>
  </si>
  <si>
    <t>Minimum | Office equipment</t>
  </si>
  <si>
    <t>Minimum | Software</t>
  </si>
  <si>
    <t>Minimum | Licenses</t>
  </si>
  <si>
    <t>Maximum | Leasehold improvements</t>
  </si>
  <si>
    <t>9 years</t>
  </si>
  <si>
    <t>Maximum | Machinery</t>
  </si>
  <si>
    <t>8 years</t>
  </si>
  <si>
    <t>Maximum | Leased assets</t>
  </si>
  <si>
    <t>Maximum | Other facilities, machinery and factory equipment</t>
  </si>
  <si>
    <t>20 years</t>
  </si>
  <si>
    <t>Maximum | Office equipment</t>
  </si>
  <si>
    <t>12 years</t>
  </si>
  <si>
    <t>Maximum | Software</t>
  </si>
  <si>
    <t>Maximum | Licenses</t>
  </si>
  <si>
    <t>Summary of significant accounting policies - Earnings (loss) per share (Details) - shares</t>
  </si>
  <si>
    <t>Nov. 08, 2018</t>
  </si>
  <si>
    <t>Oct. 17, 2018</t>
  </si>
  <si>
    <t>Dilutive instruments (in shares)</t>
  </si>
  <si>
    <t>Shares issued (in shares)</t>
  </si>
  <si>
    <t>Effect of shares issued (in shares)</t>
  </si>
  <si>
    <t>Share based payment arrangements - Narrative (Details) € in Thousands</t>
  </si>
  <si>
    <t>Mar. 01, 2019EUR (€)</t>
  </si>
  <si>
    <t>Feb. 28, 2019</t>
  </si>
  <si>
    <t>Apr. 12, 2018EquityInstruments</t>
  </si>
  <si>
    <t>Apr. 07, 2017EquityInstrumentsshares</t>
  </si>
  <si>
    <t>Dec. 31, 2019EUR (€)EquityInstruments</t>
  </si>
  <si>
    <t>Dec. 31, 2018EUR (€)EquityInstruments</t>
  </si>
  <si>
    <t>Dec. 31, 2017EUR (€)EquityInstruments</t>
  </si>
  <si>
    <t>Disclosure of terms and conditions of share-based payment arrangement [line items]</t>
  </si>
  <si>
    <t>Share based compensation, options authorized | shares</t>
  </si>
  <si>
    <t>Options granted (in shares) | EquityInstruments</t>
  </si>
  <si>
    <t>Options granted (in percent)</t>
  </si>
  <si>
    <t>75.00%</t>
  </si>
  <si>
    <t>Vesting period</t>
  </si>
  <si>
    <t>4 years</t>
  </si>
  <si>
    <t>Number of consecutive days option may be exercised</t>
  </si>
  <si>
    <t>90 days</t>
  </si>
  <si>
    <t>Share price exceeds the exercise price (as a percent)</t>
  </si>
  <si>
    <t>20.00%</t>
  </si>
  <si>
    <t>Options exercisable (in shares) | EquityInstruments</t>
  </si>
  <si>
    <t>Options outstanding | EquityInstruments</t>
  </si>
  <si>
    <t>Weighted-average contractual life</t>
  </si>
  <si>
    <t>7 years 6 months</t>
  </si>
  <si>
    <t>8 years 6 months</t>
  </si>
  <si>
    <t>Expenses recognized in profit and loss</t>
  </si>
  <si>
    <t>Minority ownership interest (as a percent)</t>
  </si>
  <si>
    <t>30.00%</t>
  </si>
  <si>
    <t>4.175%</t>
  </si>
  <si>
    <t>Rent free lease period</t>
  </si>
  <si>
    <t>Non-controlling interests | voxeljet China</t>
  </si>
  <si>
    <t>Capital Reserves | voxeljet China</t>
  </si>
  <si>
    <t>Share based payment arrangements - Inputs used in measurement (Details) $ / shares in Units, € in Thousands</t>
  </si>
  <si>
    <t>Apr. 12, 2018USD ($)$ / shares</t>
  </si>
  <si>
    <t>Apr. 07, 2017USD ($)$ / shares</t>
  </si>
  <si>
    <t>Share price at grant date (in dollars per share)</t>
  </si>
  <si>
    <t>Exercise price (in dollars per share)</t>
  </si>
  <si>
    <t>Expected volatility (as a percent)</t>
  </si>
  <si>
    <t>58.40%</t>
  </si>
  <si>
    <t>55.00%</t>
  </si>
  <si>
    <t>Expected dividends | €</t>
  </si>
  <si>
    <t>Risk-free interest rate (as a percent)</t>
  </si>
  <si>
    <t>2.85%</t>
  </si>
  <si>
    <t>2.49%</t>
  </si>
  <si>
    <t>Fair value at grant date (in dollars per share) | $</t>
  </si>
  <si>
    <t>Share based payment arrangements - Options (Details)</t>
  </si>
  <si>
    <t>Apr. 07, 2017EquityInstruments</t>
  </si>
  <si>
    <t>Dec. 31, 2019EquityInstruments$ / shares</t>
  </si>
  <si>
    <t>Dec. 31, 2018EquityInstruments$ / shares</t>
  </si>
  <si>
    <t>Options outstanding, beginning balance (in shares)</t>
  </si>
  <si>
    <t>Options granted (in shares)</t>
  </si>
  <si>
    <t>Options exercised (in shares)</t>
  </si>
  <si>
    <t>Options forfeited (in shares)</t>
  </si>
  <si>
    <t>Options outstanding, ending balance (in shares)</t>
  </si>
  <si>
    <t>Options exercisable (in shares)</t>
  </si>
  <si>
    <t>Weighted average exercise price of options outstanding, beginning balance (in dollars per share) | $ / shares</t>
  </si>
  <si>
    <t>Weighted average exercise price of options granted (in dollars per share) | $ / shares</t>
  </si>
  <si>
    <t>Weighted average exercise price of options exercised (in dollars per share) | $ / shares</t>
  </si>
  <si>
    <t>Weighted average exercise price of options forfeited (in dollars per share) | $ / shares</t>
  </si>
  <si>
    <t>Weighted average exercise price of options outstanding, ending balance (in dollars per share) | $ / shares</t>
  </si>
  <si>
    <t>Trade receivables - Change in allowance (Details) - EUR (€) € in Thousands</t>
  </si>
  <si>
    <t>Change in allowance for doubtful accounts</t>
  </si>
  <si>
    <t>Allowance for doubtful accounts, beginning of period</t>
  </si>
  <si>
    <t>Provisions</t>
  </si>
  <si>
    <t>Write-off</t>
  </si>
  <si>
    <t>Release to income</t>
  </si>
  <si>
    <t>Allowance for doubtful accounts, end of period</t>
  </si>
  <si>
    <t>Inventories (Details) - EUR (€) € in Thousands</t>
  </si>
  <si>
    <t>Raw materials and merchandise</t>
  </si>
  <si>
    <t>Work in progress</t>
  </si>
  <si>
    <t>Reserve for slow-moving inventory</t>
  </si>
  <si>
    <t>Restructuring (Details) - EUR (€) € in Thousands</t>
  </si>
  <si>
    <t>Subsidiaries</t>
  </si>
  <si>
    <t>voxeljet AG | Restructuring.</t>
  </si>
  <si>
    <t>Impact of restructuring</t>
  </si>
  <si>
    <t>voxeljet AG | Employee termination costs</t>
  </si>
  <si>
    <t>voxeljet UK | Restructuring.</t>
  </si>
  <si>
    <t>voxeljet UK | Loss on disposal of assets</t>
  </si>
  <si>
    <t>voxeljet UK | Employee termination costs</t>
  </si>
  <si>
    <t>voxeljet UK | Impairment Of Inventories</t>
  </si>
  <si>
    <t>voxeljet UK | Lease maintenance costs</t>
  </si>
  <si>
    <t>voxeljet UK | Settlement of agreements</t>
  </si>
  <si>
    <t>voxeljet UK | Legal Consulting</t>
  </si>
  <si>
    <t>voxeljet UK | Right-of-use assets</t>
  </si>
  <si>
    <t>Intangible assets and property, plant and equipment - Intangibles (Details) - EUR (€) € in Thousands</t>
  </si>
  <si>
    <t>Intangible assets and goodwill</t>
  </si>
  <si>
    <t>Software</t>
  </si>
  <si>
    <t>Licenses</t>
  </si>
  <si>
    <t>Prepayments made on intangible assets</t>
  </si>
  <si>
    <t>Intangible assets and property, plant and equipment - PPE (Details) € in Thousands</t>
  </si>
  <si>
    <t>Dec. 31, 2019EUR (€)</t>
  </si>
  <si>
    <t>Dec. 31, 2017item</t>
  </si>
  <si>
    <t>Property, plant and equipment.</t>
  </si>
  <si>
    <t>Thereof pledged assets of Property, Plant and Equipment</t>
  </si>
  <si>
    <t>Number of pledged 3D printers | item</t>
  </si>
  <si>
    <t>Self constructed 3D printers</t>
  </si>
  <si>
    <t>Leased assets</t>
  </si>
  <si>
    <t>Printers leased to customers under operating lease</t>
  </si>
  <si>
    <t>Other factory equipment</t>
  </si>
  <si>
    <t>PPE including leased assets</t>
  </si>
  <si>
    <t>Assets under construction and prepayments made</t>
  </si>
  <si>
    <t>Intangible assets and property, plant and equipment - PPE Activity - (Details) - EUR (€) € in Thousands</t>
  </si>
  <si>
    <t>Changes in intangible assets and goodwill</t>
  </si>
  <si>
    <t>Beginning balance</t>
  </si>
  <si>
    <t>Ending balance</t>
  </si>
  <si>
    <t>Changes in property, plant and equipment</t>
  </si>
  <si>
    <t>Balance, at beginning of the period</t>
  </si>
  <si>
    <t>Balance, at end of the period</t>
  </si>
  <si>
    <t>Adjusted</t>
  </si>
  <si>
    <t>Additions</t>
  </si>
  <si>
    <t>FX</t>
  </si>
  <si>
    <t>Disposals</t>
  </si>
  <si>
    <t>Revaluation</t>
  </si>
  <si>
    <t>Transfers</t>
  </si>
  <si>
    <t>Property, plant and equipment apart from those under operating leases</t>
  </si>
  <si>
    <t>Property, plant and equipment apart from those under operating leases | Gross carrying amount</t>
  </si>
  <si>
    <t>Property, plant and equipment apart from those under operating leases | Depreciation and amortization</t>
  </si>
  <si>
    <t>Property | Gross carrying amount</t>
  </si>
  <si>
    <t>Property | Depreciation and amortization</t>
  </si>
  <si>
    <t>Machinery | Gross carrying amount</t>
  </si>
  <si>
    <t>Machinery | Depreciation and amortization</t>
  </si>
  <si>
    <t>Other PPE | Gross carrying amount</t>
  </si>
  <si>
    <t>Other PPE | Depreciation and amortization</t>
  </si>
  <si>
    <t>Assets under construction and prepayments made | Gross carrying amount</t>
  </si>
  <si>
    <t>Leased assets | Gross carrying amount</t>
  </si>
  <si>
    <t>Leased assets | Depreciation and amortization</t>
  </si>
  <si>
    <t>Application of IFRS 16 | Gross carrying amount</t>
  </si>
  <si>
    <t>Recognition of right-of-use asset</t>
  </si>
  <si>
    <t>Application of IFRS 16 | Property, plant and equipment apart from those under operating leases | Gross carrying amount</t>
  </si>
  <si>
    <t>Application of IFRS 16 | Property | Gross carrying amount</t>
  </si>
  <si>
    <t>Application of IFRS 16 | Machinery | Gross carrying amount</t>
  </si>
  <si>
    <t>Application of IFRS 16 | Other PPE | Gross carrying amount</t>
  </si>
  <si>
    <t>Software | Gross carrying amount</t>
  </si>
  <si>
    <t>Transfer</t>
  </si>
  <si>
    <t>Software | Depreciation and amortization</t>
  </si>
  <si>
    <t>Licenses | Gross carrying amount</t>
  </si>
  <si>
    <t>Licenses | Depreciation and amortization</t>
  </si>
  <si>
    <t>Prepayments made on intangible assets | Gross carrying amount</t>
  </si>
  <si>
    <t>Other liabilities and provisions (Details) - EUR (€) € in Thousands</t>
  </si>
  <si>
    <t>Disclosure of other provisions [line items]</t>
  </si>
  <si>
    <t>Liabilities from VAT</t>
  </si>
  <si>
    <t>Employee bonus</t>
  </si>
  <si>
    <t>Accruals for vacation and overtime</t>
  </si>
  <si>
    <t>Accruals for licenses</t>
  </si>
  <si>
    <t>Liabilities from payroll</t>
  </si>
  <si>
    <t>Accruals for commissions</t>
  </si>
  <si>
    <t>Accruals for compensation of Supervisory board</t>
  </si>
  <si>
    <t>Accrual for warranty</t>
  </si>
  <si>
    <t>Accrual for restructuring</t>
  </si>
  <si>
    <t>Others</t>
  </si>
  <si>
    <t>Other liabilities and provisions - Warranty (Details) € in Thousands</t>
  </si>
  <si>
    <t>Accrual for warranty, beginning balance</t>
  </si>
  <si>
    <t>Accrual for warranty, end balance</t>
  </si>
  <si>
    <t>Usage</t>
  </si>
  <si>
    <t>Addition</t>
  </si>
  <si>
    <t>Financial instruments (Details) € in Thousands</t>
  </si>
  <si>
    <t>Restricted Cash</t>
  </si>
  <si>
    <t>Fair value</t>
  </si>
  <si>
    <t>Fair value | Non-current derivative financial instruments</t>
  </si>
  <si>
    <t>Financial assets, at fair value</t>
  </si>
  <si>
    <t>Fair value | Non-current derivative financial instruments | Level Two</t>
  </si>
  <si>
    <t>Fair value | Non-current equity securities</t>
  </si>
  <si>
    <t>Number of bond fund instruments held | item</t>
  </si>
  <si>
    <t>Fair value | Non-current equity securities | Level Three</t>
  </si>
  <si>
    <t>Fair value | Current bond funds</t>
  </si>
  <si>
    <t>Bond fund</t>
  </si>
  <si>
    <t>Fair value | Current bond funds | Level One</t>
  </si>
  <si>
    <t>Fair value | Bond funds (restricted)</t>
  </si>
  <si>
    <t>Fair value | Bond funds (restricted) | Level One</t>
  </si>
  <si>
    <t>Fair value | Current note receivable</t>
  </si>
  <si>
    <t>Fair value | Current note receivable | Level One</t>
  </si>
  <si>
    <t>Fair value | Restricted Cash</t>
  </si>
  <si>
    <t>Fair value | FVTPL | Non-current derivative financial instruments</t>
  </si>
  <si>
    <t>Fair value | FVOCI | Non-current equity securities</t>
  </si>
  <si>
    <t>Fair value | FVOCI | Current bond funds</t>
  </si>
  <si>
    <t>Fair value | FVOCI | Bond funds (restricted)</t>
  </si>
  <si>
    <t>Fair value | FVOCI | Current note receivable</t>
  </si>
  <si>
    <t>Not measured at fair value | Non-current long term debt</t>
  </si>
  <si>
    <t>Financial liabilities, at fair value</t>
  </si>
  <si>
    <t>Not measured at fair value | Non-current long term debt | Level Two</t>
  </si>
  <si>
    <t>Not measured at fair value | Non-current finance lease obligation</t>
  </si>
  <si>
    <t>Not measured at fair value | Non-current finance lease obligation | Level Two</t>
  </si>
  <si>
    <t>Not measured at fair value | Current long term debt</t>
  </si>
  <si>
    <t>Not measured at fair value | Current long term debt | Level Two</t>
  </si>
  <si>
    <t>Not measured at fair value | Current finance lease obligation</t>
  </si>
  <si>
    <t>Not measured at fair value | Current finance lease obligation | Level Two</t>
  </si>
  <si>
    <t>Not measured at fair value | Current trade payables</t>
  </si>
  <si>
    <t>Not measured at fair value | Financial liabilities measured at amortized cost | Non-current long term debt</t>
  </si>
  <si>
    <t>Not measured at fair value | Financial liabilities measured at amortized cost | Non-current finance lease obligation</t>
  </si>
  <si>
    <t>Not measured at fair value | Financial liabilities measured at amortized cost | Current long term debt</t>
  </si>
  <si>
    <t>Not measured at fair value | Financial liabilities measured at amortized cost | Current finance lease obligation</t>
  </si>
  <si>
    <t>Not measured at fair value | Financial liabilities measured at amortized cost | Current trade payables</t>
  </si>
  <si>
    <t>Not measured at fair value | Current cash and cash equivalents</t>
  </si>
  <si>
    <t>Not measured at fair value | Current cash and cash equivalents | Level One</t>
  </si>
  <si>
    <t>Not measured at fair value | Restricted Cash</t>
  </si>
  <si>
    <t>Not measured at fair value | Restricted Cash | Level One</t>
  </si>
  <si>
    <t>Not measured at fair value | Trade and other receivables</t>
  </si>
  <si>
    <t>Not measured at fair value | Assets at amortised cost | Current cash and cash equivalents</t>
  </si>
  <si>
    <t>Not measured at fair value | Assets at amortised cost | Restricted Cash</t>
  </si>
  <si>
    <t>Not measured at fair value | Assets at amortised cost | Trade and other receivables</t>
  </si>
  <si>
    <t>Cost of sales (Details) - EUR (€) € in Thousands</t>
  </si>
  <si>
    <t>Material costs</t>
  </si>
  <si>
    <t>Depreciation</t>
  </si>
  <si>
    <t>Other expenses</t>
  </si>
  <si>
    <t>Allowance for slow-moving inventory</t>
  </si>
  <si>
    <t>Cost of maintenance</t>
  </si>
  <si>
    <t>Travel expense</t>
  </si>
  <si>
    <t>Insurance expense</t>
  </si>
  <si>
    <t>Rental and building expenses</t>
  </si>
  <si>
    <t>License fees</t>
  </si>
  <si>
    <t>Other operating income and expense (Details) - EUR (€) € in Thousands</t>
  </si>
  <si>
    <t>Government grant income</t>
  </si>
  <si>
    <t>Amortization of gain on sale and leaseback transactions</t>
  </si>
  <si>
    <t>Reimbursement of transaction costs</t>
  </si>
  <si>
    <t>Gains from foreign exchange transactions</t>
  </si>
  <si>
    <t>Movement of impairment on trade receivables</t>
  </si>
  <si>
    <t>Impairment loss on trade receivables</t>
  </si>
  <si>
    <t>Losses from foreign exchange transactions</t>
  </si>
  <si>
    <t>Financial result (Details) - EUR (€) € in Thousands</t>
  </si>
  <si>
    <t>Interest expense</t>
  </si>
  <si>
    <t>Interest expense on lease liability (2018: Finance lease obligations)</t>
  </si>
  <si>
    <t>Long-term debt</t>
  </si>
  <si>
    <t>Expense from revaluation of derivative financial instruments</t>
  </si>
  <si>
    <t>Interest income</t>
  </si>
  <si>
    <t>Payout of bond funds</t>
  </si>
  <si>
    <t>Income from revaluation of derivative financial instruments</t>
  </si>
  <si>
    <t>Income taxes - Income Tax (Expense) Benefit (Details) - EUR (€) € in Thousands</t>
  </si>
  <si>
    <t>Deferred tax (expense)</t>
  </si>
  <si>
    <t>Income tax benefit (expense)</t>
  </si>
  <si>
    <t>Income taxes - Deferred Tax Assets and Liabilities (Details) - EUR (€) € in Thousands</t>
  </si>
  <si>
    <t>Deferred tax assets and liabilities</t>
  </si>
  <si>
    <t>Deferred tax assets</t>
  </si>
  <si>
    <t>Deferred tax liabilities, net</t>
  </si>
  <si>
    <t>Other receivables and current assets</t>
  </si>
  <si>
    <t>Property, Plant &amp; Equipment</t>
  </si>
  <si>
    <t>Trade liabilities</t>
  </si>
  <si>
    <t>Current financial liabilities</t>
  </si>
  <si>
    <t>Current financial assets</t>
  </si>
  <si>
    <t>Other current liabilities and provisions</t>
  </si>
  <si>
    <t>Non-current financial liabilities</t>
  </si>
  <si>
    <t>Intangible assets.</t>
  </si>
  <si>
    <t>Tax losses carried forward</t>
  </si>
  <si>
    <t>Tax assets (liabilities)</t>
  </si>
  <si>
    <t>Valuation allowance</t>
  </si>
  <si>
    <t>Set off of tax</t>
  </si>
  <si>
    <t>Income taxes - Loss Carryforwards (Details) € in Thousands</t>
  </si>
  <si>
    <t>Corporation tax</t>
  </si>
  <si>
    <t>Carryforward</t>
  </si>
  <si>
    <t>Gross loss carryforwards</t>
  </si>
  <si>
    <t>Trade tax losses</t>
  </si>
  <si>
    <t>Foreign loss carryforwards</t>
  </si>
  <si>
    <t>Income taxes - Reconciliation (Details) - EUR (€) € in Thousands</t>
  </si>
  <si>
    <t>Reconciliation of profit before income taxes to income tax</t>
  </si>
  <si>
    <t>Loss before income tax</t>
  </si>
  <si>
    <t>Prevailing statutory tax rate (as a percent)</t>
  </si>
  <si>
    <t>28.00%</t>
  </si>
  <si>
    <t>Tax expense at prevailing statutory rate (28%)</t>
  </si>
  <si>
    <t>Non-deductible expenses</t>
  </si>
  <si>
    <t>Non-taxable income</t>
  </si>
  <si>
    <t>Tax-rate related differences</t>
  </si>
  <si>
    <t>Unrecognized temporary differences and tax losses</t>
  </si>
  <si>
    <t>Personnel expenses (Details) - EUR (€) € in Thousands</t>
  </si>
  <si>
    <t>Personnel expense</t>
  </si>
  <si>
    <t>Wages and salaries</t>
  </si>
  <si>
    <t>Social security contributions</t>
  </si>
  <si>
    <t>Total employee benefits expense</t>
  </si>
  <si>
    <t>MetallRente</t>
  </si>
  <si>
    <t>German state plan</t>
  </si>
  <si>
    <t>Mandatory employer's contribution</t>
  </si>
  <si>
    <t>Segment reporting - Segments (Details) € in Thousands</t>
  </si>
  <si>
    <t>Dec. 31, 2019EUR (€)segment</t>
  </si>
  <si>
    <t>Dec. 31, 2018EUR (€)</t>
  </si>
  <si>
    <t>Dec. 31, 2017EUR (€)</t>
  </si>
  <si>
    <t>Number of reportable segments | segment</t>
  </si>
  <si>
    <t>PPE</t>
  </si>
  <si>
    <t>Gross profit margin (as a percent)</t>
  </si>
  <si>
    <t>31.80%</t>
  </si>
  <si>
    <t>30.30%</t>
  </si>
  <si>
    <t>36.90%</t>
  </si>
  <si>
    <t>Sale of used printers</t>
  </si>
  <si>
    <t>25.90%</t>
  </si>
  <si>
    <t>39.50%</t>
  </si>
  <si>
    <t>43.50%</t>
  </si>
  <si>
    <t>Segment reporting - Geographic (Details) - EUR (€) € in Thousands</t>
  </si>
  <si>
    <t>Revenues and non-current assets by geographical region</t>
  </si>
  <si>
    <t>Germany</t>
  </si>
  <si>
    <t>France</t>
  </si>
  <si>
    <t>Great Britain</t>
  </si>
  <si>
    <t>Others-EMEA</t>
  </si>
  <si>
    <t>Indonesia</t>
  </si>
  <si>
    <t>China</t>
  </si>
  <si>
    <t>South Korea</t>
  </si>
  <si>
    <t>Others-Asia Pacific</t>
  </si>
  <si>
    <t>United States</t>
  </si>
  <si>
    <t>Others-Americas</t>
  </si>
  <si>
    <t>Financial risk management (Details) $ / shares in Units, € in Thousands, £ in Millions, $ in Millions</t>
  </si>
  <si>
    <t>Dec. 22, 2017EUR (€)</t>
  </si>
  <si>
    <t>Dec. 31, 2019GBP (£)$ / shares</t>
  </si>
  <si>
    <t>Dec. 31, 2019USD ($)</t>
  </si>
  <si>
    <t>Financial risk</t>
  </si>
  <si>
    <t>increase/decrease of the price per ADR | $ / shares</t>
  </si>
  <si>
    <t>Increase/decrease of the derivative financials instrument</t>
  </si>
  <si>
    <t>Interest rate risk</t>
  </si>
  <si>
    <t>Change in interest rate( as a percent)</t>
  </si>
  <si>
    <t>Impact of change in interest rate</t>
  </si>
  <si>
    <t>Eurozone | Foreign exchange risk</t>
  </si>
  <si>
    <t>Percentage of revenue generated</t>
  </si>
  <si>
    <t>30.60%</t>
  </si>
  <si>
    <t>Revenue invoiced (as a percent)</t>
  </si>
  <si>
    <t>62.00%</t>
  </si>
  <si>
    <t>Amount borrowed by affiliate</t>
  </si>
  <si>
    <t>Increase in designated risk component (as a percent)</t>
  </si>
  <si>
    <t>10.00%</t>
  </si>
  <si>
    <t>Loss due to relative change</t>
  </si>
  <si>
    <t>EIB-Tranche one | Interest rate risk</t>
  </si>
  <si>
    <t>Effective interest rate (as a percent)</t>
  </si>
  <si>
    <t>7.58%</t>
  </si>
  <si>
    <t>Financial risk management - Credit risk (Details) - EUR (€) € in Thousands</t>
  </si>
  <si>
    <t>Disclosure of reconciliation of liabilities arising from financing activities [line items]</t>
  </si>
  <si>
    <t>Customer loans</t>
  </si>
  <si>
    <t>Balance at January 1</t>
  </si>
  <si>
    <t>Restated balance at January 1</t>
  </si>
  <si>
    <t>Changes from financing cash flows</t>
  </si>
  <si>
    <t>Finance Lease Liabilities IAS17</t>
  </si>
  <si>
    <t>Proceeds from loans and borrowings</t>
  </si>
  <si>
    <t>Repayment of borrowings</t>
  </si>
  <si>
    <t>Payment of finance lease liabilities</t>
  </si>
  <si>
    <t>Total changes from financing cash flows</t>
  </si>
  <si>
    <t>Other changes Liability-related</t>
  </si>
  <si>
    <t>New leases</t>
  </si>
  <si>
    <t>Reclassification</t>
  </si>
  <si>
    <t>Total liability-related other changes</t>
  </si>
  <si>
    <t>Total equity-related other changes</t>
  </si>
  <si>
    <t>Balance at December 31</t>
  </si>
  <si>
    <t>Bank overdrafts used for cash management purposes</t>
  </si>
  <si>
    <t>Other loans and borrowings</t>
  </si>
  <si>
    <t>Finance lease obligations</t>
  </si>
  <si>
    <t xml:space="preserve"> </t>
  </si>
  <si>
    <t>Lease liabilities [member]</t>
  </si>
  <si>
    <t>Scenario, Adjustment [Member] | IFRS 16</t>
  </si>
  <si>
    <t>Scenario, Adjustment [Member] | IFRS 16 | Finance lease obligations</t>
  </si>
  <si>
    <t>Scenario, Adjustment [Member] | IFRS 16 | Lease liabilities [member]</t>
  </si>
  <si>
    <t>Credit risk</t>
  </si>
  <si>
    <t>Maximum exposure to credit risk</t>
  </si>
  <si>
    <t>Financial risk management - Liquidity risk (Details) € in Thousands</t>
  </si>
  <si>
    <t>Nov. 08, 2018shares</t>
  </si>
  <si>
    <t>Oct. 17, 2018shares</t>
  </si>
  <si>
    <t>Dec. 22, 2017EUR (€)shares</t>
  </si>
  <si>
    <t>Nov. 09, 2017EUR (€)tranche</t>
  </si>
  <si>
    <t>Mar. 31, 2020EUR (€)</t>
  </si>
  <si>
    <t>Dec. 31, 2016EUR (€)</t>
  </si>
  <si>
    <t>Oct. 31, 2016EUR (€)</t>
  </si>
  <si>
    <t>Sep. 30, 2016EUR (€)</t>
  </si>
  <si>
    <t>May 31, 2016EUR (€)</t>
  </si>
  <si>
    <t>Effect of shares issued (in shares) | shares</t>
  </si>
  <si>
    <t>Liquidity risk</t>
  </si>
  <si>
    <t>Nominal interest rate</t>
  </si>
  <si>
    <t>Face value</t>
  </si>
  <si>
    <t>Carrying amount</t>
  </si>
  <si>
    <t>Cash collateral</t>
  </si>
  <si>
    <t>Number of 3D printers serving as collateral | item</t>
  </si>
  <si>
    <t>Maturity term</t>
  </si>
  <si>
    <t>Liquidity risk | Property</t>
  </si>
  <si>
    <t>Liquidity risk | Machinery</t>
  </si>
  <si>
    <t>Liquidity risk | Kreissparkasse Augsburg, Germany</t>
  </si>
  <si>
    <t>2.72%</t>
  </si>
  <si>
    <t>2.29%</t>
  </si>
  <si>
    <t>2.47%</t>
  </si>
  <si>
    <t>2.35%</t>
  </si>
  <si>
    <t>Amount to be pledged to lender on failure to meet ability to service debt ratio</t>
  </si>
  <si>
    <t>Liquidity risk | European Investment Bank</t>
  </si>
  <si>
    <t>Maximum borrowing capacity</t>
  </si>
  <si>
    <t>Number of tranches | tranche</t>
  </si>
  <si>
    <t>Maximum borrowing to total research and development and manufacturing capital expenditures (as a percent)</t>
  </si>
  <si>
    <t>50.00%</t>
  </si>
  <si>
    <t>Liquidity risk | EIB-Tranche one</t>
  </si>
  <si>
    <t>0.00%</t>
  </si>
  <si>
    <t>Consideration in cash equal to the market value of shares (in shares) | shares</t>
  </si>
  <si>
    <t>Expiration term</t>
  </si>
  <si>
    <t>Liquidity risk | EIB-Tranche two</t>
  </si>
  <si>
    <t>Liquidity risk | EIB-Tranche three</t>
  </si>
  <si>
    <t>3.00%</t>
  </si>
  <si>
    <t>Liquidity risk | Secured bank loan, 3.27%</t>
  </si>
  <si>
    <t>3.27%</t>
  </si>
  <si>
    <t>Liquidity risk | Secured Bank Loan, 2.29%</t>
  </si>
  <si>
    <t>Liquidity risk | Secured Bank Loan, 2.35%</t>
  </si>
  <si>
    <t>Liquidity risk | Secured Bank Loan, 2.47%</t>
  </si>
  <si>
    <t>Liquidity risk | Secured Bank Loan, 2.72%</t>
  </si>
  <si>
    <t>Liquidity risk | Secured Bank Loan, 2.42%</t>
  </si>
  <si>
    <t>2.42%</t>
  </si>
  <si>
    <t>Liquidity risk | Secured Bank Loan, 2.73%</t>
  </si>
  <si>
    <t>2.73%</t>
  </si>
  <si>
    <t>Liquidity risk | Secured Bank Loan, 1.75%</t>
  </si>
  <si>
    <t>1.75%</t>
  </si>
  <si>
    <t>Liquidity risk | Secured Bank Loan, 2.48%</t>
  </si>
  <si>
    <t>2.48%</t>
  </si>
  <si>
    <t>Liquidity risk | Secured Bank Loan, 2.49%</t>
  </si>
  <si>
    <t>Liquidity risk | Unsecured Bank Loan, 3.92%</t>
  </si>
  <si>
    <t>3.92%</t>
  </si>
  <si>
    <t>Liquidity risk | Unsecured Bank Loan, 2.90%</t>
  </si>
  <si>
    <t>2.90%</t>
  </si>
  <si>
    <t>Liquidity risk | Unsecured Bank Loan, 0.00%</t>
  </si>
  <si>
    <t>Liquidity risk | Finance lease obligations</t>
  </si>
  <si>
    <t>Liquidity risk | Finance lease obligations | Minimum</t>
  </si>
  <si>
    <t>1.60%</t>
  </si>
  <si>
    <t>Liquidity risk | Finance lease obligations | Maximum</t>
  </si>
  <si>
    <t>9.30%</t>
  </si>
  <si>
    <t>Financial risk management - Maturities (Details) - EUR (€) € in Thousands</t>
  </si>
  <si>
    <t>Trade payables carrying amount</t>
  </si>
  <si>
    <t>Bank borrowings carrying amount</t>
  </si>
  <si>
    <t>Lease liability carrying amount</t>
  </si>
  <si>
    <t>Finance lease obligations carrying amount</t>
  </si>
  <si>
    <t>Total carrying amount</t>
  </si>
  <si>
    <t>Lease liability contractual cash flow</t>
  </si>
  <si>
    <t>Trade payables contractual cash flow</t>
  </si>
  <si>
    <t>Total contractual cash flow</t>
  </si>
  <si>
    <t>Liquidity risk | Long-term debt</t>
  </si>
  <si>
    <t>Bank borrowings contractual cash flow</t>
  </si>
  <si>
    <t>2 months or less | Liquidity risk</t>
  </si>
  <si>
    <t>2 months or less | Liquidity risk | Long-term debt</t>
  </si>
  <si>
    <t>2 to 12 months | Liquidity risk</t>
  </si>
  <si>
    <t>2 to 12 months | Liquidity risk | Long-term debt</t>
  </si>
  <si>
    <t>1 to 3 years | Liquidity risk</t>
  </si>
  <si>
    <t>1 to 3 years | Liquidity risk | Long-term debt</t>
  </si>
  <si>
    <t>3 to 5 years | Liquidity risk</t>
  </si>
  <si>
    <t>3 to 5 years | Liquidity risk | Long-term debt</t>
  </si>
  <si>
    <t>More than 5 years | Liquidity risk</t>
  </si>
  <si>
    <t>More than 5 years | Liquidity risk | Long-term debt</t>
  </si>
  <si>
    <t>Capital management (Details) € in Thousands</t>
  </si>
  <si>
    <t>Share of total equity and liabilities</t>
  </si>
  <si>
    <t>Total financial liabilities</t>
  </si>
  <si>
    <t>Leases - Right-of-use assets (Details) € in Thousands</t>
  </si>
  <si>
    <t>Depreciation charge of the year</t>
  </si>
  <si>
    <t>Revaluations to the right-of-use assets</t>
  </si>
  <si>
    <t>Right-of-use asset at ending</t>
  </si>
  <si>
    <t>Right-of-use assets</t>
  </si>
  <si>
    <t>Right-of-use asset at beginning</t>
  </si>
  <si>
    <t>Additions to the right-of-use assets</t>
  </si>
  <si>
    <t>Derecognition of the right-of-use assets</t>
  </si>
  <si>
    <t>Leases - Income and cash flow (Details) - EUR (€) € in Thousands</t>
  </si>
  <si>
    <t>Interest expense on lease liabilities</t>
  </si>
  <si>
    <t>Expenses relating to short-term-leases</t>
  </si>
  <si>
    <t>Lease expense under IAS 17</t>
  </si>
  <si>
    <t>Cash outflow for leases</t>
  </si>
  <si>
    <t>Leases - Lessor (Details) - EUR (€) € in Thousands</t>
  </si>
  <si>
    <t>Operating lease under IFRS 16</t>
  </si>
  <si>
    <t>Related party transactions - Key Management (Details) - EUR (€) € in Thousands</t>
  </si>
  <si>
    <t>Fixed compensation</t>
  </si>
  <si>
    <t>Compensation from stock option plan</t>
  </si>
  <si>
    <t>Related party transactions - Other (Details) - EUR (€) € in Thousands</t>
  </si>
  <si>
    <t>Office space Augsburg, Germany</t>
  </si>
  <si>
    <t>Related parties</t>
  </si>
  <si>
    <t>Rent expense</t>
  </si>
  <si>
    <t>Use of paintings in administrative building</t>
  </si>
  <si>
    <t>Acquired goods from related parties</t>
  </si>
  <si>
    <t>Schlosserei und Metallbau Ederer, Dießen</t>
  </si>
  <si>
    <t>Andreas Schmid Logistik</t>
  </si>
  <si>
    <t>Suzhou Meimai Fast Manufacturing Technology Co. Ltd</t>
  </si>
  <si>
    <t>Revenue from related parties</t>
  </si>
  <si>
    <t>Dscs Digital Supply Chain Solutions Gmbh</t>
  </si>
  <si>
    <t>Ownership interest in associate (as a percent)</t>
  </si>
  <si>
    <t>33.30%</t>
  </si>
  <si>
    <t>Simon Franz</t>
  </si>
  <si>
    <t>Salary received</t>
  </si>
  <si>
    <t>Equity (Details) $ / shares in Units, $ in Millions</t>
  </si>
  <si>
    <t>Apr. 20, 2020EUR (€)$ / shares</t>
  </si>
  <si>
    <t>Apr. 17, 2020EUR (€)$ / shares</t>
  </si>
  <si>
    <t>Mar. 20, 2020USD ($)EUR (€)</t>
  </si>
  <si>
    <t>Aug. 23, 2019USD ($)</t>
  </si>
  <si>
    <t>Nov. 08, 2018EUR (€)shares</t>
  </si>
  <si>
    <t>Oct. 17, 2018EUR (€)shares</t>
  </si>
  <si>
    <t>Dec. 31, 2019EUR (€)Voteshares</t>
  </si>
  <si>
    <t>Dec. 31, 2018EUR (€)shares</t>
  </si>
  <si>
    <t>Dec. 31, 2019$ / shares</t>
  </si>
  <si>
    <t>Dec. 31, 2019EUR (€)€ / sharesshares</t>
  </si>
  <si>
    <t>Oct. 17, 2018$ / sharesshares</t>
  </si>
  <si>
    <t>Dec. 31, 2017EUR (€)shares</t>
  </si>
  <si>
    <t>Net proceeds from the offering | €</t>
  </si>
  <si>
    <t>Equity | €</t>
  </si>
  <si>
    <t>Over-allotment transaction</t>
  </si>
  <si>
    <t>Ordinary shares</t>
  </si>
  <si>
    <t>Public offering (in shares)</t>
  </si>
  <si>
    <t>Number of new shares issued (in shares)</t>
  </si>
  <si>
    <t>Par value per share | (per share)</t>
  </si>
  <si>
    <t>Shares outstanding (in shares)</t>
  </si>
  <si>
    <t>Number of votes | Vote</t>
  </si>
  <si>
    <t>Maximum authorized share capital | €</t>
  </si>
  <si>
    <t>Incremental costs | €</t>
  </si>
  <si>
    <t>Ordinary shares | Over-allotment transaction</t>
  </si>
  <si>
    <t>American Depositary Shares</t>
  </si>
  <si>
    <t>Offering price (in dollars per share) | $ / shares</t>
  </si>
  <si>
    <t>Number of shares purchased by management</t>
  </si>
  <si>
    <t>$1.00 Price Standard (in dollars per share) | $ / shares</t>
  </si>
  <si>
    <t>NYSE trading-day threshold | €</t>
  </si>
  <si>
    <t>Compliance period</t>
  </si>
  <si>
    <t>18 months</t>
  </si>
  <si>
    <t>$50 Million Market Capitalization Standard | $</t>
  </si>
  <si>
    <t>$15 Million Market Capitalization Standard | $</t>
  </si>
  <si>
    <t>American Depositary Shares | Maximum</t>
  </si>
  <si>
    <t>Equity | $</t>
  </si>
  <si>
    <t>American Depositary Shares | Over-allotment transaction</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_);_(&quot;$ &quot;(#,##0.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6</v>
      </c>
    </row>
    <row r="9" spans="1:2">
      <c r="A9" s="4" t="s">
        <v>12</v>
      </c>
      <c r="B9" s="4" t="s">
        <v>6</v>
      </c>
    </row>
    <row r="10" spans="1:2">
      <c r="A10" s="4" t="s">
        <v>13</v>
      </c>
      <c r="B10" s="4" t="s">
        <v>14</v>
      </c>
    </row>
    <row r="11" spans="1:2">
      <c r="A11" s="4" t="s">
        <v>15</v>
      </c>
      <c r="B11" s="4" t="s">
        <v>16</v>
      </c>
    </row>
    <row r="12" spans="1:2">
      <c r="A12" s="4" t="s">
        <v>17</v>
      </c>
      <c r="B12" s="5" t="n">
        <v>4836000</v>
      </c>
    </row>
    <row r="13" spans="1:2">
      <c r="A13" s="4" t="s">
        <v>18</v>
      </c>
      <c r="B13" s="4" t="s">
        <v>19</v>
      </c>
    </row>
    <row r="14" spans="1:2">
      <c r="A14" s="4" t="s">
        <v>20</v>
      </c>
      <c r="B14" s="4" t="s">
        <v>19</v>
      </c>
    </row>
    <row r="15" spans="1:2">
      <c r="A15" s="4" t="s">
        <v>21</v>
      </c>
      <c r="B15" s="4" t="s">
        <v>22</v>
      </c>
    </row>
    <row r="16" spans="1:2">
      <c r="A16" s="4" t="s">
        <v>23</v>
      </c>
      <c r="B16" s="4" t="s">
        <v>22</v>
      </c>
    </row>
    <row r="17" spans="1:2">
      <c r="A17" s="4" t="s">
        <v>24</v>
      </c>
      <c r="B17" s="4" t="s">
        <v>25</v>
      </c>
    </row>
    <row r="18" spans="1:2">
      <c r="A18" s="4" t="s">
        <v>26</v>
      </c>
      <c r="B18" s="4" t="s">
        <v>6</v>
      </c>
    </row>
    <row r="19" spans="1:2">
      <c r="A19" s="4" t="s">
        <v>27</v>
      </c>
      <c r="B19" s="4" t="s">
        <v>6</v>
      </c>
    </row>
    <row r="20" spans="1:2">
      <c r="A20" s="4" t="s">
        <v>28</v>
      </c>
      <c r="B20" s="4" t="s">
        <v>29</v>
      </c>
    </row>
    <row r="21" spans="1:2">
      <c r="A21" s="4" t="s">
        <v>30</v>
      </c>
      <c r="B21" s="4" t="s">
        <v>31</v>
      </c>
    </row>
    <row r="22" spans="1:2">
      <c r="A22" s="4" t="s">
        <v>32</v>
      </c>
      <c r="B22" s="4" t="s">
        <v>33</v>
      </c>
    </row>
    <row r="23" spans="1:2">
      <c r="A23" s="4" t="s">
        <v>34</v>
      </c>
      <c r="B23" s="4" t="s">
        <v>35</v>
      </c>
    </row>
    <row r="24" spans="1:2">
      <c r="A24" s="4" t="s">
        <v>36</v>
      </c>
      <c r="B24"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4</v>
      </c>
      <c r="B1" s="2" t="s">
        <v>1</v>
      </c>
    </row>
    <row r="2" spans="1:2">
      <c r="B2" s="2" t="s">
        <v>38</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38</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3</v>
      </c>
      <c r="B1" s="2" t="s">
        <v>1</v>
      </c>
    </row>
    <row r="2" spans="1:2">
      <c r="B2" s="2" t="s">
        <v>38</v>
      </c>
    </row>
    <row r="3" spans="1:2">
      <c r="A3" s="3" t="s">
        <v>158</v>
      </c>
    </row>
    <row r="4" spans="1:2">
      <c r="A4" s="4" t="s">
        <v>43</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4</v>
      </c>
      <c r="B1" s="2" t="s">
        <v>1</v>
      </c>
    </row>
    <row r="2" spans="1:2">
      <c r="B2" s="2" t="s">
        <v>38</v>
      </c>
    </row>
    <row r="3" spans="1:2">
      <c r="A3" s="3" t="s">
        <v>44</v>
      </c>
    </row>
    <row r="4" spans="1:2">
      <c r="A4" s="4" t="s">
        <v>44</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1</v>
      </c>
      <c r="B1" s="2" t="s">
        <v>1</v>
      </c>
    </row>
    <row r="2" spans="1:2">
      <c r="B2" s="2" t="s">
        <v>38</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38</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6</v>
      </c>
      <c r="B1" s="2" t="s">
        <v>1</v>
      </c>
    </row>
    <row r="2" spans="1:2">
      <c r="B2" s="2" t="s">
        <v>38</v>
      </c>
    </row>
    <row r="3" spans="1:2">
      <c r="A3" s="3" t="s">
        <v>56</v>
      </c>
    </row>
    <row r="4" spans="1:2">
      <c r="A4" s="4" t="s">
        <v>56</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38</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71</v>
      </c>
      <c r="B1" s="2" t="s">
        <v>1</v>
      </c>
    </row>
    <row r="2" spans="1:2">
      <c r="B2" s="2" t="s">
        <v>38</v>
      </c>
    </row>
    <row r="3" spans="1:2">
      <c r="A3" s="3" t="s">
        <v>71</v>
      </c>
    </row>
    <row r="4" spans="1:2">
      <c r="A4" s="4" t="s">
        <v>71</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38</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v>
      </c>
      <c r="B1" s="2" t="s">
        <v>38</v>
      </c>
      <c r="C1" s="2" t="s">
        <v>39</v>
      </c>
    </row>
    <row r="2" spans="1:3">
      <c r="A2" s="3" t="s">
        <v>40</v>
      </c>
    </row>
    <row r="3" spans="1:3">
      <c r="A3" s="4" t="s">
        <v>40</v>
      </c>
      <c r="B3" s="6" t="n">
        <v>31513</v>
      </c>
      <c r="C3" s="6" t="n">
        <v>37936</v>
      </c>
    </row>
    <row r="4" spans="1:3">
      <c r="A4" s="4" t="s">
        <v>41</v>
      </c>
      <c r="B4" s="5" t="n">
        <v>4368</v>
      </c>
      <c r="C4" s="5" t="n">
        <v>7402</v>
      </c>
    </row>
    <row r="5" spans="1:3">
      <c r="A5" s="4" t="s">
        <v>42</v>
      </c>
      <c r="B5" s="5" t="n">
        <v>7408</v>
      </c>
      <c r="C5" s="5" t="n">
        <v>12905</v>
      </c>
    </row>
    <row r="6" spans="1:3">
      <c r="A6" s="4" t="s">
        <v>43</v>
      </c>
      <c r="B6" s="5" t="n">
        <v>5915</v>
      </c>
      <c r="C6" s="5" t="n">
        <v>6030</v>
      </c>
    </row>
    <row r="7" spans="1:3">
      <c r="A7" s="4" t="s">
        <v>44</v>
      </c>
      <c r="B7" s="5" t="n">
        <v>12459</v>
      </c>
      <c r="C7" s="5" t="n">
        <v>10064</v>
      </c>
    </row>
    <row r="8" spans="1:3">
      <c r="A8" s="4" t="s">
        <v>45</v>
      </c>
      <c r="B8" s="5" t="n">
        <v>39</v>
      </c>
      <c r="C8" s="5" t="n">
        <v>13</v>
      </c>
    </row>
    <row r="9" spans="1:3">
      <c r="A9" s="4" t="s">
        <v>46</v>
      </c>
      <c r="B9" s="5" t="n">
        <v>1324</v>
      </c>
      <c r="C9" s="5" t="n">
        <v>1522</v>
      </c>
    </row>
    <row r="10" spans="1:3">
      <c r="A10" s="3" t="s">
        <v>47</v>
      </c>
    </row>
    <row r="11" spans="1:3">
      <c r="A11" s="4" t="s">
        <v>47</v>
      </c>
      <c r="B11" s="5" t="n">
        <v>30792</v>
      </c>
      <c r="C11" s="5" t="n">
        <v>31416</v>
      </c>
    </row>
    <row r="12" spans="1:3">
      <c r="A12" s="4" t="s">
        <v>42</v>
      </c>
      <c r="B12" s="5" t="n">
        <v>2019</v>
      </c>
      <c r="C12" s="5" t="n">
        <v>2234</v>
      </c>
    </row>
    <row r="13" spans="1:3">
      <c r="A13" s="4" t="s">
        <v>48</v>
      </c>
      <c r="B13" s="5" t="n">
        <v>1356</v>
      </c>
      <c r="C13" s="5" t="n">
        <v>1420</v>
      </c>
    </row>
    <row r="14" spans="1:3">
      <c r="A14" s="4" t="s">
        <v>49</v>
      </c>
      <c r="B14" s="5" t="n">
        <v>27343</v>
      </c>
      <c r="C14" s="5" t="n">
        <v>27675</v>
      </c>
    </row>
    <row r="15" spans="1:3">
      <c r="A15" s="4" t="s">
        <v>50</v>
      </c>
      <c r="B15" s="5" t="n">
        <v>30</v>
      </c>
      <c r="C15" s="5" t="n">
        <v>33</v>
      </c>
    </row>
    <row r="16" spans="1:3">
      <c r="A16" s="4" t="s">
        <v>46</v>
      </c>
      <c r="B16" s="5" t="n">
        <v>44</v>
      </c>
      <c r="C16" s="5" t="n">
        <v>54</v>
      </c>
    </row>
    <row r="17" spans="1:3">
      <c r="A17" s="4" t="s">
        <v>51</v>
      </c>
      <c r="B17" s="5" t="n">
        <v>62305</v>
      </c>
      <c r="C17" s="5" t="n">
        <v>69352</v>
      </c>
    </row>
    <row r="18" spans="1:3">
      <c r="A18" s="3" t="s">
        <v>52</v>
      </c>
    </row>
    <row r="19" spans="1:3">
      <c r="A19" s="4" t="s">
        <v>52</v>
      </c>
      <c r="B19" s="5" t="n">
        <v>18855</v>
      </c>
      <c r="C19" s="5" t="n">
        <v>6302</v>
      </c>
    </row>
    <row r="20" spans="1:3">
      <c r="A20" s="4" t="s">
        <v>53</v>
      </c>
      <c r="B20" s="5" t="n">
        <v>2797</v>
      </c>
      <c r="C20" s="5" t="n">
        <v>2945</v>
      </c>
    </row>
    <row r="21" spans="1:3">
      <c r="A21" s="4" t="s">
        <v>54</v>
      </c>
      <c r="B21" s="5" t="n">
        <v>2623</v>
      </c>
      <c r="C21" s="5" t="n">
        <v>817</v>
      </c>
    </row>
    <row r="22" spans="1:3">
      <c r="A22" s="4" t="s">
        <v>55</v>
      </c>
      <c r="B22" s="5" t="n">
        <v>11290</v>
      </c>
      <c r="C22" s="5" t="n">
        <v>850</v>
      </c>
    </row>
    <row r="23" spans="1:3">
      <c r="A23" s="4" t="s">
        <v>56</v>
      </c>
      <c r="B23" s="5" t="n">
        <v>2145</v>
      </c>
      <c r="C23" s="5" t="n">
        <v>1690</v>
      </c>
    </row>
    <row r="24" spans="1:3">
      <c r="A24" s="3" t="s">
        <v>57</v>
      </c>
    </row>
    <row r="25" spans="1:3">
      <c r="A25" s="4" t="s">
        <v>57</v>
      </c>
      <c r="B25" s="5" t="n">
        <v>10119</v>
      </c>
      <c r="C25" s="5" t="n">
        <v>16575</v>
      </c>
    </row>
    <row r="26" spans="1:3">
      <c r="A26" s="4" t="s">
        <v>58</v>
      </c>
      <c r="B26" s="5" t="n">
        <v>69</v>
      </c>
      <c r="C26" s="5" t="n">
        <v>76</v>
      </c>
    </row>
    <row r="27" spans="1:3">
      <c r="A27" s="4" t="s">
        <v>55</v>
      </c>
      <c r="B27" s="5" t="n">
        <v>9866</v>
      </c>
      <c r="C27" s="5" t="n">
        <v>16321</v>
      </c>
    </row>
    <row r="28" spans="1:3">
      <c r="A28" s="4" t="s">
        <v>56</v>
      </c>
      <c r="B28" s="5" t="n">
        <v>184</v>
      </c>
      <c r="C28" s="5" t="n">
        <v>178</v>
      </c>
    </row>
    <row r="29" spans="1:3">
      <c r="A29" s="3" t="s">
        <v>59</v>
      </c>
    </row>
    <row r="30" spans="1:3">
      <c r="A30" s="4" t="s">
        <v>59</v>
      </c>
      <c r="B30" s="5" t="n">
        <v>33331</v>
      </c>
      <c r="C30" s="5" t="n">
        <v>46475</v>
      </c>
    </row>
    <row r="31" spans="1:3">
      <c r="A31" s="4" t="s">
        <v>60</v>
      </c>
      <c r="B31" s="5" t="n">
        <v>4836</v>
      </c>
      <c r="C31" s="5" t="n">
        <v>4836</v>
      </c>
    </row>
    <row r="32" spans="1:3">
      <c r="A32" s="4" t="s">
        <v>61</v>
      </c>
      <c r="B32" s="5" t="n">
        <v>88077</v>
      </c>
      <c r="C32" s="5" t="n">
        <v>86803</v>
      </c>
    </row>
    <row r="33" spans="1:3">
      <c r="A33" s="4" t="s">
        <v>62</v>
      </c>
      <c r="B33" s="5" t="n">
        <v>-60367</v>
      </c>
      <c r="C33" s="5" t="n">
        <v>-46400</v>
      </c>
    </row>
    <row r="34" spans="1:3">
      <c r="A34" s="4" t="s">
        <v>63</v>
      </c>
      <c r="B34" s="5" t="n">
        <v>798</v>
      </c>
      <c r="C34" s="5" t="n">
        <v>1201</v>
      </c>
    </row>
    <row r="35" spans="1:3">
      <c r="A35" s="4" t="s">
        <v>64</v>
      </c>
      <c r="B35" s="5" t="n">
        <v>33344</v>
      </c>
      <c r="C35" s="5" t="n">
        <v>46440</v>
      </c>
    </row>
    <row r="36" spans="1:3">
      <c r="A36" s="4" t="s">
        <v>65</v>
      </c>
      <c r="B36" s="5" t="n">
        <v>-13</v>
      </c>
      <c r="C36" s="5" t="n">
        <v>35</v>
      </c>
    </row>
    <row r="37" spans="1:3">
      <c r="A37" s="4" t="s">
        <v>66</v>
      </c>
      <c r="B37" s="6" t="n">
        <v>62305</v>
      </c>
      <c r="C37" s="6" t="n">
        <v>69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1</v>
      </c>
      <c r="B1" s="2" t="s">
        <v>1</v>
      </c>
    </row>
    <row r="2" spans="1:2">
      <c r="B2" s="2" t="s">
        <v>38</v>
      </c>
    </row>
    <row r="3" spans="1:2">
      <c r="A3" s="3" t="s">
        <v>81</v>
      </c>
    </row>
    <row r="4" spans="1:2">
      <c r="A4" s="4" t="s">
        <v>81</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38</v>
      </c>
    </row>
    <row r="3" spans="1:2">
      <c r="A3" s="3" t="s">
        <v>17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38</v>
      </c>
    </row>
    <row r="3" spans="1:2">
      <c r="A3" s="3" t="s">
        <v>17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38</v>
      </c>
    </row>
    <row r="3" spans="1:2">
      <c r="A3" s="3" t="s">
        <v>177</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38</v>
      </c>
    </row>
    <row r="3" spans="1:2">
      <c r="A3" s="3" t="s">
        <v>17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38</v>
      </c>
    </row>
    <row r="3" spans="1:2">
      <c r="A3" s="3" t="s">
        <v>181</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3</v>
      </c>
      <c r="B1" s="2" t="s">
        <v>1</v>
      </c>
    </row>
    <row r="2" spans="1:2">
      <c r="B2" s="2" t="s">
        <v>38</v>
      </c>
    </row>
    <row r="3" spans="1:2">
      <c r="A3" s="3" t="s">
        <v>183</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38</v>
      </c>
    </row>
    <row r="3" spans="1:2">
      <c r="A3" s="3" t="s">
        <v>185</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38</v>
      </c>
    </row>
    <row r="3" spans="1:2">
      <c r="A3" s="3" t="s">
        <v>187</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59</v>
      </c>
      <c r="B1" s="2" t="s">
        <v>1</v>
      </c>
    </row>
    <row r="2" spans="1:2">
      <c r="B2" s="2" t="s">
        <v>38</v>
      </c>
    </row>
    <row r="3" spans="1:2">
      <c r="A3" s="3" t="s">
        <v>189</v>
      </c>
    </row>
    <row r="4" spans="1:2">
      <c r="A4" s="4" t="s">
        <v>5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38</v>
      </c>
      <c r="C2" s="2" t="s">
        <v>39</v>
      </c>
      <c r="D2" s="2" t="s">
        <v>68</v>
      </c>
    </row>
    <row r="3" spans="1:4">
      <c r="A3" s="3" t="s">
        <v>69</v>
      </c>
    </row>
    <row r="4" spans="1:4">
      <c r="A4" s="4" t="s">
        <v>70</v>
      </c>
      <c r="B4" s="6" t="n">
        <v>24602</v>
      </c>
      <c r="C4" s="6" t="n">
        <v>26009</v>
      </c>
      <c r="D4" s="6" t="n">
        <v>23178</v>
      </c>
    </row>
    <row r="5" spans="1:4">
      <c r="A5" s="4" t="s">
        <v>71</v>
      </c>
      <c r="B5" s="5" t="n">
        <v>-17426</v>
      </c>
      <c r="C5" s="5" t="n">
        <v>-16864</v>
      </c>
      <c r="D5" s="5" t="n">
        <v>-13853</v>
      </c>
    </row>
    <row r="6" spans="1:4">
      <c r="A6" s="4" t="s">
        <v>72</v>
      </c>
      <c r="B6" s="5" t="n">
        <v>7176</v>
      </c>
      <c r="C6" s="5" t="n">
        <v>9145</v>
      </c>
      <c r="D6" s="5" t="n">
        <v>9325</v>
      </c>
    </row>
    <row r="7" spans="1:4">
      <c r="A7" s="4" t="s">
        <v>73</v>
      </c>
      <c r="B7" s="5" t="n">
        <v>-7118</v>
      </c>
      <c r="C7" s="5" t="n">
        <v>-7332</v>
      </c>
      <c r="D7" s="5" t="n">
        <v>-6474</v>
      </c>
    </row>
    <row r="8" spans="1:4">
      <c r="A8" s="4" t="s">
        <v>74</v>
      </c>
      <c r="B8" s="5" t="n">
        <v>-6952</v>
      </c>
      <c r="C8" s="5" t="n">
        <v>-5587</v>
      </c>
      <c r="D8" s="5" t="n">
        <v>-5129</v>
      </c>
    </row>
    <row r="9" spans="1:4">
      <c r="A9" s="4" t="s">
        <v>75</v>
      </c>
      <c r="B9" s="5" t="n">
        <v>-7212</v>
      </c>
      <c r="C9" s="5" t="n">
        <v>-6334</v>
      </c>
      <c r="D9" s="5" t="n">
        <v>-5528</v>
      </c>
    </row>
    <row r="10" spans="1:4">
      <c r="A10" s="4" t="s">
        <v>76</v>
      </c>
      <c r="B10" s="5" t="n">
        <v>-945</v>
      </c>
      <c r="C10" s="5" t="n">
        <v>-751</v>
      </c>
      <c r="D10" s="5" t="n">
        <v>-1844</v>
      </c>
    </row>
    <row r="11" spans="1:4">
      <c r="A11" s="4" t="s">
        <v>77</v>
      </c>
      <c r="B11" s="5" t="n">
        <v>2143</v>
      </c>
      <c r="C11" s="5" t="n">
        <v>1297</v>
      </c>
      <c r="D11" s="5" t="n">
        <v>1001</v>
      </c>
    </row>
    <row r="12" spans="1:4">
      <c r="A12" s="4" t="s">
        <v>78</v>
      </c>
      <c r="B12" s="5" t="n">
        <v>-12908</v>
      </c>
      <c r="C12" s="5" t="n">
        <v>-9562</v>
      </c>
      <c r="D12" s="5" t="n">
        <v>-8649</v>
      </c>
    </row>
    <row r="13" spans="1:4">
      <c r="A13" s="4" t="s">
        <v>79</v>
      </c>
      <c r="B13" s="5" t="n">
        <v>-1458</v>
      </c>
      <c r="C13" s="5" t="n">
        <v>-1143</v>
      </c>
      <c r="D13" s="5" t="n">
        <v>-190</v>
      </c>
    </row>
    <row r="14" spans="1:4">
      <c r="A14" s="4" t="s">
        <v>80</v>
      </c>
      <c r="B14" s="5" t="n">
        <v>144</v>
      </c>
      <c r="C14" s="5" t="n">
        <v>1952</v>
      </c>
      <c r="D14" s="5" t="n">
        <v>365</v>
      </c>
    </row>
    <row r="15" spans="1:4">
      <c r="A15" s="4" t="s">
        <v>81</v>
      </c>
      <c r="B15" s="5" t="n">
        <v>-1314</v>
      </c>
      <c r="C15" s="5" t="n">
        <v>809</v>
      </c>
      <c r="D15" s="5" t="n">
        <v>175</v>
      </c>
    </row>
    <row r="16" spans="1:4">
      <c r="A16" s="4" t="s">
        <v>82</v>
      </c>
      <c r="B16" s="5" t="n">
        <v>-14222</v>
      </c>
      <c r="C16" s="5" t="n">
        <v>-8753</v>
      </c>
      <c r="D16" s="5" t="n">
        <v>-8474</v>
      </c>
    </row>
    <row r="17" spans="1:4">
      <c r="A17" s="4" t="s">
        <v>83</v>
      </c>
      <c r="B17" s="5" t="n">
        <v>-9</v>
      </c>
      <c r="C17" s="5" t="n">
        <v>-11</v>
      </c>
      <c r="D17" s="5" t="n">
        <v>-80</v>
      </c>
    </row>
    <row r="18" spans="1:4">
      <c r="A18" s="4" t="s">
        <v>84</v>
      </c>
      <c r="B18" s="5" t="n">
        <v>-14231</v>
      </c>
      <c r="C18" s="5" t="n">
        <v>-8764</v>
      </c>
      <c r="D18" s="5" t="n">
        <v>-8554</v>
      </c>
    </row>
    <row r="19" spans="1:4">
      <c r="A19" s="4" t="s">
        <v>85</v>
      </c>
      <c r="B19" s="5" t="n">
        <v>-403</v>
      </c>
      <c r="C19" s="5" t="n">
        <v>-179</v>
      </c>
      <c r="D19" s="5" t="n">
        <v>505</v>
      </c>
    </row>
    <row r="20" spans="1:4">
      <c r="A20" s="4" t="s">
        <v>86</v>
      </c>
      <c r="B20" s="5" t="n">
        <v>-14634</v>
      </c>
      <c r="C20" s="5" t="n">
        <v>-8943</v>
      </c>
      <c r="D20" s="5" t="n">
        <v>-8049</v>
      </c>
    </row>
    <row r="21" spans="1:4">
      <c r="A21" s="3" t="s">
        <v>87</v>
      </c>
    </row>
    <row r="22" spans="1:4">
      <c r="A22" s="4" t="s">
        <v>88</v>
      </c>
      <c r="B22" s="5" t="n">
        <v>-13967</v>
      </c>
      <c r="C22" s="5" t="n">
        <v>-8728</v>
      </c>
      <c r="D22" s="5" t="n">
        <v>-8538</v>
      </c>
    </row>
    <row r="23" spans="1:4">
      <c r="A23" s="4" t="s">
        <v>65</v>
      </c>
      <c r="B23" s="5" t="n">
        <v>-264</v>
      </c>
      <c r="C23" s="5" t="n">
        <v>-36</v>
      </c>
      <c r="D23" s="5" t="n">
        <v>-16</v>
      </c>
    </row>
    <row r="24" spans="1:4">
      <c r="A24" s="4" t="s">
        <v>84</v>
      </c>
      <c r="B24" s="5" t="n">
        <v>-14231</v>
      </c>
      <c r="C24" s="5" t="n">
        <v>-8764</v>
      </c>
      <c r="D24" s="5" t="n">
        <v>-8554</v>
      </c>
    </row>
    <row r="25" spans="1:4">
      <c r="A25" s="3" t="s">
        <v>89</v>
      </c>
    </row>
    <row r="26" spans="1:4">
      <c r="A26" s="4" t="s">
        <v>88</v>
      </c>
      <c r="B26" s="5" t="n">
        <v>-14370</v>
      </c>
      <c r="C26" s="5" t="n">
        <v>-8907</v>
      </c>
      <c r="D26" s="5" t="n">
        <v>-8033</v>
      </c>
    </row>
    <row r="27" spans="1:4">
      <c r="A27" s="4" t="s">
        <v>65</v>
      </c>
      <c r="B27" s="5" t="n">
        <v>-264</v>
      </c>
      <c r="C27" s="5" t="n">
        <v>-36</v>
      </c>
      <c r="D27" s="5" t="n">
        <v>-16</v>
      </c>
    </row>
    <row r="28" spans="1:4">
      <c r="A28" s="4" t="s">
        <v>86</v>
      </c>
      <c r="B28" s="6" t="n">
        <v>-14634</v>
      </c>
      <c r="C28" s="6" t="n">
        <v>-8943</v>
      </c>
      <c r="D28" s="6" t="n">
        <v>-8049</v>
      </c>
    </row>
    <row r="29" spans="1:4">
      <c r="A29" s="4" t="s">
        <v>90</v>
      </c>
      <c r="B29" s="5" t="n">
        <v>4836000</v>
      </c>
      <c r="C29" s="5" t="n">
        <v>3940636</v>
      </c>
      <c r="D29" s="5" t="n">
        <v>3720000</v>
      </c>
    </row>
    <row r="30" spans="1:4">
      <c r="A30" s="4" t="s">
        <v>91</v>
      </c>
      <c r="B30" s="7" t="n">
        <v>-2.94</v>
      </c>
      <c r="C30" s="7" t="n">
        <v>-2.21</v>
      </c>
      <c r="D30" s="7" t="n">
        <v>-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38</v>
      </c>
    </row>
    <row r="3" spans="1:2">
      <c r="A3" s="3" t="s">
        <v>191</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38</v>
      </c>
    </row>
    <row r="3" spans="1:2">
      <c r="A3" s="3" t="s">
        <v>150</v>
      </c>
    </row>
    <row r="4" spans="1:2">
      <c r="A4" s="4" t="s">
        <v>194</v>
      </c>
      <c r="B4" s="4" t="s">
        <v>195</v>
      </c>
    </row>
    <row r="5" spans="1:2">
      <c r="A5" s="4" t="s">
        <v>196</v>
      </c>
      <c r="B5" s="4" t="s">
        <v>197</v>
      </c>
    </row>
    <row r="6" spans="1:2">
      <c r="A6" s="4" t="s">
        <v>166</v>
      </c>
      <c r="B6" s="4" t="s">
        <v>198</v>
      </c>
    </row>
    <row r="7" spans="1:2">
      <c r="A7" s="4" t="s">
        <v>41</v>
      </c>
      <c r="B7" s="4" t="s">
        <v>199</v>
      </c>
    </row>
    <row r="8" spans="1:2">
      <c r="A8" s="4" t="s">
        <v>183</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44</v>
      </c>
      <c r="B16" s="4" t="s">
        <v>215</v>
      </c>
    </row>
    <row r="17" spans="1:2">
      <c r="A17" s="4" t="s">
        <v>216</v>
      </c>
      <c r="B17" s="4" t="s">
        <v>217</v>
      </c>
    </row>
    <row r="18" spans="1:2">
      <c r="A18" s="4" t="s">
        <v>218</v>
      </c>
      <c r="B18"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38</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row>
    <row r="14" spans="1:2">
      <c r="A14" s="3" t="s">
        <v>221</v>
      </c>
    </row>
    <row r="15" spans="1:2">
      <c r="A15" s="4" t="s">
        <v>226</v>
      </c>
      <c r="B1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38</v>
      </c>
    </row>
    <row r="3" spans="1:2">
      <c r="A3" s="3" t="s">
        <v>15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38</v>
      </c>
    </row>
    <row r="3" spans="1:2">
      <c r="A3" s="3" t="s">
        <v>158</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38</v>
      </c>
    </row>
    <row r="3" spans="1:2">
      <c r="A3" s="3" t="s">
        <v>44</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38</v>
      </c>
    </row>
    <row r="3" spans="1:2">
      <c r="A3" s="4" t="s">
        <v>14</v>
      </c>
    </row>
    <row r="4" spans="1:2">
      <c r="A4" s="3" t="s">
        <v>254</v>
      </c>
    </row>
    <row r="5" spans="1:2">
      <c r="A5" s="4" t="s">
        <v>255</v>
      </c>
      <c r="B5" s="4" t="s">
        <v>256</v>
      </c>
    </row>
    <row r="6" spans="1:2">
      <c r="A6" s="4" t="s">
        <v>257</v>
      </c>
    </row>
    <row r="7" spans="1:2">
      <c r="A7" s="3" t="s">
        <v>254</v>
      </c>
    </row>
    <row r="8" spans="1:2">
      <c r="A8" s="4" t="s">
        <v>255</v>
      </c>
      <c r="B8"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38</v>
      </c>
    </row>
    <row r="3" spans="1:2">
      <c r="A3" s="3" t="s">
        <v>16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38</v>
      </c>
    </row>
    <row r="3" spans="1:2">
      <c r="A3" s="3" t="s">
        <v>56</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38</v>
      </c>
    </row>
    <row r="3" spans="1:2">
      <c r="A3" s="3" t="s">
        <v>166</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40"/>
    <col customWidth="1" max="3" min="3" width="19"/>
    <col customWidth="1" max="4" min="4" width="17"/>
    <col customWidth="1" max="5" min="5" width="20"/>
    <col customWidth="1" max="6" min="6" width="44"/>
    <col customWidth="1" max="7" min="7" width="26"/>
    <col customWidth="1" max="8" min="8" width="10"/>
  </cols>
  <sheetData>
    <row r="1" spans="1:8">
      <c r="A1" s="1" t="s">
        <v>92</v>
      </c>
      <c r="B1" s="2" t="s">
        <v>93</v>
      </c>
      <c r="C1" s="2" t="s">
        <v>60</v>
      </c>
      <c r="D1" s="2" t="s">
        <v>94</v>
      </c>
      <c r="E1" s="2" t="s">
        <v>62</v>
      </c>
      <c r="F1" s="2" t="s">
        <v>95</v>
      </c>
      <c r="G1" s="2" t="s">
        <v>65</v>
      </c>
      <c r="H1" s="2" t="s">
        <v>96</v>
      </c>
    </row>
    <row r="2" spans="1:8">
      <c r="A2" s="4" t="s">
        <v>97</v>
      </c>
      <c r="B2" s="6" t="n">
        <v>51449</v>
      </c>
      <c r="C2" s="6" t="n">
        <v>3720</v>
      </c>
      <c r="D2" s="6" t="n">
        <v>75827</v>
      </c>
      <c r="E2" s="6" t="n">
        <v>-28971</v>
      </c>
      <c r="F2" s="6" t="n">
        <v>873</v>
      </c>
      <c r="G2" s="6" t="n">
        <v>87</v>
      </c>
      <c r="H2" s="6" t="n">
        <v>51536</v>
      </c>
    </row>
    <row r="3" spans="1:8">
      <c r="A3" s="4" t="s">
        <v>98</v>
      </c>
      <c r="B3" s="5" t="n">
        <v>-8538</v>
      </c>
      <c r="E3" s="5" t="n">
        <v>-8538</v>
      </c>
      <c r="G3" s="5" t="n">
        <v>-16</v>
      </c>
      <c r="H3" s="5" t="n">
        <v>-8554</v>
      </c>
    </row>
    <row r="4" spans="1:8">
      <c r="A4" s="4" t="s">
        <v>99</v>
      </c>
      <c r="B4" s="5" t="n">
        <v>37</v>
      </c>
      <c r="F4" s="5" t="n">
        <v>37</v>
      </c>
      <c r="H4" s="5" t="n">
        <v>37</v>
      </c>
    </row>
    <row r="5" spans="1:8">
      <c r="A5" s="4" t="s">
        <v>100</v>
      </c>
      <c r="B5" s="5" t="n">
        <v>470</v>
      </c>
      <c r="F5" s="5" t="n">
        <v>470</v>
      </c>
      <c r="H5" s="5" t="n">
        <v>470</v>
      </c>
    </row>
    <row r="6" spans="1:8">
      <c r="A6" s="4" t="s">
        <v>101</v>
      </c>
      <c r="B6" s="5" t="n">
        <v>386</v>
      </c>
      <c r="D6" s="5" t="n">
        <v>386</v>
      </c>
      <c r="H6" s="5" t="n">
        <v>386</v>
      </c>
    </row>
    <row r="7" spans="1:8">
      <c r="A7" s="4" t="s">
        <v>102</v>
      </c>
      <c r="B7" s="5" t="n">
        <v>14</v>
      </c>
      <c r="D7" s="5" t="n">
        <v>14</v>
      </c>
      <c r="H7" s="5" t="n">
        <v>14</v>
      </c>
    </row>
    <row r="8" spans="1:8">
      <c r="A8" s="4" t="s">
        <v>103</v>
      </c>
      <c r="B8" s="5" t="n">
        <v>43818</v>
      </c>
      <c r="C8" s="5" t="n">
        <v>3720</v>
      </c>
      <c r="D8" s="5" t="n">
        <v>76227</v>
      </c>
      <c r="E8" s="5" t="n">
        <v>-37509</v>
      </c>
      <c r="F8" s="5" t="n">
        <v>1380</v>
      </c>
      <c r="G8" s="5" t="n">
        <v>71</v>
      </c>
      <c r="H8" s="5" t="n">
        <v>43889</v>
      </c>
    </row>
    <row r="9" spans="1:8">
      <c r="A9" s="4" t="s">
        <v>98</v>
      </c>
      <c r="B9" s="5" t="n">
        <v>-8728</v>
      </c>
      <c r="E9" s="5" t="n">
        <v>-8728</v>
      </c>
      <c r="G9" s="5" t="n">
        <v>-36</v>
      </c>
      <c r="H9" s="5" t="n">
        <v>-8764</v>
      </c>
    </row>
    <row r="10" spans="1:8">
      <c r="A10" s="4" t="s">
        <v>99</v>
      </c>
      <c r="B10" s="5" t="n">
        <v>-119</v>
      </c>
      <c r="F10" s="5" t="n">
        <v>-119</v>
      </c>
      <c r="H10" s="5" t="n">
        <v>-119</v>
      </c>
    </row>
    <row r="11" spans="1:8">
      <c r="A11" s="4" t="s">
        <v>100</v>
      </c>
      <c r="B11" s="5" t="n">
        <v>-60</v>
      </c>
      <c r="F11" s="5" t="n">
        <v>-60</v>
      </c>
      <c r="H11" s="5" t="n">
        <v>-60</v>
      </c>
    </row>
    <row r="12" spans="1:8">
      <c r="A12" s="4" t="s">
        <v>101</v>
      </c>
      <c r="B12" s="5" t="n">
        <v>604</v>
      </c>
      <c r="D12" s="5" t="n">
        <v>604</v>
      </c>
      <c r="H12" s="5" t="n">
        <v>604</v>
      </c>
    </row>
    <row r="13" spans="1:8">
      <c r="A13" s="4" t="s">
        <v>104</v>
      </c>
      <c r="B13" s="5" t="n">
        <v>11088</v>
      </c>
      <c r="C13" s="5" t="n">
        <v>1116</v>
      </c>
      <c r="D13" s="5" t="n">
        <v>9972</v>
      </c>
      <c r="H13" s="5" t="n">
        <v>11088</v>
      </c>
    </row>
    <row r="14" spans="1:8">
      <c r="A14" s="4" t="s">
        <v>105</v>
      </c>
      <c r="B14" s="5" t="n">
        <v>-63</v>
      </c>
      <c r="E14" s="5" t="n">
        <v>-63</v>
      </c>
      <c r="H14" s="5" t="n">
        <v>-63</v>
      </c>
    </row>
    <row r="15" spans="1:8">
      <c r="A15" s="4" t="s">
        <v>106</v>
      </c>
      <c r="B15" s="5" t="n">
        <v>-100</v>
      </c>
      <c r="E15" s="5" t="n">
        <v>-100</v>
      </c>
      <c r="H15" s="5" t="n">
        <v>-100</v>
      </c>
    </row>
    <row r="16" spans="1:8">
      <c r="A16" s="4" t="s">
        <v>107</v>
      </c>
      <c r="B16" s="5" t="n">
        <v>46440</v>
      </c>
      <c r="C16" s="5" t="n">
        <v>4836</v>
      </c>
      <c r="D16" s="5" t="n">
        <v>86803</v>
      </c>
      <c r="E16" s="5" t="n">
        <v>-46400</v>
      </c>
      <c r="F16" s="5" t="n">
        <v>1201</v>
      </c>
      <c r="G16" s="5" t="n">
        <v>35</v>
      </c>
      <c r="H16" s="5" t="n">
        <v>46475</v>
      </c>
    </row>
    <row r="17" spans="1:8">
      <c r="A17" s="4" t="s">
        <v>108</v>
      </c>
      <c r="B17" s="5" t="n">
        <v>43655</v>
      </c>
      <c r="C17" s="5" t="n">
        <v>3720</v>
      </c>
      <c r="D17" s="5" t="n">
        <v>76227</v>
      </c>
      <c r="E17" s="5" t="n">
        <v>-37672</v>
      </c>
      <c r="F17" s="5" t="n">
        <v>1380</v>
      </c>
      <c r="G17" s="5" t="n">
        <v>71</v>
      </c>
      <c r="H17" s="5" t="n">
        <v>43726</v>
      </c>
    </row>
    <row r="18" spans="1:8">
      <c r="A18" s="4" t="s">
        <v>98</v>
      </c>
      <c r="B18" s="5" t="n">
        <v>-13967</v>
      </c>
      <c r="E18" s="5" t="n">
        <v>-13967</v>
      </c>
      <c r="G18" s="5" t="n">
        <v>-264</v>
      </c>
      <c r="H18" s="5" t="n">
        <v>-14231</v>
      </c>
    </row>
    <row r="19" spans="1:8">
      <c r="A19" s="4" t="s">
        <v>109</v>
      </c>
      <c r="B19" s="5" t="n">
        <v>174</v>
      </c>
      <c r="F19" s="5" t="n">
        <v>174</v>
      </c>
      <c r="H19" s="5" t="n">
        <v>174</v>
      </c>
    </row>
    <row r="20" spans="1:8">
      <c r="A20" s="4" t="s">
        <v>100</v>
      </c>
      <c r="B20" s="5" t="n">
        <v>-577</v>
      </c>
      <c r="F20" s="5" t="n">
        <v>-577</v>
      </c>
      <c r="H20" s="5" t="n">
        <v>-577</v>
      </c>
    </row>
    <row r="21" spans="1:8">
      <c r="A21" s="4" t="s">
        <v>101</v>
      </c>
      <c r="B21" s="5" t="n">
        <v>671</v>
      </c>
      <c r="D21" s="5" t="n">
        <v>671</v>
      </c>
      <c r="H21" s="5" t="n">
        <v>671</v>
      </c>
    </row>
    <row r="22" spans="1:8">
      <c r="A22" s="4" t="s">
        <v>110</v>
      </c>
      <c r="B22" s="5" t="n">
        <v>603</v>
      </c>
      <c r="D22" s="5" t="n">
        <v>603</v>
      </c>
      <c r="G22" s="5" t="n">
        <v>216</v>
      </c>
      <c r="H22" s="5" t="n">
        <v>819</v>
      </c>
    </row>
    <row r="23" spans="1:8">
      <c r="A23" s="4" t="s">
        <v>111</v>
      </c>
      <c r="B23" s="6" t="n">
        <v>33344</v>
      </c>
      <c r="C23" s="6" t="n">
        <v>4836</v>
      </c>
      <c r="D23" s="6" t="n">
        <v>88077</v>
      </c>
      <c r="E23" s="6" t="n">
        <v>-60367</v>
      </c>
      <c r="F23" s="6" t="n">
        <v>798</v>
      </c>
      <c r="G23" s="6" t="n">
        <v>-13</v>
      </c>
      <c r="H23" s="6" t="n">
        <v>333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38</v>
      </c>
    </row>
    <row r="3" spans="1:2">
      <c r="A3" s="3" t="s">
        <v>71</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38</v>
      </c>
    </row>
    <row r="3" spans="1:2">
      <c r="A3" s="3" t="s">
        <v>169</v>
      </c>
    </row>
    <row r="4" spans="1:2">
      <c r="A4" s="4" t="s">
        <v>77</v>
      </c>
      <c r="B4" s="4" t="s">
        <v>276</v>
      </c>
    </row>
    <row r="5" spans="1:2">
      <c r="A5" s="4" t="s">
        <v>277</v>
      </c>
      <c r="B5"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38</v>
      </c>
    </row>
    <row r="3" spans="1:2">
      <c r="A3" s="3" t="s">
        <v>81</v>
      </c>
    </row>
    <row r="4" spans="1:2">
      <c r="A4" s="4" t="s">
        <v>280</v>
      </c>
      <c r="B4"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38</v>
      </c>
    </row>
    <row r="3" spans="1:2">
      <c r="A3" s="3" t="s">
        <v>17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38</v>
      </c>
    </row>
    <row r="3" spans="1:2">
      <c r="A3" s="3" t="s">
        <v>175</v>
      </c>
    </row>
    <row r="4" spans="1:2">
      <c r="A4" s="4" t="s">
        <v>290</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38</v>
      </c>
    </row>
    <row r="3" spans="1:2">
      <c r="A3" s="3" t="s">
        <v>17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38</v>
      </c>
    </row>
    <row r="3" spans="1:2">
      <c r="A3" s="3" t="s">
        <v>17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4</v>
      </c>
      <c r="B1" s="2" t="s">
        <v>1</v>
      </c>
    </row>
    <row r="2" spans="1:2">
      <c r="B2" s="2" t="s">
        <v>38</v>
      </c>
    </row>
    <row r="3" spans="1:2">
      <c r="A3" s="3" t="s">
        <v>181</v>
      </c>
    </row>
    <row r="4" spans="1:2">
      <c r="A4" s="4" t="s">
        <v>305</v>
      </c>
      <c r="B4"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38</v>
      </c>
    </row>
    <row r="3" spans="1:2">
      <c r="A3" s="3" t="s">
        <v>183</v>
      </c>
    </row>
    <row r="4" spans="1:2">
      <c r="A4" s="4" t="s">
        <v>226</v>
      </c>
      <c r="B4" s="4" t="s">
        <v>22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38</v>
      </c>
    </row>
    <row r="3" spans="1:2">
      <c r="A3" s="3" t="s">
        <v>18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38</v>
      </c>
      <c r="C2" s="2" t="s">
        <v>39</v>
      </c>
      <c r="D2" s="2" t="s">
        <v>68</v>
      </c>
    </row>
    <row r="3" spans="1:4">
      <c r="A3" s="3" t="s">
        <v>113</v>
      </c>
    </row>
    <row r="4" spans="1:4">
      <c r="A4" s="4" t="s">
        <v>98</v>
      </c>
      <c r="B4" s="6" t="n">
        <v>-14231</v>
      </c>
      <c r="C4" s="6" t="n">
        <v>-8764</v>
      </c>
      <c r="D4" s="6" t="n">
        <v>-8554</v>
      </c>
    </row>
    <row r="5" spans="1:4">
      <c r="A5" s="4" t="s">
        <v>114</v>
      </c>
      <c r="B5" s="5" t="n">
        <v>4211</v>
      </c>
      <c r="C5" s="5" t="n">
        <v>3506</v>
      </c>
      <c r="D5" s="5" t="n">
        <v>3163</v>
      </c>
    </row>
    <row r="6" spans="1:4">
      <c r="A6" s="4" t="s">
        <v>115</v>
      </c>
      <c r="B6" s="5" t="n">
        <v>-828</v>
      </c>
      <c r="C6" s="5" t="n">
        <v>-340</v>
      </c>
      <c r="D6" s="5" t="n">
        <v>1056</v>
      </c>
    </row>
    <row r="7" spans="1:4">
      <c r="A7" s="4" t="s">
        <v>116</v>
      </c>
      <c r="B7" s="5" t="n">
        <v>671</v>
      </c>
      <c r="C7" s="5" t="n">
        <v>604</v>
      </c>
      <c r="D7" s="5" t="n">
        <v>386</v>
      </c>
    </row>
    <row r="8" spans="1:4">
      <c r="A8" s="4" t="s">
        <v>117</v>
      </c>
      <c r="B8" s="5" t="n">
        <v>15</v>
      </c>
      <c r="C8" s="5" t="n">
        <v>227</v>
      </c>
      <c r="D8" s="5" t="n">
        <v>237</v>
      </c>
    </row>
    <row r="9" spans="1:4">
      <c r="A9" s="4" t="s">
        <v>118</v>
      </c>
      <c r="B9" s="5" t="n">
        <v>874</v>
      </c>
      <c r="C9" s="5" t="n">
        <v>781</v>
      </c>
      <c r="D9" s="5" t="n">
        <v>17</v>
      </c>
    </row>
    <row r="10" spans="1:4">
      <c r="A10" s="4" t="s">
        <v>119</v>
      </c>
      <c r="B10" s="5" t="n">
        <v>215</v>
      </c>
      <c r="C10" s="5" t="n">
        <v>-1877</v>
      </c>
      <c r="D10" s="5" t="n">
        <v>-352</v>
      </c>
    </row>
    <row r="11" spans="1:4">
      <c r="A11" s="4" t="s">
        <v>120</v>
      </c>
      <c r="B11" s="5" t="n">
        <v>-21</v>
      </c>
      <c r="C11" s="5" t="n">
        <v>-417</v>
      </c>
      <c r="D11" s="5" t="n">
        <v>-515</v>
      </c>
    </row>
    <row r="12" spans="1:4">
      <c r="A12" s="4" t="s">
        <v>121</v>
      </c>
      <c r="B12" s="5" t="n">
        <v>354</v>
      </c>
    </row>
    <row r="13" spans="1:4">
      <c r="A13" s="4" t="s">
        <v>122</v>
      </c>
      <c r="B13" s="5" t="n">
        <v>60</v>
      </c>
      <c r="C13" s="5" t="n">
        <v>68</v>
      </c>
      <c r="D13" s="5" t="n">
        <v>105</v>
      </c>
    </row>
    <row r="14" spans="1:4">
      <c r="A14" s="4" t="s">
        <v>123</v>
      </c>
      <c r="B14" s="5" t="n">
        <v>1861</v>
      </c>
      <c r="C14" s="5" t="n">
        <v>-1502</v>
      </c>
      <c r="D14" s="5" t="n">
        <v>-2373</v>
      </c>
    </row>
    <row r="15" spans="1:4">
      <c r="A15" s="4" t="s">
        <v>124</v>
      </c>
      <c r="B15" s="5" t="n">
        <v>-757</v>
      </c>
      <c r="C15" s="5" t="n">
        <v>-1556</v>
      </c>
      <c r="D15" s="5" t="n">
        <v>-2697</v>
      </c>
    </row>
    <row r="16" spans="1:4">
      <c r="A16" s="4" t="s">
        <v>53</v>
      </c>
      <c r="B16" s="5" t="n">
        <v>358</v>
      </c>
      <c r="C16" s="5" t="n">
        <v>-310</v>
      </c>
      <c r="D16" s="5" t="n">
        <v>629</v>
      </c>
    </row>
    <row r="17" spans="1:4">
      <c r="A17" s="4" t="s">
        <v>125</v>
      </c>
      <c r="B17" s="5" t="n">
        <v>2286</v>
      </c>
      <c r="C17" s="5" t="n">
        <v>375</v>
      </c>
      <c r="D17" s="5" t="n">
        <v>-310</v>
      </c>
    </row>
    <row r="18" spans="1:4">
      <c r="A18" s="4" t="s">
        <v>126</v>
      </c>
      <c r="B18" s="5" t="n">
        <v>-26</v>
      </c>
      <c r="C18" s="5" t="n">
        <v>-11</v>
      </c>
      <c r="D18" s="5" t="n">
        <v>5</v>
      </c>
    </row>
    <row r="19" spans="1:4">
      <c r="A19" s="4" t="s">
        <v>96</v>
      </c>
      <c r="B19" s="5" t="n">
        <v>-6819</v>
      </c>
      <c r="C19" s="5" t="n">
        <v>-7714</v>
      </c>
      <c r="D19" s="5" t="n">
        <v>-6830</v>
      </c>
    </row>
    <row r="20" spans="1:4">
      <c r="A20" s="3" t="s">
        <v>127</v>
      </c>
    </row>
    <row r="21" spans="1:4">
      <c r="A21" s="4" t="s">
        <v>128</v>
      </c>
      <c r="B21" s="5" t="n">
        <v>-1100</v>
      </c>
      <c r="C21" s="5" t="n">
        <v>-3812</v>
      </c>
      <c r="D21" s="5" t="n">
        <v>-3626</v>
      </c>
    </row>
    <row r="22" spans="1:4">
      <c r="A22" s="4" t="s">
        <v>129</v>
      </c>
      <c r="B22" s="5" t="n">
        <v>8373</v>
      </c>
      <c r="C22" s="5" t="n">
        <v>10475</v>
      </c>
      <c r="D22" s="5" t="n">
        <v>4077</v>
      </c>
    </row>
    <row r="23" spans="1:4">
      <c r="A23" s="4" t="s">
        <v>130</v>
      </c>
      <c r="B23" s="5" t="n">
        <v>-2725</v>
      </c>
      <c r="C23" s="5" t="n">
        <v>-8690</v>
      </c>
      <c r="D23" s="5" t="n">
        <v>-5542</v>
      </c>
    </row>
    <row r="24" spans="1:4">
      <c r="A24" s="4" t="s">
        <v>122</v>
      </c>
      <c r="D24" s="5" t="n">
        <v>156</v>
      </c>
    </row>
    <row r="25" spans="1:4">
      <c r="A25" s="4" t="s">
        <v>96</v>
      </c>
      <c r="B25" s="5" t="n">
        <v>4548</v>
      </c>
      <c r="C25" s="5" t="n">
        <v>-2027</v>
      </c>
      <c r="D25" s="5" t="n">
        <v>-4935</v>
      </c>
    </row>
    <row r="26" spans="1:4">
      <c r="A26" s="3" t="s">
        <v>131</v>
      </c>
    </row>
    <row r="27" spans="1:4">
      <c r="A27" s="4" t="s">
        <v>132</v>
      </c>
      <c r="C27" s="5" t="n">
        <v>-58</v>
      </c>
      <c r="D27" s="5" t="n">
        <v>-167</v>
      </c>
    </row>
    <row r="28" spans="1:4">
      <c r="A28" s="4" t="s">
        <v>133</v>
      </c>
      <c r="C28" s="5" t="n">
        <v>-324</v>
      </c>
      <c r="D28" s="5" t="n">
        <v>-383</v>
      </c>
    </row>
    <row r="29" spans="1:4">
      <c r="A29" s="4" t="s">
        <v>134</v>
      </c>
      <c r="B29" s="5" t="n">
        <v>-397</v>
      </c>
      <c r="C29" s="5" t="n">
        <v>-37</v>
      </c>
      <c r="D29" s="5" t="n">
        <v>-51</v>
      </c>
    </row>
    <row r="30" spans="1:4">
      <c r="A30" s="4" t="s">
        <v>135</v>
      </c>
      <c r="B30" s="5" t="n">
        <v>-969</v>
      </c>
      <c r="C30" s="5" t="n">
        <v>-2764</v>
      </c>
      <c r="D30" s="5" t="n">
        <v>-732</v>
      </c>
    </row>
    <row r="31" spans="1:4">
      <c r="A31" s="4" t="s">
        <v>136</v>
      </c>
      <c r="B31" s="5" t="n">
        <v>529</v>
      </c>
      <c r="C31" s="5" t="n">
        <v>1639</v>
      </c>
      <c r="D31" s="5" t="n">
        <v>12612</v>
      </c>
    </row>
    <row r="32" spans="1:4">
      <c r="A32" s="4" t="s">
        <v>137</v>
      </c>
      <c r="C32" s="5" t="n">
        <v>11088</v>
      </c>
    </row>
    <row r="33" spans="1:4">
      <c r="A33" s="4" t="s">
        <v>96</v>
      </c>
      <c r="B33" s="5" t="n">
        <v>-837</v>
      </c>
      <c r="C33" s="5" t="n">
        <v>9544</v>
      </c>
      <c r="D33" s="5" t="n">
        <v>11279</v>
      </c>
    </row>
    <row r="34" spans="1:4">
      <c r="A34" s="4" t="s">
        <v>138</v>
      </c>
      <c r="B34" s="5" t="n">
        <v>-3108</v>
      </c>
      <c r="C34" s="5" t="n">
        <v>-197</v>
      </c>
      <c r="D34" s="5" t="n">
        <v>-486</v>
      </c>
    </row>
    <row r="35" spans="1:4">
      <c r="A35" s="4" t="s">
        <v>139</v>
      </c>
      <c r="B35" s="5" t="n">
        <v>7402</v>
      </c>
      <c r="C35" s="5" t="n">
        <v>7569</v>
      </c>
      <c r="D35" s="5" t="n">
        <v>7849</v>
      </c>
    </row>
    <row r="36" spans="1:4">
      <c r="A36" s="4" t="s">
        <v>140</v>
      </c>
      <c r="B36" s="5" t="n">
        <v>74</v>
      </c>
      <c r="C36" s="5" t="n">
        <v>30</v>
      </c>
      <c r="D36" s="5" t="n">
        <v>206</v>
      </c>
    </row>
    <row r="37" spans="1:4">
      <c r="A37" s="4" t="s">
        <v>141</v>
      </c>
      <c r="B37" s="5" t="n">
        <v>4368</v>
      </c>
      <c r="C37" s="5" t="n">
        <v>7402</v>
      </c>
      <c r="D37" s="5" t="n">
        <v>7569</v>
      </c>
    </row>
    <row r="38" spans="1:4">
      <c r="A38" s="3" t="s">
        <v>142</v>
      </c>
    </row>
    <row r="39" spans="1:4">
      <c r="A39" s="4" t="s">
        <v>143</v>
      </c>
      <c r="B39" s="5" t="n">
        <v>320</v>
      </c>
      <c r="C39" s="5" t="n">
        <v>231</v>
      </c>
      <c r="D39" s="5" t="n">
        <v>210</v>
      </c>
    </row>
    <row r="40" spans="1:4">
      <c r="A40" s="4" t="s">
        <v>144</v>
      </c>
      <c r="B40" s="6" t="n">
        <v>93</v>
      </c>
      <c r="C40" s="6" t="n">
        <v>42</v>
      </c>
      <c r="D40" s="5" t="n">
        <v>16</v>
      </c>
    </row>
    <row r="41" spans="1:4">
      <c r="A41" s="4" t="s">
        <v>145</v>
      </c>
      <c r="D41" s="6" t="n">
        <v>1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1"/>
    <col customWidth="1" max="2" min="2" width="21"/>
  </cols>
  <sheetData>
    <row r="1" spans="1:2">
      <c r="A1" s="1" t="s">
        <v>317</v>
      </c>
      <c r="B1" s="2" t="s">
        <v>1</v>
      </c>
    </row>
    <row r="2" spans="1:2">
      <c r="B2" s="2" t="s">
        <v>318</v>
      </c>
    </row>
    <row r="3" spans="1:2">
      <c r="A3" s="3" t="s">
        <v>319</v>
      </c>
    </row>
    <row r="4" spans="1:2">
      <c r="A4" s="4" t="s">
        <v>320</v>
      </c>
      <c r="B4" s="5" t="n">
        <v>2</v>
      </c>
    </row>
    <row r="5" spans="1:2">
      <c r="A5" s="4" t="s">
        <v>321</v>
      </c>
    </row>
    <row r="6" spans="1:2">
      <c r="A6" s="3" t="s">
        <v>319</v>
      </c>
    </row>
    <row r="7" spans="1:2">
      <c r="A7" s="4" t="s">
        <v>322</v>
      </c>
      <c r="B7" s="4" t="s">
        <v>323</v>
      </c>
    </row>
    <row r="8" spans="1:2">
      <c r="A8" s="4" t="s">
        <v>257</v>
      </c>
    </row>
    <row r="9" spans="1:2">
      <c r="A9" s="3" t="s">
        <v>319</v>
      </c>
    </row>
    <row r="10" spans="1:2">
      <c r="A10" s="4" t="s">
        <v>322</v>
      </c>
      <c r="B10" s="4" t="s">
        <v>323</v>
      </c>
    </row>
    <row r="11" spans="1:2">
      <c r="A11" s="4" t="s">
        <v>324</v>
      </c>
    </row>
    <row r="12" spans="1:2">
      <c r="A12" s="3" t="s">
        <v>319</v>
      </c>
    </row>
    <row r="13" spans="1:2">
      <c r="A13" s="4" t="s">
        <v>322</v>
      </c>
      <c r="B13" s="4" t="s">
        <v>323</v>
      </c>
    </row>
    <row r="14" spans="1:2">
      <c r="A14" s="4" t="s">
        <v>325</v>
      </c>
    </row>
    <row r="15" spans="1:2">
      <c r="A15" s="3" t="s">
        <v>319</v>
      </c>
    </row>
    <row r="16" spans="1:2">
      <c r="A16" s="4" t="s">
        <v>322</v>
      </c>
      <c r="B16"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327</v>
      </c>
      <c r="B1" s="2" t="s">
        <v>328</v>
      </c>
      <c r="C1" s="2" t="s">
        <v>1</v>
      </c>
    </row>
    <row r="2" spans="1:5">
      <c r="B2" s="2" t="s">
        <v>329</v>
      </c>
      <c r="C2" s="2" t="s">
        <v>38</v>
      </c>
      <c r="D2" s="2" t="s">
        <v>39</v>
      </c>
      <c r="E2" s="2" t="s">
        <v>68</v>
      </c>
    </row>
    <row r="3" spans="1:5">
      <c r="A3" s="3" t="s">
        <v>330</v>
      </c>
    </row>
    <row r="4" spans="1:5">
      <c r="A4" s="4" t="s">
        <v>84</v>
      </c>
      <c r="C4" s="6" t="n">
        <v>-14231</v>
      </c>
      <c r="D4" s="6" t="n">
        <v>-8764</v>
      </c>
      <c r="E4" s="6" t="n">
        <v>-8554</v>
      </c>
    </row>
    <row r="5" spans="1:5">
      <c r="A5" s="4" t="s">
        <v>331</v>
      </c>
      <c r="C5" s="5" t="n">
        <v>-6819</v>
      </c>
      <c r="D5" s="5" t="n">
        <v>-7714</v>
      </c>
      <c r="E5" s="6" t="n">
        <v>-6830</v>
      </c>
    </row>
    <row r="6" spans="1:5">
      <c r="A6" s="4" t="s">
        <v>332</v>
      </c>
      <c r="C6" s="5" t="n">
        <v>17546</v>
      </c>
      <c r="D6" s="5" t="n">
        <v>17065</v>
      </c>
    </row>
    <row r="7" spans="1:5">
      <c r="A7" s="4" t="s">
        <v>333</v>
      </c>
      <c r="C7" s="5" t="n">
        <v>11776</v>
      </c>
      <c r="D7" s="5" t="n">
        <v>20307</v>
      </c>
    </row>
    <row r="8" spans="1:5">
      <c r="A8" s="4" t="s">
        <v>334</v>
      </c>
      <c r="C8" s="5" t="n">
        <v>2463</v>
      </c>
      <c r="D8" s="6" t="n">
        <v>0</v>
      </c>
    </row>
    <row r="9" spans="1:5">
      <c r="A9" s="4" t="s">
        <v>335</v>
      </c>
      <c r="B9" s="4" t="s">
        <v>336</v>
      </c>
    </row>
    <row r="10" spans="1:5">
      <c r="A10" s="4" t="s">
        <v>337</v>
      </c>
      <c r="B10" s="6" t="n">
        <v>8377</v>
      </c>
    </row>
    <row r="11" spans="1:5">
      <c r="A11" s="4" t="s">
        <v>338</v>
      </c>
    </row>
    <row r="12" spans="1:5">
      <c r="A12" s="3" t="s">
        <v>330</v>
      </c>
    </row>
    <row r="13" spans="1:5">
      <c r="A13" s="4" t="s">
        <v>339</v>
      </c>
      <c r="C13" s="6" t="n">
        <v>10000</v>
      </c>
    </row>
    <row r="14" spans="1:5">
      <c r="A14" s="4" t="s">
        <v>340</v>
      </c>
      <c r="B14" s="6" t="n">
        <v>1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341</v>
      </c>
      <c r="B1" s="2" t="s">
        <v>1</v>
      </c>
    </row>
    <row r="2" spans="1:3">
      <c r="B2" s="2" t="s">
        <v>38</v>
      </c>
      <c r="C2" s="2" t="s">
        <v>39</v>
      </c>
    </row>
    <row r="3" spans="1:3">
      <c r="A3" s="3" t="s">
        <v>221</v>
      </c>
    </row>
    <row r="4" spans="1:3">
      <c r="A4" s="4" t="s">
        <v>342</v>
      </c>
      <c r="B4" s="4" t="s">
        <v>343</v>
      </c>
    </row>
    <row r="5" spans="1:3">
      <c r="A5" s="4" t="s">
        <v>344</v>
      </c>
      <c r="B5" s="6" t="n">
        <v>3800</v>
      </c>
    </row>
    <row r="6" spans="1:3">
      <c r="A6" s="4" t="s">
        <v>345</v>
      </c>
      <c r="B6" s="6" t="n">
        <v>584</v>
      </c>
      <c r="C6" s="6" t="n">
        <v>507</v>
      </c>
    </row>
    <row r="7" spans="1:3">
      <c r="A7" s="4" t="s">
        <v>346</v>
      </c>
    </row>
    <row r="8" spans="1:3">
      <c r="A8" s="3" t="s">
        <v>221</v>
      </c>
    </row>
    <row r="9" spans="1:3">
      <c r="A9" s="4" t="s">
        <v>347</v>
      </c>
      <c r="B9" s="4" t="s">
        <v>348</v>
      </c>
    </row>
    <row r="10" spans="1:3">
      <c r="A10" s="4" t="s">
        <v>349</v>
      </c>
      <c r="B10" s="4" t="s">
        <v>350</v>
      </c>
    </row>
    <row r="11" spans="1:3">
      <c r="A11" s="4" t="s">
        <v>351</v>
      </c>
    </row>
    <row r="12" spans="1:3">
      <c r="A12" s="3" t="s">
        <v>221</v>
      </c>
    </row>
    <row r="13" spans="1:3">
      <c r="A13" s="4" t="s">
        <v>347</v>
      </c>
      <c r="B13" s="4" t="s">
        <v>352</v>
      </c>
    </row>
    <row r="14" spans="1:3">
      <c r="A14" s="4" t="s">
        <v>349</v>
      </c>
      <c r="B14" s="4" t="s">
        <v>353</v>
      </c>
    </row>
    <row r="15" spans="1:3">
      <c r="A15" s="4" t="s">
        <v>354</v>
      </c>
    </row>
    <row r="16" spans="1:3">
      <c r="A16" s="3" t="s">
        <v>221</v>
      </c>
    </row>
    <row r="17" spans="1:3">
      <c r="A17" s="4" t="s">
        <v>355</v>
      </c>
      <c r="B17" s="4" t="s">
        <v>3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57</v>
      </c>
      <c r="B1" s="2" t="s">
        <v>1</v>
      </c>
    </row>
    <row r="2" spans="1:4">
      <c r="B2" s="2" t="s">
        <v>358</v>
      </c>
      <c r="C2" s="2" t="s">
        <v>359</v>
      </c>
      <c r="D2" s="2" t="s">
        <v>360</v>
      </c>
    </row>
    <row r="3" spans="1:4">
      <c r="A3" s="3" t="s">
        <v>70</v>
      </c>
    </row>
    <row r="4" spans="1:4">
      <c r="A4" s="4" t="s">
        <v>361</v>
      </c>
      <c r="B4" s="6" t="n">
        <v>24602</v>
      </c>
      <c r="C4" s="6" t="n">
        <v>26009</v>
      </c>
      <c r="D4" s="6" t="n">
        <v>23178</v>
      </c>
    </row>
    <row r="5" spans="1:4">
      <c r="A5" s="4" t="s">
        <v>362</v>
      </c>
      <c r="B5" s="5" t="n">
        <v>2</v>
      </c>
      <c r="C5" s="5" t="n">
        <v>2</v>
      </c>
      <c r="D5" s="5" t="n">
        <v>1</v>
      </c>
    </row>
    <row r="6" spans="1:4">
      <c r="A6" s="4" t="s">
        <v>363</v>
      </c>
    </row>
    <row r="7" spans="1:4">
      <c r="A7" s="3" t="s">
        <v>70</v>
      </c>
    </row>
    <row r="8" spans="1:4">
      <c r="A8" s="4" t="s">
        <v>361</v>
      </c>
      <c r="B8" s="6" t="n">
        <v>11265</v>
      </c>
      <c r="C8" s="6" t="n">
        <v>14673</v>
      </c>
      <c r="D8" s="6" t="n">
        <v>14832</v>
      </c>
    </row>
    <row r="9" spans="1:4">
      <c r="A9" s="4" t="s">
        <v>364</v>
      </c>
    </row>
    <row r="10" spans="1:4">
      <c r="A10" s="3" t="s">
        <v>70</v>
      </c>
    </row>
    <row r="11" spans="1:4">
      <c r="A11" s="4" t="s">
        <v>361</v>
      </c>
      <c r="B11" s="5" t="n">
        <v>6302</v>
      </c>
      <c r="C11" s="5" t="n">
        <v>5450</v>
      </c>
      <c r="D11" s="5" t="n">
        <v>2526</v>
      </c>
    </row>
    <row r="12" spans="1:4">
      <c r="A12" s="4" t="s">
        <v>365</v>
      </c>
    </row>
    <row r="13" spans="1:4">
      <c r="A13" s="3" t="s">
        <v>70</v>
      </c>
    </row>
    <row r="14" spans="1:4">
      <c r="A14" s="4" t="s">
        <v>361</v>
      </c>
      <c r="B14" s="5" t="n">
        <v>7035</v>
      </c>
      <c r="C14" s="5" t="n">
        <v>5886</v>
      </c>
      <c r="D14" s="5" t="n">
        <v>5820</v>
      </c>
    </row>
    <row r="15" spans="1:4">
      <c r="A15" s="4" t="s">
        <v>366</v>
      </c>
    </row>
    <row r="16" spans="1:4">
      <c r="A16" s="3" t="s">
        <v>70</v>
      </c>
    </row>
    <row r="17" spans="1:4">
      <c r="A17" s="4" t="s">
        <v>361</v>
      </c>
      <c r="B17" s="5" t="n">
        <v>13454</v>
      </c>
      <c r="C17" s="5" t="n">
        <v>12248</v>
      </c>
      <c r="D17" s="5" t="n">
        <v>11534</v>
      </c>
    </row>
    <row r="18" spans="1:4">
      <c r="A18" s="4" t="s">
        <v>367</v>
      </c>
    </row>
    <row r="19" spans="1:4">
      <c r="A19" s="3" t="s">
        <v>70</v>
      </c>
    </row>
    <row r="20" spans="1:4">
      <c r="A20" s="4" t="s">
        <v>361</v>
      </c>
      <c r="B20" s="5" t="n">
        <v>4951</v>
      </c>
      <c r="C20" s="5" t="n">
        <v>5592</v>
      </c>
    </row>
    <row r="21" spans="1:4">
      <c r="A21" s="4" t="s">
        <v>368</v>
      </c>
    </row>
    <row r="22" spans="1:4">
      <c r="A22" s="3" t="s">
        <v>70</v>
      </c>
    </row>
    <row r="23" spans="1:4">
      <c r="A23" s="4" t="s">
        <v>361</v>
      </c>
      <c r="B23" s="5" t="n">
        <v>5371</v>
      </c>
      <c r="C23" s="5" t="n">
        <v>4704</v>
      </c>
    </row>
    <row r="24" spans="1:4">
      <c r="A24" s="4" t="s">
        <v>369</v>
      </c>
    </row>
    <row r="25" spans="1:4">
      <c r="A25" s="3" t="s">
        <v>70</v>
      </c>
    </row>
    <row r="26" spans="1:4">
      <c r="A26" s="4" t="s">
        <v>361</v>
      </c>
      <c r="B26" s="5" t="n">
        <v>3132</v>
      </c>
      <c r="C26" s="5" t="n">
        <v>1952</v>
      </c>
    </row>
    <row r="27" spans="1:4">
      <c r="A27" s="4" t="s">
        <v>370</v>
      </c>
    </row>
    <row r="28" spans="1:4">
      <c r="A28" s="3" t="s">
        <v>70</v>
      </c>
    </row>
    <row r="29" spans="1:4">
      <c r="A29" s="4" t="s">
        <v>361</v>
      </c>
      <c r="B29" s="5" t="n">
        <v>12332</v>
      </c>
      <c r="C29" s="5" t="n">
        <v>11188</v>
      </c>
    </row>
    <row r="30" spans="1:4">
      <c r="A30" s="4" t="s">
        <v>371</v>
      </c>
    </row>
    <row r="31" spans="1:4">
      <c r="A31" s="3" t="s">
        <v>70</v>
      </c>
    </row>
    <row r="32" spans="1:4">
      <c r="A32" s="4" t="s">
        <v>361</v>
      </c>
      <c r="B32" s="5" t="n">
        <v>1122</v>
      </c>
      <c r="C32" s="5" t="n">
        <v>1060</v>
      </c>
    </row>
    <row r="33" spans="1:4">
      <c r="A33" s="4" t="s">
        <v>372</v>
      </c>
    </row>
    <row r="34" spans="1:4">
      <c r="A34" s="3" t="s">
        <v>70</v>
      </c>
    </row>
    <row r="35" spans="1:4">
      <c r="A35" s="4" t="s">
        <v>361</v>
      </c>
      <c r="B35" s="5" t="n">
        <v>11148</v>
      </c>
      <c r="C35" s="5" t="n">
        <v>13761</v>
      </c>
      <c r="D35" s="6" t="n">
        <v>11644</v>
      </c>
    </row>
    <row r="36" spans="1:4">
      <c r="A36" s="4" t="s">
        <v>373</v>
      </c>
    </row>
    <row r="37" spans="1:4">
      <c r="A37" s="3" t="s">
        <v>70</v>
      </c>
    </row>
    <row r="38" spans="1:4">
      <c r="A38" s="4" t="s">
        <v>361</v>
      </c>
      <c r="B38" s="5" t="n">
        <v>6314</v>
      </c>
      <c r="C38" s="5" t="n">
        <v>9081</v>
      </c>
    </row>
    <row r="39" spans="1:4">
      <c r="A39" s="4" t="s">
        <v>374</v>
      </c>
    </row>
    <row r="40" spans="1:4">
      <c r="A40" s="3" t="s">
        <v>70</v>
      </c>
    </row>
    <row r="41" spans="1:4">
      <c r="A41" s="4" t="s">
        <v>361</v>
      </c>
      <c r="B41" s="5" t="n">
        <v>931</v>
      </c>
      <c r="C41" s="5" t="n">
        <v>746</v>
      </c>
    </row>
    <row r="42" spans="1:4">
      <c r="A42" s="4" t="s">
        <v>375</v>
      </c>
    </row>
    <row r="43" spans="1:4">
      <c r="A43" s="3" t="s">
        <v>70</v>
      </c>
    </row>
    <row r="44" spans="1:4">
      <c r="A44" s="4" t="s">
        <v>361</v>
      </c>
      <c r="B44" s="5" t="n">
        <v>3903</v>
      </c>
      <c r="C44" s="5" t="n">
        <v>3934</v>
      </c>
    </row>
    <row r="45" spans="1:4">
      <c r="A45" s="4" t="s">
        <v>376</v>
      </c>
    </row>
    <row r="46" spans="1:4">
      <c r="A46" s="3" t="s">
        <v>70</v>
      </c>
    </row>
    <row r="47" spans="1:4">
      <c r="A47" s="4" t="s">
        <v>361</v>
      </c>
      <c r="B47" s="6" t="n">
        <v>11148</v>
      </c>
      <c r="C47" s="6" t="n">
        <v>137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38</v>
      </c>
      <c r="C1" s="2" t="s">
        <v>39</v>
      </c>
    </row>
    <row r="2" spans="1:3">
      <c r="A2" s="3" t="s">
        <v>166</v>
      </c>
    </row>
    <row r="3" spans="1:3">
      <c r="A3" s="4" t="s">
        <v>43</v>
      </c>
      <c r="B3" s="6" t="n">
        <v>5915</v>
      </c>
      <c r="C3" s="6" t="n">
        <v>6030</v>
      </c>
    </row>
    <row r="4" spans="1:3">
      <c r="A4" s="4" t="s">
        <v>378</v>
      </c>
    </row>
    <row r="5" spans="1:3">
      <c r="A5" s="3" t="s">
        <v>166</v>
      </c>
    </row>
    <row r="6" spans="1:3">
      <c r="A6" s="4" t="s">
        <v>43</v>
      </c>
      <c r="B6" s="5" t="n">
        <v>6048</v>
      </c>
      <c r="C6" s="5" t="n">
        <v>6187</v>
      </c>
    </row>
    <row r="7" spans="1:3">
      <c r="A7" s="4" t="s">
        <v>379</v>
      </c>
    </row>
    <row r="8" spans="1:3">
      <c r="A8" s="3" t="s">
        <v>166</v>
      </c>
    </row>
    <row r="9" spans="1:3">
      <c r="A9" s="4" t="s">
        <v>43</v>
      </c>
      <c r="B9" s="6" t="n">
        <v>133</v>
      </c>
      <c r="C9" s="6" t="n">
        <v>157</v>
      </c>
    </row>
    <row r="10" spans="1:3">
      <c r="A10" s="4" t="s">
        <v>380</v>
      </c>
    </row>
    <row r="11" spans="1:3">
      <c r="A11" s="3" t="s">
        <v>166</v>
      </c>
    </row>
    <row r="12" spans="1:3">
      <c r="A12" s="4" t="s">
        <v>381</v>
      </c>
      <c r="B12" s="4" t="s">
        <v>382</v>
      </c>
      <c r="C12" s="4" t="s">
        <v>382</v>
      </c>
    </row>
    <row r="13" spans="1:3">
      <c r="A13" s="4" t="s">
        <v>43</v>
      </c>
      <c r="B13" s="6" t="n">
        <v>2396</v>
      </c>
      <c r="C13" s="6" t="n">
        <v>3269</v>
      </c>
    </row>
    <row r="14" spans="1:3">
      <c r="A14" s="4" t="s">
        <v>383</v>
      </c>
    </row>
    <row r="15" spans="1:3">
      <c r="A15" s="3" t="s">
        <v>166</v>
      </c>
    </row>
    <row r="16" spans="1:3">
      <c r="A16" s="4" t="s">
        <v>43</v>
      </c>
      <c r="B16" s="5" t="n">
        <v>2400</v>
      </c>
      <c r="C16" s="5" t="n">
        <v>3274</v>
      </c>
    </row>
    <row r="17" spans="1:3">
      <c r="A17" s="4" t="s">
        <v>384</v>
      </c>
    </row>
    <row r="18" spans="1:3">
      <c r="A18" s="3" t="s">
        <v>166</v>
      </c>
    </row>
    <row r="19" spans="1:3">
      <c r="A19" s="4" t="s">
        <v>43</v>
      </c>
      <c r="B19" s="6" t="n">
        <v>4</v>
      </c>
      <c r="C19" s="6" t="n">
        <v>5</v>
      </c>
    </row>
    <row r="20" spans="1:3">
      <c r="A20" s="4" t="s">
        <v>385</v>
      </c>
    </row>
    <row r="21" spans="1:3">
      <c r="A21" s="3" t="s">
        <v>166</v>
      </c>
    </row>
    <row r="22" spans="1:3">
      <c r="A22" s="4" t="s">
        <v>381</v>
      </c>
      <c r="B22" s="4" t="s">
        <v>386</v>
      </c>
      <c r="C22" s="4" t="s">
        <v>386</v>
      </c>
    </row>
    <row r="23" spans="1:3">
      <c r="A23" s="4" t="s">
        <v>43</v>
      </c>
      <c r="B23" s="6" t="n">
        <v>3090</v>
      </c>
      <c r="C23" s="6" t="n">
        <v>2142</v>
      </c>
    </row>
    <row r="24" spans="1:3">
      <c r="A24" s="4" t="s">
        <v>387</v>
      </c>
    </row>
    <row r="25" spans="1:3">
      <c r="A25" s="3" t="s">
        <v>166</v>
      </c>
    </row>
    <row r="26" spans="1:3">
      <c r="A26" s="4" t="s">
        <v>43</v>
      </c>
      <c r="B26" s="5" t="n">
        <v>3132</v>
      </c>
      <c r="C26" s="5" t="n">
        <v>2171</v>
      </c>
    </row>
    <row r="27" spans="1:3">
      <c r="A27" s="4" t="s">
        <v>388</v>
      </c>
    </row>
    <row r="28" spans="1:3">
      <c r="A28" s="3" t="s">
        <v>166</v>
      </c>
    </row>
    <row r="29" spans="1:3">
      <c r="A29" s="4" t="s">
        <v>43</v>
      </c>
      <c r="B29" s="6" t="n">
        <v>42</v>
      </c>
      <c r="C29" s="6" t="n">
        <v>29</v>
      </c>
    </row>
    <row r="30" spans="1:3">
      <c r="A30" s="4" t="s">
        <v>389</v>
      </c>
    </row>
    <row r="31" spans="1:3">
      <c r="A31" s="3" t="s">
        <v>166</v>
      </c>
    </row>
    <row r="32" spans="1:3">
      <c r="A32" s="4" t="s">
        <v>381</v>
      </c>
      <c r="B32" s="4" t="s">
        <v>390</v>
      </c>
      <c r="C32" s="4" t="s">
        <v>390</v>
      </c>
    </row>
    <row r="33" spans="1:3">
      <c r="A33" s="4" t="s">
        <v>43</v>
      </c>
      <c r="B33" s="6" t="n">
        <v>217</v>
      </c>
      <c r="C33" s="6" t="n">
        <v>603</v>
      </c>
    </row>
    <row r="34" spans="1:3">
      <c r="A34" s="4" t="s">
        <v>391</v>
      </c>
    </row>
    <row r="35" spans="1:3">
      <c r="A35" s="3" t="s">
        <v>166</v>
      </c>
    </row>
    <row r="36" spans="1:3">
      <c r="A36" s="4" t="s">
        <v>43</v>
      </c>
      <c r="B36" s="5" t="n">
        <v>233</v>
      </c>
      <c r="C36" s="5" t="n">
        <v>648</v>
      </c>
    </row>
    <row r="37" spans="1:3">
      <c r="A37" s="4" t="s">
        <v>392</v>
      </c>
    </row>
    <row r="38" spans="1:3">
      <c r="A38" s="3" t="s">
        <v>166</v>
      </c>
    </row>
    <row r="39" spans="1:3">
      <c r="A39" s="4" t="s">
        <v>43</v>
      </c>
      <c r="B39" s="6" t="n">
        <v>16</v>
      </c>
      <c r="C39" s="6" t="n">
        <v>45</v>
      </c>
    </row>
    <row r="40" spans="1:3">
      <c r="A40" s="4" t="s">
        <v>393</v>
      </c>
    </row>
    <row r="41" spans="1:3">
      <c r="A41" s="3" t="s">
        <v>166</v>
      </c>
    </row>
    <row r="42" spans="1:3">
      <c r="A42" s="4" t="s">
        <v>381</v>
      </c>
      <c r="B42" s="4" t="s">
        <v>394</v>
      </c>
      <c r="C42" s="4" t="s">
        <v>394</v>
      </c>
    </row>
    <row r="43" spans="1:3">
      <c r="A43" s="4" t="s">
        <v>43</v>
      </c>
      <c r="B43" s="6" t="n">
        <v>212</v>
      </c>
      <c r="C43" s="6" t="n">
        <v>16</v>
      </c>
    </row>
    <row r="44" spans="1:3">
      <c r="A44" s="4" t="s">
        <v>395</v>
      </c>
    </row>
    <row r="45" spans="1:3">
      <c r="A45" s="3" t="s">
        <v>166</v>
      </c>
    </row>
    <row r="46" spans="1:3">
      <c r="A46" s="4" t="s">
        <v>43</v>
      </c>
      <c r="B46" s="5" t="n">
        <v>283</v>
      </c>
      <c r="C46" s="5" t="n">
        <v>22</v>
      </c>
    </row>
    <row r="47" spans="1:3">
      <c r="A47" s="4" t="s">
        <v>396</v>
      </c>
    </row>
    <row r="48" spans="1:3">
      <c r="A48" s="3" t="s">
        <v>166</v>
      </c>
    </row>
    <row r="49" spans="1:3">
      <c r="A49" s="4" t="s">
        <v>43</v>
      </c>
      <c r="B49" s="6" t="n">
        <v>71</v>
      </c>
      <c r="C49" s="6" t="n">
        <v>6</v>
      </c>
    </row>
    <row r="50" spans="1:3">
      <c r="A50" s="4" t="s">
        <v>397</v>
      </c>
    </row>
    <row r="51" spans="1:3">
      <c r="A51" s="3" t="s">
        <v>166</v>
      </c>
    </row>
    <row r="52" spans="1:3">
      <c r="A52" s="4" t="s">
        <v>381</v>
      </c>
      <c r="B52" s="4" t="s">
        <v>323</v>
      </c>
      <c r="C52" s="4" t="s">
        <v>323</v>
      </c>
    </row>
    <row r="53" spans="1:3">
      <c r="A53" s="4" t="s">
        <v>398</v>
      </c>
    </row>
    <row r="54" spans="1:3">
      <c r="A54" s="3" t="s">
        <v>166</v>
      </c>
    </row>
    <row r="55" spans="1:3">
      <c r="A55" s="4" t="s">
        <v>43</v>
      </c>
      <c r="C55" s="6" t="n">
        <v>72</v>
      </c>
    </row>
    <row r="56" spans="1:3">
      <c r="A56" s="4" t="s">
        <v>399</v>
      </c>
    </row>
    <row r="57" spans="1:3">
      <c r="A57" s="3" t="s">
        <v>166</v>
      </c>
    </row>
    <row r="58" spans="1:3">
      <c r="A58" s="4" t="s">
        <v>43</v>
      </c>
      <c r="C58" s="6" t="n">
        <v>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38</v>
      </c>
      <c r="C1" s="2" t="s">
        <v>401</v>
      </c>
      <c r="D1" s="2" t="s">
        <v>39</v>
      </c>
    </row>
    <row r="2" spans="1:4">
      <c r="A2" s="3" t="s">
        <v>183</v>
      </c>
    </row>
    <row r="3" spans="1:4">
      <c r="A3" s="4" t="s">
        <v>402</v>
      </c>
      <c r="B3" s="6" t="n">
        <v>3984</v>
      </c>
    </row>
    <row r="4" spans="1:4">
      <c r="A4" s="4" t="s">
        <v>403</v>
      </c>
    </row>
    <row r="5" spans="1:4">
      <c r="A5" s="3" t="s">
        <v>183</v>
      </c>
    </row>
    <row r="6" spans="1:4">
      <c r="A6" s="4" t="s">
        <v>402</v>
      </c>
      <c r="B6" s="5" t="n">
        <v>3658</v>
      </c>
      <c r="D6" s="6" t="n">
        <v>3109</v>
      </c>
    </row>
    <row r="7" spans="1:4">
      <c r="A7" s="4" t="s">
        <v>404</v>
      </c>
    </row>
    <row r="8" spans="1:4">
      <c r="A8" s="3" t="s">
        <v>183</v>
      </c>
    </row>
    <row r="9" spans="1:4">
      <c r="A9" s="4" t="s">
        <v>402</v>
      </c>
      <c r="B9" s="5" t="n">
        <v>72</v>
      </c>
      <c r="D9" s="5" t="n">
        <v>112</v>
      </c>
    </row>
    <row r="10" spans="1:4">
      <c r="A10" s="4" t="s">
        <v>405</v>
      </c>
    </row>
    <row r="11" spans="1:4">
      <c r="A11" s="3" t="s">
        <v>183</v>
      </c>
    </row>
    <row r="12" spans="1:4">
      <c r="A12" s="4" t="s">
        <v>402</v>
      </c>
      <c r="B12" s="6" t="n">
        <v>254</v>
      </c>
      <c r="D12" s="6" t="n">
        <v>280</v>
      </c>
    </row>
    <row r="13" spans="1:4">
      <c r="A13" s="4" t="s">
        <v>406</v>
      </c>
    </row>
    <row r="14" spans="1:4">
      <c r="A14" s="3" t="s">
        <v>183</v>
      </c>
    </row>
    <row r="15" spans="1:4">
      <c r="A15" s="4" t="s">
        <v>402</v>
      </c>
      <c r="C15" s="6" t="n">
        <v>3501</v>
      </c>
    </row>
    <row r="16" spans="1:4">
      <c r="A16" s="4" t="s">
        <v>407</v>
      </c>
    </row>
    <row r="17" spans="1:4">
      <c r="A17" s="3" t="s">
        <v>183</v>
      </c>
    </row>
    <row r="18" spans="1:4">
      <c r="A18" s="4" t="s">
        <v>402</v>
      </c>
      <c r="C18" s="5" t="n">
        <v>3109</v>
      </c>
    </row>
    <row r="19" spans="1:4">
      <c r="A19" s="4" t="s">
        <v>408</v>
      </c>
    </row>
    <row r="20" spans="1:4">
      <c r="A20" s="3" t="s">
        <v>183</v>
      </c>
    </row>
    <row r="21" spans="1:4">
      <c r="A21" s="4" t="s">
        <v>402</v>
      </c>
      <c r="C21" s="5" t="n">
        <v>112</v>
      </c>
    </row>
    <row r="22" spans="1:4">
      <c r="A22" s="4" t="s">
        <v>409</v>
      </c>
    </row>
    <row r="23" spans="1:4">
      <c r="A23" s="3" t="s">
        <v>183</v>
      </c>
    </row>
    <row r="24" spans="1:4">
      <c r="A24" s="4" t="s">
        <v>402</v>
      </c>
      <c r="C24" s="6" t="n">
        <v>2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38</v>
      </c>
      <c r="C2" s="2" t="s">
        <v>401</v>
      </c>
    </row>
    <row r="3" spans="1:3">
      <c r="A3" s="3" t="s">
        <v>411</v>
      </c>
    </row>
    <row r="4" spans="1:3">
      <c r="A4" s="4" t="s">
        <v>412</v>
      </c>
      <c r="B4" s="6" t="n">
        <v>3984</v>
      </c>
    </row>
    <row r="5" spans="1:3">
      <c r="A5" s="4" t="s">
        <v>413</v>
      </c>
      <c r="B5" s="6" t="n">
        <v>3610</v>
      </c>
    </row>
    <row r="6" spans="1:3">
      <c r="A6" s="4" t="s">
        <v>414</v>
      </c>
      <c r="C6" s="4" t="s">
        <v>415</v>
      </c>
    </row>
    <row r="7" spans="1:3">
      <c r="A7" s="4" t="s">
        <v>346</v>
      </c>
    </row>
    <row r="8" spans="1:3">
      <c r="A8" s="3" t="s">
        <v>411</v>
      </c>
    </row>
    <row r="9" spans="1:3">
      <c r="A9" s="4" t="s">
        <v>416</v>
      </c>
      <c r="B9" s="4" t="s">
        <v>417</v>
      </c>
    </row>
    <row r="10" spans="1:3">
      <c r="A10" s="4" t="s">
        <v>418</v>
      </c>
      <c r="B10" s="4" t="s">
        <v>417</v>
      </c>
    </row>
    <row r="11" spans="1:3">
      <c r="A11" s="4" t="s">
        <v>351</v>
      </c>
    </row>
    <row r="12" spans="1:3">
      <c r="A12" s="3" t="s">
        <v>411</v>
      </c>
    </row>
    <row r="13" spans="1:3">
      <c r="A13" s="4" t="s">
        <v>416</v>
      </c>
      <c r="B13" s="4" t="s">
        <v>419</v>
      </c>
    </row>
    <row r="14" spans="1:3">
      <c r="A14" s="4" t="s">
        <v>418</v>
      </c>
      <c r="B14" s="4" t="s">
        <v>420</v>
      </c>
    </row>
    <row r="15" spans="1:3">
      <c r="A15" s="4" t="s">
        <v>406</v>
      </c>
    </row>
    <row r="16" spans="1:3">
      <c r="A16" s="3" t="s">
        <v>411</v>
      </c>
    </row>
    <row r="17" spans="1:3">
      <c r="A17" s="4" t="s">
        <v>412</v>
      </c>
      <c r="C17" s="6" t="n">
        <v>3501</v>
      </c>
    </row>
    <row r="18" spans="1:3">
      <c r="A18" s="4" t="s">
        <v>413</v>
      </c>
      <c r="C18" s="6" t="n">
        <v>35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1</v>
      </c>
      <c r="B1" s="2" t="s">
        <v>1</v>
      </c>
    </row>
    <row r="2" spans="1:5">
      <c r="B2" s="2" t="s">
        <v>38</v>
      </c>
      <c r="C2" s="2" t="s">
        <v>39</v>
      </c>
      <c r="D2" s="2" t="s">
        <v>68</v>
      </c>
      <c r="E2" s="2" t="s">
        <v>401</v>
      </c>
    </row>
    <row r="3" spans="1:5">
      <c r="A3" s="3" t="s">
        <v>221</v>
      </c>
    </row>
    <row r="4" spans="1:5">
      <c r="A4" s="4" t="s">
        <v>422</v>
      </c>
      <c r="E4" s="6" t="n">
        <v>-105</v>
      </c>
    </row>
    <row r="5" spans="1:5">
      <c r="A5" s="4" t="s">
        <v>423</v>
      </c>
      <c r="B5" s="6" t="n">
        <v>3610</v>
      </c>
    </row>
    <row r="6" spans="1:5">
      <c r="A6" s="4" t="s">
        <v>424</v>
      </c>
      <c r="B6" s="5" t="n">
        <v>3984</v>
      </c>
    </row>
    <row r="7" spans="1:5">
      <c r="A7" s="4" t="s">
        <v>425</v>
      </c>
      <c r="B7" s="5" t="n">
        <v>765</v>
      </c>
    </row>
    <row r="8" spans="1:5">
      <c r="A8" s="4" t="s">
        <v>426</v>
      </c>
      <c r="B8" s="6" t="n">
        <v>190</v>
      </c>
      <c r="C8" s="6" t="n">
        <v>69</v>
      </c>
      <c r="D8" s="6" t="n">
        <v>45</v>
      </c>
    </row>
    <row r="9" spans="1:5">
      <c r="A9" s="4" t="s">
        <v>406</v>
      </c>
    </row>
    <row r="10" spans="1:5">
      <c r="A10" s="3" t="s">
        <v>221</v>
      </c>
    </row>
    <row r="11" spans="1:5">
      <c r="A11" s="4" t="s">
        <v>427</v>
      </c>
      <c r="C11" s="5" t="n">
        <v>2584</v>
      </c>
    </row>
    <row r="12" spans="1:5">
      <c r="A12" s="4" t="s">
        <v>428</v>
      </c>
      <c r="E12" s="5" t="n">
        <v>2021</v>
      </c>
    </row>
    <row r="13" spans="1:5">
      <c r="A13" s="4" t="s">
        <v>422</v>
      </c>
      <c r="C13" s="6" t="n">
        <v>105</v>
      </c>
    </row>
    <row r="14" spans="1:5">
      <c r="A14" s="4" t="s">
        <v>429</v>
      </c>
      <c r="E14" s="5" t="n">
        <v>-84</v>
      </c>
    </row>
    <row r="15" spans="1:5">
      <c r="A15" s="4" t="s">
        <v>430</v>
      </c>
      <c r="E15" s="5" t="n">
        <v>1532</v>
      </c>
    </row>
    <row r="16" spans="1:5">
      <c r="A16" s="4" t="s">
        <v>423</v>
      </c>
      <c r="E16" s="5" t="n">
        <v>3574</v>
      </c>
    </row>
    <row r="17" spans="1:5">
      <c r="A17" s="4" t="s">
        <v>424</v>
      </c>
      <c r="E17" s="6" t="n">
        <v>35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4"/>
    <col customWidth="1" max="5" min="5" width="24"/>
    <col customWidth="1" max="6" min="6" width="24"/>
    <col customWidth="1" max="7" min="7" width="19"/>
    <col customWidth="1" max="8" min="8" width="24"/>
    <col customWidth="1" max="9" min="9" width="24"/>
    <col customWidth="1" max="10" min="10" width="24"/>
    <col customWidth="1" max="11" min="11" width="19"/>
    <col customWidth="1" max="12" min="12" width="19"/>
    <col customWidth="1" max="13" min="13" width="19"/>
    <col customWidth="1" max="14" min="14" width="19"/>
    <col customWidth="1" max="15" min="15" width="19"/>
    <col customWidth="1" max="16" min="16" width="19"/>
    <col customWidth="1" max="17" min="17" width="19"/>
    <col customWidth="1" max="18" min="18" width="19"/>
    <col customWidth="1" max="19" min="19" width="19"/>
    <col customWidth="1" max="20" min="20" width="19"/>
  </cols>
  <sheetData>
    <row r="1" spans="1:20">
      <c r="A1" s="1" t="s">
        <v>431</v>
      </c>
      <c r="B1" s="2" t="s">
        <v>432</v>
      </c>
      <c r="C1" s="2" t="s">
        <v>433</v>
      </c>
      <c r="D1" s="2" t="s">
        <v>434</v>
      </c>
      <c r="E1" s="2" t="s">
        <v>435</v>
      </c>
      <c r="F1" s="2" t="s">
        <v>436</v>
      </c>
      <c r="G1" s="2" t="s">
        <v>437</v>
      </c>
      <c r="H1" s="2" t="s">
        <v>438</v>
      </c>
      <c r="I1" s="2" t="s">
        <v>439</v>
      </c>
      <c r="J1" s="2" t="s">
        <v>440</v>
      </c>
      <c r="K1" s="2" t="s">
        <v>441</v>
      </c>
      <c r="L1" s="2" t="s">
        <v>442</v>
      </c>
      <c r="M1" s="2" t="s">
        <v>443</v>
      </c>
      <c r="N1" s="2" t="s">
        <v>444</v>
      </c>
      <c r="O1" s="2" t="s">
        <v>445</v>
      </c>
      <c r="P1" s="2" t="s">
        <v>446</v>
      </c>
      <c r="Q1" s="2" t="s">
        <v>447</v>
      </c>
      <c r="R1" s="2" t="s">
        <v>448</v>
      </c>
      <c r="S1" s="2" t="s">
        <v>449</v>
      </c>
      <c r="T1" s="2" t="s">
        <v>450</v>
      </c>
    </row>
    <row r="2" spans="1:20">
      <c r="A2" s="3" t="s">
        <v>150</v>
      </c>
    </row>
    <row r="3" spans="1:20">
      <c r="A3" s="4" t="s">
        <v>451</v>
      </c>
      <c r="B3" s="6" t="n">
        <v>0</v>
      </c>
    </row>
    <row r="4" spans="1:20">
      <c r="A4" s="3" t="s">
        <v>452</v>
      </c>
    </row>
    <row r="5" spans="1:20">
      <c r="A5" s="4" t="s">
        <v>453</v>
      </c>
      <c r="C5" s="8" t="n">
        <v>1.1195</v>
      </c>
      <c r="D5" s="8" t="n">
        <v>78.8361</v>
      </c>
      <c r="E5" s="8" t="n">
        <v>0.8778</v>
      </c>
      <c r="F5" s="8" t="n">
        <v>7.7355</v>
      </c>
      <c r="G5" s="8" t="n">
        <v>1.181</v>
      </c>
      <c r="H5" s="8" t="n">
        <v>80.7332</v>
      </c>
      <c r="I5" s="8" t="n">
        <v>0.8847</v>
      </c>
      <c r="J5" s="8" t="n">
        <v>7.8081</v>
      </c>
      <c r="K5" s="8" t="n">
        <v>1.1297</v>
      </c>
      <c r="L5" s="8" t="n">
        <v>73.5324</v>
      </c>
      <c r="M5" s="8" t="n">
        <v>0.8767</v>
      </c>
      <c r="N5" s="8" t="n">
        <v>7.629</v>
      </c>
    </row>
    <row r="6" spans="1:20">
      <c r="A6" s="4" t="s">
        <v>454</v>
      </c>
      <c r="C6" s="8" t="n">
        <v>1.1234</v>
      </c>
      <c r="D6" s="8" t="n">
        <v>1.1234</v>
      </c>
      <c r="E6" s="8" t="n">
        <v>1.1234</v>
      </c>
      <c r="F6" s="8" t="n">
        <v>1.1234</v>
      </c>
      <c r="G6" s="8" t="n">
        <v>1.145</v>
      </c>
      <c r="H6" s="8" t="n">
        <v>1.145</v>
      </c>
      <c r="I6" s="8" t="n">
        <v>1.145</v>
      </c>
      <c r="J6" s="8" t="n">
        <v>1.145</v>
      </c>
      <c r="O6" s="8" t="n">
        <v>80.187</v>
      </c>
      <c r="P6" s="8" t="n">
        <v>0.8508</v>
      </c>
      <c r="Q6" s="8" t="n">
        <v>7.8205</v>
      </c>
      <c r="R6" s="8" t="n">
        <v>79.7298</v>
      </c>
      <c r="S6" s="8" t="n">
        <v>0.8945</v>
      </c>
      <c r="T6" s="8" t="n">
        <v>7.87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5"/>
    <col customWidth="1" max="2" min="2" width="16"/>
  </cols>
  <sheetData>
    <row r="1" spans="1:2">
      <c r="A1" s="1" t="s">
        <v>455</v>
      </c>
      <c r="B1" s="2" t="s">
        <v>1</v>
      </c>
    </row>
    <row r="2" spans="1:2">
      <c r="B2" s="2" t="s">
        <v>38</v>
      </c>
    </row>
    <row r="3" spans="1:2">
      <c r="A3" s="4" t="s">
        <v>456</v>
      </c>
    </row>
    <row r="4" spans="1:2">
      <c r="A4" s="3" t="s">
        <v>221</v>
      </c>
    </row>
    <row r="5" spans="1:2">
      <c r="A5" s="4" t="s">
        <v>236</v>
      </c>
      <c r="B5" s="4" t="s">
        <v>457</v>
      </c>
    </row>
    <row r="6" spans="1:2">
      <c r="A6" s="4" t="s">
        <v>458</v>
      </c>
    </row>
    <row r="7" spans="1:2">
      <c r="A7" s="3" t="s">
        <v>221</v>
      </c>
    </row>
    <row r="8" spans="1:2">
      <c r="A8" s="4" t="s">
        <v>236</v>
      </c>
      <c r="B8" s="4" t="s">
        <v>459</v>
      </c>
    </row>
    <row r="9" spans="1:2">
      <c r="A9" s="4" t="s">
        <v>460</v>
      </c>
    </row>
    <row r="10" spans="1:2">
      <c r="A10" s="3" t="s">
        <v>221</v>
      </c>
    </row>
    <row r="11" spans="1:2">
      <c r="A11" s="4" t="s">
        <v>236</v>
      </c>
      <c r="B11" s="4" t="s">
        <v>461</v>
      </c>
    </row>
    <row r="12" spans="1:2">
      <c r="A12" s="4" t="s">
        <v>462</v>
      </c>
    </row>
    <row r="13" spans="1:2">
      <c r="A13" s="3" t="s">
        <v>221</v>
      </c>
    </row>
    <row r="14" spans="1:2">
      <c r="A14" s="4" t="s">
        <v>236</v>
      </c>
      <c r="B14" s="4" t="s">
        <v>461</v>
      </c>
    </row>
    <row r="15" spans="1:2">
      <c r="A15" s="4" t="s">
        <v>463</v>
      </c>
    </row>
    <row r="16" spans="1:2">
      <c r="A16" s="3" t="s">
        <v>221</v>
      </c>
    </row>
    <row r="17" spans="1:2">
      <c r="A17" s="4" t="s">
        <v>236</v>
      </c>
      <c r="B17" s="4" t="s">
        <v>336</v>
      </c>
    </row>
    <row r="18" spans="1:2">
      <c r="A18" s="4" t="s">
        <v>464</v>
      </c>
    </row>
    <row r="19" spans="1:2">
      <c r="A19" s="3" t="s">
        <v>221</v>
      </c>
    </row>
    <row r="20" spans="1:2">
      <c r="A20" s="4" t="s">
        <v>236</v>
      </c>
      <c r="B20" s="4" t="s">
        <v>417</v>
      </c>
    </row>
    <row r="21" spans="1:2">
      <c r="A21" s="4" t="s">
        <v>465</v>
      </c>
    </row>
    <row r="22" spans="1:2">
      <c r="A22" s="3" t="s">
        <v>221</v>
      </c>
    </row>
    <row r="23" spans="1:2">
      <c r="A23" s="4" t="s">
        <v>234</v>
      </c>
      <c r="B23" s="4" t="s">
        <v>417</v>
      </c>
    </row>
    <row r="24" spans="1:2">
      <c r="A24" s="4" t="s">
        <v>466</v>
      </c>
    </row>
    <row r="25" spans="1:2">
      <c r="A25" s="3" t="s">
        <v>221</v>
      </c>
    </row>
    <row r="26" spans="1:2">
      <c r="A26" s="4" t="s">
        <v>234</v>
      </c>
      <c r="B26" s="4" t="s">
        <v>459</v>
      </c>
    </row>
    <row r="27" spans="1:2">
      <c r="A27" s="4" t="s">
        <v>467</v>
      </c>
    </row>
    <row r="28" spans="1:2">
      <c r="A28" s="3" t="s">
        <v>221</v>
      </c>
    </row>
    <row r="29" spans="1:2">
      <c r="A29" s="4" t="s">
        <v>236</v>
      </c>
      <c r="B29" s="4" t="s">
        <v>468</v>
      </c>
    </row>
    <row r="30" spans="1:2">
      <c r="A30" s="4" t="s">
        <v>469</v>
      </c>
    </row>
    <row r="31" spans="1:2">
      <c r="A31" s="3" t="s">
        <v>221</v>
      </c>
    </row>
    <row r="32" spans="1:2">
      <c r="A32" s="4" t="s">
        <v>236</v>
      </c>
      <c r="B32" s="4" t="s">
        <v>470</v>
      </c>
    </row>
    <row r="33" spans="1:2">
      <c r="A33" s="4" t="s">
        <v>471</v>
      </c>
    </row>
    <row r="34" spans="1:2">
      <c r="A34" s="3" t="s">
        <v>221</v>
      </c>
    </row>
    <row r="35" spans="1:2">
      <c r="A35" s="4" t="s">
        <v>236</v>
      </c>
      <c r="B35" s="4" t="s">
        <v>470</v>
      </c>
    </row>
    <row r="36" spans="1:2">
      <c r="A36" s="4" t="s">
        <v>472</v>
      </c>
    </row>
    <row r="37" spans="1:2">
      <c r="A37" s="3" t="s">
        <v>221</v>
      </c>
    </row>
    <row r="38" spans="1:2">
      <c r="A38" s="4" t="s">
        <v>236</v>
      </c>
      <c r="B38" s="4" t="s">
        <v>473</v>
      </c>
    </row>
    <row r="39" spans="1:2">
      <c r="A39" s="4" t="s">
        <v>474</v>
      </c>
    </row>
    <row r="40" spans="1:2">
      <c r="A40" s="3" t="s">
        <v>221</v>
      </c>
    </row>
    <row r="41" spans="1:2">
      <c r="A41" s="4" t="s">
        <v>236</v>
      </c>
      <c r="B41" s="4" t="s">
        <v>475</v>
      </c>
    </row>
    <row r="42" spans="1:2">
      <c r="A42" s="4" t="s">
        <v>476</v>
      </c>
    </row>
    <row r="43" spans="1:2">
      <c r="A43" s="3" t="s">
        <v>221</v>
      </c>
    </row>
    <row r="44" spans="1:2">
      <c r="A44" s="4" t="s">
        <v>234</v>
      </c>
      <c r="B44" s="4" t="s">
        <v>420</v>
      </c>
    </row>
    <row r="45" spans="1:2">
      <c r="A45" s="4" t="s">
        <v>477</v>
      </c>
    </row>
    <row r="46" spans="1:2">
      <c r="A46" s="3" t="s">
        <v>221</v>
      </c>
    </row>
    <row r="47" spans="1:2">
      <c r="A47" s="4" t="s">
        <v>234</v>
      </c>
      <c r="B47" s="4" t="s">
        <v>4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38</v>
      </c>
    </row>
    <row r="3" spans="1:2">
      <c r="A3" s="3" t="s">
        <v>146</v>
      </c>
    </row>
    <row r="4" spans="1:2">
      <c r="A4" s="4" t="s">
        <v>146</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8</v>
      </c>
      <c r="B1" s="2" t="s">
        <v>479</v>
      </c>
      <c r="C1" s="2" t="s">
        <v>480</v>
      </c>
      <c r="D1" s="2" t="s">
        <v>38</v>
      </c>
      <c r="E1" s="2" t="s">
        <v>39</v>
      </c>
      <c r="F1" s="2" t="s">
        <v>68</v>
      </c>
    </row>
    <row r="2" spans="1:6">
      <c r="A2" s="3" t="s">
        <v>150</v>
      </c>
    </row>
    <row r="3" spans="1:6">
      <c r="A3" s="4" t="s">
        <v>481</v>
      </c>
      <c r="D3" s="5" t="n">
        <v>0</v>
      </c>
    </row>
    <row r="4" spans="1:6">
      <c r="A4" s="4" t="s">
        <v>482</v>
      </c>
      <c r="E4" s="5" t="n">
        <v>4836000</v>
      </c>
      <c r="F4" s="5" t="n">
        <v>3720000</v>
      </c>
    </row>
    <row r="5" spans="1:6">
      <c r="A5" s="4" t="s">
        <v>483</v>
      </c>
      <c r="B5" s="5" t="n">
        <v>29000</v>
      </c>
      <c r="C5" s="5" t="n">
        <v>192000</v>
      </c>
    </row>
    <row r="6" spans="1:6">
      <c r="A6" s="4" t="s">
        <v>90</v>
      </c>
      <c r="D6" s="5" t="n">
        <v>4836000</v>
      </c>
      <c r="E6" s="5" t="n">
        <v>3940636</v>
      </c>
      <c r="F6" s="5" t="n">
        <v>37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37"/>
    <col customWidth="1" max="6" min="6" width="38"/>
    <col customWidth="1" max="7" min="7" width="38"/>
    <col customWidth="1" max="8" min="8" width="38"/>
  </cols>
  <sheetData>
    <row r="1" spans="1:8">
      <c r="A1" s="1" t="s">
        <v>484</v>
      </c>
      <c r="B1" s="2" t="s">
        <v>485</v>
      </c>
      <c r="C1" s="2" t="s">
        <v>486</v>
      </c>
      <c r="D1" s="2" t="s">
        <v>487</v>
      </c>
      <c r="E1" s="2" t="s">
        <v>488</v>
      </c>
      <c r="F1" s="2" t="s">
        <v>489</v>
      </c>
      <c r="G1" s="2" t="s">
        <v>490</v>
      </c>
      <c r="H1" s="2" t="s">
        <v>491</v>
      </c>
    </row>
    <row r="2" spans="1:8">
      <c r="A2" s="3" t="s">
        <v>492</v>
      </c>
    </row>
    <row r="3" spans="1:8">
      <c r="A3" s="4" t="s">
        <v>493</v>
      </c>
      <c r="E3" s="5" t="n">
        <v>372000</v>
      </c>
    </row>
    <row r="4" spans="1:8">
      <c r="A4" s="4" t="s">
        <v>494</v>
      </c>
      <c r="D4" s="5" t="n">
        <v>93000</v>
      </c>
      <c r="E4" s="5" t="n">
        <v>279000</v>
      </c>
      <c r="G4" s="5" t="n">
        <v>93000</v>
      </c>
    </row>
    <row r="5" spans="1:8">
      <c r="A5" s="4" t="s">
        <v>495</v>
      </c>
      <c r="D5" s="4" t="s">
        <v>394</v>
      </c>
      <c r="E5" s="4" t="s">
        <v>496</v>
      </c>
    </row>
    <row r="6" spans="1:8">
      <c r="A6" s="4" t="s">
        <v>497</v>
      </c>
      <c r="F6" s="4" t="s">
        <v>498</v>
      </c>
    </row>
    <row r="7" spans="1:8">
      <c r="A7" s="4" t="s">
        <v>499</v>
      </c>
      <c r="F7" s="4" t="s">
        <v>500</v>
      </c>
    </row>
    <row r="8" spans="1:8">
      <c r="A8" s="4" t="s">
        <v>501</v>
      </c>
      <c r="F8" s="4" t="s">
        <v>502</v>
      </c>
    </row>
    <row r="9" spans="1:8">
      <c r="A9" s="4" t="s">
        <v>503</v>
      </c>
      <c r="F9" s="5" t="n">
        <v>0</v>
      </c>
    </row>
    <row r="10" spans="1:8">
      <c r="A10" s="4" t="s">
        <v>504</v>
      </c>
      <c r="F10" s="5" t="n">
        <v>353400</v>
      </c>
      <c r="G10" s="5" t="n">
        <v>353400</v>
      </c>
      <c r="H10" s="5" t="n">
        <v>279000</v>
      </c>
    </row>
    <row r="11" spans="1:8">
      <c r="A11" s="4" t="s">
        <v>505</v>
      </c>
      <c r="F11" s="4" t="s">
        <v>506</v>
      </c>
      <c r="G11" s="4" t="s">
        <v>507</v>
      </c>
    </row>
    <row r="12" spans="1:8">
      <c r="A12" s="4" t="s">
        <v>508</v>
      </c>
      <c r="F12" s="6" t="n">
        <v>671</v>
      </c>
      <c r="G12" s="6" t="n">
        <v>604</v>
      </c>
      <c r="H12" s="6" t="n">
        <v>386</v>
      </c>
    </row>
    <row r="13" spans="1:8">
      <c r="A13" s="4" t="s">
        <v>110</v>
      </c>
      <c r="F13" s="5" t="n">
        <v>819</v>
      </c>
    </row>
    <row r="14" spans="1:8">
      <c r="A14" s="4" t="s">
        <v>402</v>
      </c>
      <c r="F14" s="5" t="n">
        <v>3984</v>
      </c>
    </row>
    <row r="15" spans="1:8">
      <c r="A15" s="4" t="s">
        <v>423</v>
      </c>
      <c r="F15" s="5" t="n">
        <v>3610</v>
      </c>
    </row>
    <row r="16" spans="1:8">
      <c r="A16" s="4" t="s">
        <v>325</v>
      </c>
    </row>
    <row r="17" spans="1:8">
      <c r="A17" s="3" t="s">
        <v>492</v>
      </c>
    </row>
    <row r="18" spans="1:8">
      <c r="A18" s="4" t="s">
        <v>509</v>
      </c>
      <c r="B18" s="4" t="s">
        <v>510</v>
      </c>
      <c r="C18" s="4" t="s">
        <v>511</v>
      </c>
    </row>
    <row r="19" spans="1:8">
      <c r="A19" s="4" t="s">
        <v>416</v>
      </c>
      <c r="B19" s="4" t="s">
        <v>459</v>
      </c>
    </row>
    <row r="20" spans="1:8">
      <c r="A20" s="4" t="s">
        <v>512</v>
      </c>
      <c r="B20" s="4" t="s">
        <v>417</v>
      </c>
    </row>
    <row r="21" spans="1:8">
      <c r="A21" s="4" t="s">
        <v>402</v>
      </c>
      <c r="B21" s="6" t="n">
        <v>813</v>
      </c>
    </row>
    <row r="22" spans="1:8">
      <c r="A22" s="4" t="s">
        <v>423</v>
      </c>
      <c r="B22" s="5" t="n">
        <v>813</v>
      </c>
    </row>
    <row r="23" spans="1:8">
      <c r="A23" s="4" t="s">
        <v>65</v>
      </c>
    </row>
    <row r="24" spans="1:8">
      <c r="A24" s="3" t="s">
        <v>492</v>
      </c>
    </row>
    <row r="25" spans="1:8">
      <c r="A25" s="4" t="s">
        <v>110</v>
      </c>
      <c r="F25" s="5" t="n">
        <v>216</v>
      </c>
    </row>
    <row r="26" spans="1:8">
      <c r="A26" s="4" t="s">
        <v>513</v>
      </c>
    </row>
    <row r="27" spans="1:8">
      <c r="A27" s="3" t="s">
        <v>492</v>
      </c>
    </row>
    <row r="28" spans="1:8">
      <c r="A28" s="4" t="s">
        <v>110</v>
      </c>
      <c r="B28" s="5" t="n">
        <v>216</v>
      </c>
    </row>
    <row r="29" spans="1:8">
      <c r="A29" s="4" t="s">
        <v>94</v>
      </c>
    </row>
    <row r="30" spans="1:8">
      <c r="A30" s="3" t="s">
        <v>492</v>
      </c>
    </row>
    <row r="31" spans="1:8">
      <c r="A31" s="4" t="s">
        <v>110</v>
      </c>
      <c r="F31" s="6" t="n">
        <v>603</v>
      </c>
    </row>
    <row r="32" spans="1:8">
      <c r="A32" s="4" t="s">
        <v>514</v>
      </c>
    </row>
    <row r="33" spans="1:8">
      <c r="A33" s="3" t="s">
        <v>492</v>
      </c>
    </row>
    <row r="34" spans="1:8">
      <c r="A34" s="4" t="s">
        <v>110</v>
      </c>
      <c r="B34" s="6" t="n">
        <v>604</v>
      </c>
    </row>
    <row r="35" spans="1:8">
      <c r="A35" s="4" t="s">
        <v>346</v>
      </c>
    </row>
    <row r="36" spans="1:8">
      <c r="A36" s="3" t="s">
        <v>492</v>
      </c>
    </row>
    <row r="37" spans="1:8">
      <c r="A37" s="4" t="s">
        <v>416</v>
      </c>
      <c r="F37" s="4" t="s">
        <v>417</v>
      </c>
    </row>
    <row r="38" spans="1:8">
      <c r="A38" s="4" t="s">
        <v>351</v>
      </c>
    </row>
    <row r="39" spans="1:8">
      <c r="A39" s="3" t="s">
        <v>492</v>
      </c>
    </row>
    <row r="40" spans="1:8">
      <c r="A40" s="4" t="s">
        <v>416</v>
      </c>
      <c r="F40" s="4" t="s">
        <v>4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15</v>
      </c>
      <c r="B1" s="2" t="s">
        <v>516</v>
      </c>
      <c r="C1" s="2" t="s">
        <v>517</v>
      </c>
      <c r="D1" s="2" t="s">
        <v>432</v>
      </c>
    </row>
    <row r="2" spans="1:4">
      <c r="A2" s="3" t="s">
        <v>156</v>
      </c>
    </row>
    <row r="3" spans="1:4">
      <c r="A3" s="4" t="s">
        <v>518</v>
      </c>
      <c r="B3" s="9" t="n">
        <v>16.15</v>
      </c>
      <c r="C3" s="9" t="n">
        <v>13.8</v>
      </c>
    </row>
    <row r="4" spans="1:4">
      <c r="A4" s="4" t="s">
        <v>519</v>
      </c>
      <c r="B4" s="9" t="n">
        <v>16.15</v>
      </c>
      <c r="C4" s="9" t="n">
        <v>13.9</v>
      </c>
    </row>
    <row r="5" spans="1:4">
      <c r="A5" s="4" t="s">
        <v>520</v>
      </c>
      <c r="B5" s="4" t="s">
        <v>521</v>
      </c>
      <c r="D5" s="4" t="s">
        <v>522</v>
      </c>
    </row>
    <row r="6" spans="1:4">
      <c r="A6" s="4" t="s">
        <v>523</v>
      </c>
      <c r="D6" s="6" t="n">
        <v>0</v>
      </c>
    </row>
    <row r="7" spans="1:4">
      <c r="A7" s="4" t="s">
        <v>524</v>
      </c>
      <c r="B7" s="4" t="s">
        <v>525</v>
      </c>
      <c r="D7" s="4" t="s">
        <v>526</v>
      </c>
    </row>
    <row r="8" spans="1:4">
      <c r="A8" s="4" t="s">
        <v>527</v>
      </c>
      <c r="B8" s="9" t="n">
        <v>9.74</v>
      </c>
      <c r="C8" s="10" t="n">
        <v>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41"/>
    <col customWidth="1" max="5" min="5" width="41"/>
  </cols>
  <sheetData>
    <row r="1" spans="1:5">
      <c r="A1" s="1" t="s">
        <v>528</v>
      </c>
      <c r="B1" s="2" t="s">
        <v>487</v>
      </c>
      <c r="C1" s="2" t="s">
        <v>529</v>
      </c>
      <c r="D1" s="2" t="s">
        <v>530</v>
      </c>
      <c r="E1" s="2" t="s">
        <v>531</v>
      </c>
    </row>
    <row r="2" spans="1:5">
      <c r="A2" s="3" t="s">
        <v>156</v>
      </c>
    </row>
    <row r="3" spans="1:5">
      <c r="A3" s="4" t="s">
        <v>532</v>
      </c>
      <c r="D3" s="5" t="n">
        <v>353400</v>
      </c>
      <c r="E3" s="5" t="n">
        <v>279000</v>
      </c>
    </row>
    <row r="4" spans="1:5">
      <c r="A4" s="4" t="s">
        <v>533</v>
      </c>
      <c r="B4" s="5" t="n">
        <v>93000</v>
      </c>
      <c r="C4" s="5" t="n">
        <v>279000</v>
      </c>
      <c r="E4" s="5" t="n">
        <v>93000</v>
      </c>
    </row>
    <row r="5" spans="1:5">
      <c r="A5" s="4" t="s">
        <v>534</v>
      </c>
      <c r="D5" s="5" t="n">
        <v>0</v>
      </c>
      <c r="E5" s="5" t="n">
        <v>0</v>
      </c>
    </row>
    <row r="6" spans="1:5">
      <c r="A6" s="4" t="s">
        <v>535</v>
      </c>
      <c r="E6" s="5" t="n">
        <v>-18600</v>
      </c>
    </row>
    <row r="7" spans="1:5">
      <c r="A7" s="4" t="s">
        <v>536</v>
      </c>
      <c r="D7" s="5" t="n">
        <v>353400</v>
      </c>
      <c r="E7" s="5" t="n">
        <v>353400</v>
      </c>
    </row>
    <row r="8" spans="1:5">
      <c r="A8" s="4" t="s">
        <v>537</v>
      </c>
      <c r="D8" s="5" t="n">
        <v>0</v>
      </c>
    </row>
    <row r="9" spans="1:5">
      <c r="A9" s="4" t="s">
        <v>538</v>
      </c>
      <c r="D9" s="9" t="n">
        <v>14.46</v>
      </c>
      <c r="E9" s="9" t="n">
        <v>13.9</v>
      </c>
    </row>
    <row r="10" spans="1:5">
      <c r="A10" s="4" t="s">
        <v>539</v>
      </c>
      <c r="E10" s="11" t="n">
        <v>16.15</v>
      </c>
    </row>
    <row r="11" spans="1:5">
      <c r="A11" s="4" t="s">
        <v>540</v>
      </c>
      <c r="D11" s="5" t="n">
        <v>0</v>
      </c>
      <c r="E11" s="5" t="n">
        <v>0</v>
      </c>
    </row>
    <row r="12" spans="1:5">
      <c r="A12" s="4" t="s">
        <v>541</v>
      </c>
      <c r="E12" s="11" t="n">
        <v>14.46</v>
      </c>
    </row>
    <row r="13" spans="1:5">
      <c r="A13" s="4" t="s">
        <v>542</v>
      </c>
      <c r="D13" s="9" t="n">
        <v>14.46</v>
      </c>
      <c r="E13" s="9" t="n">
        <v>14.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43</v>
      </c>
      <c r="B1" s="2" t="s">
        <v>1</v>
      </c>
    </row>
    <row r="2" spans="1:3">
      <c r="B2" s="2" t="s">
        <v>38</v>
      </c>
      <c r="C2" s="2" t="s">
        <v>39</v>
      </c>
    </row>
    <row r="3" spans="1:3">
      <c r="A3" s="3" t="s">
        <v>544</v>
      </c>
    </row>
    <row r="4" spans="1:3">
      <c r="A4" s="4" t="s">
        <v>545</v>
      </c>
      <c r="B4" s="6" t="n">
        <v>383</v>
      </c>
      <c r="C4" s="6" t="n">
        <v>545</v>
      </c>
    </row>
    <row r="5" spans="1:3">
      <c r="A5" s="4" t="s">
        <v>546</v>
      </c>
      <c r="B5" s="5" t="n">
        <v>38</v>
      </c>
      <c r="C5" s="5" t="n">
        <v>227</v>
      </c>
    </row>
    <row r="6" spans="1:3">
      <c r="A6" s="4" t="s">
        <v>547</v>
      </c>
      <c r="B6" s="5" t="n">
        <v>-102</v>
      </c>
      <c r="C6" s="5" t="n">
        <v>-351</v>
      </c>
    </row>
    <row r="7" spans="1:3">
      <c r="A7" s="4" t="s">
        <v>548</v>
      </c>
      <c r="B7" s="5" t="n">
        <v>-132</v>
      </c>
      <c r="C7" s="5" t="n">
        <v>-38</v>
      </c>
    </row>
    <row r="8" spans="1:3">
      <c r="A8" s="4" t="s">
        <v>549</v>
      </c>
      <c r="B8" s="6" t="n">
        <v>187</v>
      </c>
      <c r="C8" s="6" t="n">
        <v>3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50</v>
      </c>
      <c r="B1" s="2" t="s">
        <v>1</v>
      </c>
    </row>
    <row r="2" spans="1:3">
      <c r="B2" s="2" t="s">
        <v>38</v>
      </c>
      <c r="C2" s="2" t="s">
        <v>39</v>
      </c>
    </row>
    <row r="3" spans="1:3">
      <c r="A3" s="3" t="s">
        <v>44</v>
      </c>
    </row>
    <row r="4" spans="1:3">
      <c r="A4" s="4" t="s">
        <v>551</v>
      </c>
      <c r="B4" s="6" t="n">
        <v>4109</v>
      </c>
      <c r="C4" s="6" t="n">
        <v>4628</v>
      </c>
    </row>
    <row r="5" spans="1:3">
      <c r="A5" s="4" t="s">
        <v>552</v>
      </c>
      <c r="B5" s="5" t="n">
        <v>8350</v>
      </c>
      <c r="C5" s="5" t="n">
        <v>5436</v>
      </c>
    </row>
    <row r="6" spans="1:3">
      <c r="A6" s="4" t="s">
        <v>96</v>
      </c>
      <c r="B6" s="5" t="n">
        <v>12459</v>
      </c>
      <c r="C6" s="5" t="n">
        <v>10064</v>
      </c>
    </row>
    <row r="7" spans="1:3">
      <c r="A7" s="4" t="s">
        <v>553</v>
      </c>
      <c r="B7" s="6" t="n">
        <v>1</v>
      </c>
      <c r="C7" s="6" t="n">
        <v>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54</v>
      </c>
      <c r="B1" s="2" t="s">
        <v>1</v>
      </c>
    </row>
    <row r="2" spans="1:4">
      <c r="B2" s="2" t="s">
        <v>38</v>
      </c>
      <c r="C2" s="2" t="s">
        <v>39</v>
      </c>
      <c r="D2" s="2" t="s">
        <v>68</v>
      </c>
    </row>
    <row r="3" spans="1:4">
      <c r="A3" s="3" t="s">
        <v>555</v>
      </c>
    </row>
    <row r="4" spans="1:4">
      <c r="A4" s="4" t="s">
        <v>71</v>
      </c>
      <c r="B4" s="6" t="n">
        <v>17426</v>
      </c>
      <c r="C4" s="6" t="n">
        <v>16864</v>
      </c>
      <c r="D4" s="6" t="n">
        <v>13853</v>
      </c>
    </row>
    <row r="5" spans="1:4">
      <c r="A5" s="4" t="s">
        <v>73</v>
      </c>
      <c r="B5" s="5" t="n">
        <v>7118</v>
      </c>
      <c r="C5" s="5" t="n">
        <v>7332</v>
      </c>
      <c r="D5" s="5" t="n">
        <v>6474</v>
      </c>
    </row>
    <row r="6" spans="1:4">
      <c r="A6" s="4" t="s">
        <v>74</v>
      </c>
      <c r="B6" s="5" t="n">
        <v>6952</v>
      </c>
      <c r="C6" s="5" t="n">
        <v>5587</v>
      </c>
      <c r="D6" s="5" t="n">
        <v>5129</v>
      </c>
    </row>
    <row r="7" spans="1:4">
      <c r="A7" s="4" t="s">
        <v>75</v>
      </c>
      <c r="B7" s="5" t="n">
        <v>7212</v>
      </c>
      <c r="C7" s="6" t="n">
        <v>6334</v>
      </c>
      <c r="D7" s="6" t="n">
        <v>5528</v>
      </c>
    </row>
    <row r="8" spans="1:4">
      <c r="A8" s="4" t="s">
        <v>556</v>
      </c>
    </row>
    <row r="9" spans="1:4">
      <c r="A9" s="3" t="s">
        <v>555</v>
      </c>
    </row>
    <row r="10" spans="1:4">
      <c r="A10" s="4" t="s">
        <v>71</v>
      </c>
      <c r="B10" s="5" t="n">
        <v>302</v>
      </c>
    </row>
    <row r="11" spans="1:4">
      <c r="A11" s="4" t="s">
        <v>73</v>
      </c>
      <c r="B11" s="5" t="n">
        <v>77</v>
      </c>
    </row>
    <row r="12" spans="1:4">
      <c r="A12" s="4" t="s">
        <v>74</v>
      </c>
      <c r="B12" s="5" t="n">
        <v>45</v>
      </c>
    </row>
    <row r="13" spans="1:4">
      <c r="A13" s="4" t="s">
        <v>75</v>
      </c>
      <c r="B13" s="5" t="n">
        <v>29</v>
      </c>
    </row>
    <row r="14" spans="1:4">
      <c r="A14" s="4" t="s">
        <v>557</v>
      </c>
      <c r="B14" s="5" t="n">
        <v>453</v>
      </c>
    </row>
    <row r="15" spans="1:4">
      <c r="A15" s="4" t="s">
        <v>558</v>
      </c>
    </row>
    <row r="16" spans="1:4">
      <c r="A16" s="3" t="s">
        <v>555</v>
      </c>
    </row>
    <row r="17" spans="1:4">
      <c r="A17" s="4" t="s">
        <v>71</v>
      </c>
      <c r="B17" s="5" t="n">
        <v>302</v>
      </c>
    </row>
    <row r="18" spans="1:4">
      <c r="A18" s="4" t="s">
        <v>73</v>
      </c>
      <c r="B18" s="5" t="n">
        <v>77</v>
      </c>
    </row>
    <row r="19" spans="1:4">
      <c r="A19" s="4" t="s">
        <v>74</v>
      </c>
      <c r="B19" s="5" t="n">
        <v>45</v>
      </c>
    </row>
    <row r="20" spans="1:4">
      <c r="A20" s="4" t="s">
        <v>75</v>
      </c>
      <c r="B20" s="5" t="n">
        <v>29</v>
      </c>
    </row>
    <row r="21" spans="1:4">
      <c r="A21" s="4" t="s">
        <v>559</v>
      </c>
    </row>
    <row r="22" spans="1:4">
      <c r="A22" s="3" t="s">
        <v>555</v>
      </c>
    </row>
    <row r="23" spans="1:4">
      <c r="A23" s="4" t="s">
        <v>71</v>
      </c>
      <c r="B23" s="5" t="n">
        <v>312</v>
      </c>
    </row>
    <row r="24" spans="1:4">
      <c r="A24" s="4" t="s">
        <v>73</v>
      </c>
      <c r="B24" s="5" t="n">
        <v>42</v>
      </c>
    </row>
    <row r="25" spans="1:4">
      <c r="A25" s="4" t="s">
        <v>74</v>
      </c>
      <c r="B25" s="5" t="n">
        <v>274</v>
      </c>
    </row>
    <row r="26" spans="1:4">
      <c r="A26" s="4" t="s">
        <v>557</v>
      </c>
      <c r="B26" s="5" t="n">
        <v>628</v>
      </c>
    </row>
    <row r="27" spans="1:4">
      <c r="A27" s="4" t="s">
        <v>560</v>
      </c>
    </row>
    <row r="28" spans="1:4">
      <c r="A28" s="3" t="s">
        <v>555</v>
      </c>
    </row>
    <row r="29" spans="1:4">
      <c r="A29" s="4" t="s">
        <v>71</v>
      </c>
      <c r="B29" s="5" t="n">
        <v>226</v>
      </c>
    </row>
    <row r="30" spans="1:4">
      <c r="A30" s="4" t="s">
        <v>73</v>
      </c>
      <c r="B30" s="5" t="n">
        <v>20</v>
      </c>
    </row>
    <row r="31" spans="1:4">
      <c r="A31" s="4" t="s">
        <v>74</v>
      </c>
      <c r="B31" s="5" t="n">
        <v>81</v>
      </c>
    </row>
    <row r="32" spans="1:4">
      <c r="A32" s="4" t="s">
        <v>561</v>
      </c>
    </row>
    <row r="33" spans="1:4">
      <c r="A33" s="3" t="s">
        <v>555</v>
      </c>
    </row>
    <row r="34" spans="1:4">
      <c r="A34" s="4" t="s">
        <v>71</v>
      </c>
      <c r="B34" s="5" t="n">
        <v>67</v>
      </c>
    </row>
    <row r="35" spans="1:4">
      <c r="A35" s="4" t="s">
        <v>73</v>
      </c>
      <c r="B35" s="5" t="n">
        <v>16</v>
      </c>
    </row>
    <row r="36" spans="1:4">
      <c r="A36" s="4" t="s">
        <v>74</v>
      </c>
      <c r="B36" s="5" t="n">
        <v>35</v>
      </c>
    </row>
    <row r="37" spans="1:4">
      <c r="A37" s="4" t="s">
        <v>562</v>
      </c>
    </row>
    <row r="38" spans="1:4">
      <c r="A38" s="3" t="s">
        <v>555</v>
      </c>
    </row>
    <row r="39" spans="1:4">
      <c r="A39" s="4" t="s">
        <v>71</v>
      </c>
      <c r="B39" s="5" t="n">
        <v>19</v>
      </c>
    </row>
    <row r="40" spans="1:4">
      <c r="A40" s="4" t="s">
        <v>563</v>
      </c>
    </row>
    <row r="41" spans="1:4">
      <c r="A41" s="3" t="s">
        <v>555</v>
      </c>
    </row>
    <row r="42" spans="1:4">
      <c r="A42" s="4" t="s">
        <v>74</v>
      </c>
      <c r="B42" s="5" t="n">
        <v>100</v>
      </c>
    </row>
    <row r="43" spans="1:4">
      <c r="A43" s="4" t="s">
        <v>564</v>
      </c>
    </row>
    <row r="44" spans="1:4">
      <c r="A44" s="3" t="s">
        <v>555</v>
      </c>
    </row>
    <row r="45" spans="1:4">
      <c r="A45" s="4" t="s">
        <v>74</v>
      </c>
      <c r="B45" s="5" t="n">
        <v>14</v>
      </c>
    </row>
    <row r="46" spans="1:4">
      <c r="A46" s="4" t="s">
        <v>565</v>
      </c>
    </row>
    <row r="47" spans="1:4">
      <c r="A47" s="3" t="s">
        <v>555</v>
      </c>
    </row>
    <row r="48" spans="1:4">
      <c r="A48" s="4" t="s">
        <v>74</v>
      </c>
      <c r="B48" s="5" t="n">
        <v>25</v>
      </c>
    </row>
    <row r="49" spans="1:4">
      <c r="A49" s="4" t="s">
        <v>566</v>
      </c>
    </row>
    <row r="50" spans="1:4">
      <c r="A50" s="3" t="s">
        <v>555</v>
      </c>
    </row>
    <row r="51" spans="1:4">
      <c r="A51" s="4" t="s">
        <v>73</v>
      </c>
      <c r="B51" s="5" t="n">
        <v>6</v>
      </c>
    </row>
    <row r="52" spans="1:4">
      <c r="A52" s="4" t="s">
        <v>74</v>
      </c>
      <c r="B52" s="6" t="n">
        <v>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38</v>
      </c>
      <c r="C1" s="2" t="s">
        <v>39</v>
      </c>
    </row>
    <row r="2" spans="1:3">
      <c r="A2" s="3" t="s">
        <v>568</v>
      </c>
    </row>
    <row r="3" spans="1:3">
      <c r="A3" s="4" t="s">
        <v>48</v>
      </c>
      <c r="B3" s="6" t="n">
        <v>1356</v>
      </c>
      <c r="C3" s="6" t="n">
        <v>1420</v>
      </c>
    </row>
    <row r="4" spans="1:3">
      <c r="A4" s="4" t="s">
        <v>569</v>
      </c>
    </row>
    <row r="5" spans="1:3">
      <c r="A5" s="3" t="s">
        <v>568</v>
      </c>
    </row>
    <row r="6" spans="1:3">
      <c r="A6" s="4" t="s">
        <v>48</v>
      </c>
      <c r="B6" s="5" t="n">
        <v>611</v>
      </c>
      <c r="C6" s="5" t="n">
        <v>787</v>
      </c>
    </row>
    <row r="7" spans="1:3">
      <c r="A7" s="4" t="s">
        <v>570</v>
      </c>
    </row>
    <row r="8" spans="1:3">
      <c r="A8" s="3" t="s">
        <v>568</v>
      </c>
    </row>
    <row r="9" spans="1:3">
      <c r="A9" s="4" t="s">
        <v>48</v>
      </c>
      <c r="B9" s="5" t="n">
        <v>83</v>
      </c>
      <c r="C9" s="5" t="n">
        <v>109</v>
      </c>
    </row>
    <row r="10" spans="1:3">
      <c r="A10" s="4" t="s">
        <v>571</v>
      </c>
    </row>
    <row r="11" spans="1:3">
      <c r="A11" s="3" t="s">
        <v>568</v>
      </c>
    </row>
    <row r="12" spans="1:3">
      <c r="A12" s="4" t="s">
        <v>48</v>
      </c>
      <c r="B12" s="6" t="n">
        <v>662</v>
      </c>
      <c r="C12" s="6" t="n">
        <v>5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8"/>
  </cols>
  <sheetData>
    <row r="1" spans="1:4">
      <c r="A1" s="1" t="s">
        <v>572</v>
      </c>
      <c r="B1" s="2" t="s">
        <v>1</v>
      </c>
    </row>
    <row r="2" spans="1:4">
      <c r="B2" s="2" t="s">
        <v>573</v>
      </c>
      <c r="C2" s="2" t="s">
        <v>359</v>
      </c>
      <c r="D2" s="2" t="s">
        <v>574</v>
      </c>
    </row>
    <row r="3" spans="1:4">
      <c r="A3" s="3" t="s">
        <v>49</v>
      </c>
    </row>
    <row r="4" spans="1:4">
      <c r="A4" s="4" t="s">
        <v>575</v>
      </c>
      <c r="B4" s="6" t="n">
        <v>27343</v>
      </c>
      <c r="C4" s="6" t="n">
        <v>27675</v>
      </c>
    </row>
    <row r="5" spans="1:4">
      <c r="A5" s="4" t="s">
        <v>576</v>
      </c>
      <c r="B5" s="5" t="n">
        <v>6618</v>
      </c>
      <c r="C5" s="6" t="n">
        <v>6691</v>
      </c>
    </row>
    <row r="6" spans="1:4">
      <c r="A6" s="4" t="s">
        <v>577</v>
      </c>
      <c r="C6" s="5" t="n">
        <v>6</v>
      </c>
      <c r="D6" s="5" t="n">
        <v>8</v>
      </c>
    </row>
    <row r="7" spans="1:4">
      <c r="A7" s="4" t="s">
        <v>578</v>
      </c>
      <c r="B7" s="5" t="n">
        <v>883</v>
      </c>
      <c r="C7" s="6" t="n">
        <v>2531</v>
      </c>
    </row>
    <row r="8" spans="1:4">
      <c r="A8" s="4" t="s">
        <v>579</v>
      </c>
    </row>
    <row r="9" spans="1:4">
      <c r="A9" s="3" t="s">
        <v>49</v>
      </c>
    </row>
    <row r="10" spans="1:4">
      <c r="A10" s="4" t="s">
        <v>575</v>
      </c>
      <c r="C10" s="5" t="n">
        <v>357</v>
      </c>
    </row>
    <row r="11" spans="1:4">
      <c r="A11" s="4" t="s">
        <v>580</v>
      </c>
    </row>
    <row r="12" spans="1:4">
      <c r="A12" s="3" t="s">
        <v>49</v>
      </c>
    </row>
    <row r="13" spans="1:4">
      <c r="A13" s="4" t="s">
        <v>575</v>
      </c>
      <c r="C13" s="5" t="n">
        <v>208</v>
      </c>
    </row>
    <row r="14" spans="1:4">
      <c r="A14" s="4" t="s">
        <v>581</v>
      </c>
    </row>
    <row r="15" spans="1:4">
      <c r="A15" s="3" t="s">
        <v>49</v>
      </c>
    </row>
    <row r="16" spans="1:4">
      <c r="A16" s="4" t="s">
        <v>575</v>
      </c>
      <c r="C16" s="5" t="n">
        <v>149</v>
      </c>
    </row>
    <row r="17" spans="1:4">
      <c r="A17" s="4" t="s">
        <v>403</v>
      </c>
    </row>
    <row r="18" spans="1:4">
      <c r="A18" s="3" t="s">
        <v>49</v>
      </c>
    </row>
    <row r="19" spans="1:4">
      <c r="A19" s="4" t="s">
        <v>575</v>
      </c>
      <c r="B19" s="5" t="n">
        <v>20045</v>
      </c>
      <c r="C19" s="5" t="n">
        <v>17085</v>
      </c>
    </row>
    <row r="20" spans="1:4">
      <c r="A20" s="4" t="s">
        <v>404</v>
      </c>
    </row>
    <row r="21" spans="1:4">
      <c r="A21" s="3" t="s">
        <v>49</v>
      </c>
    </row>
    <row r="22" spans="1:4">
      <c r="A22" s="4" t="s">
        <v>575</v>
      </c>
      <c r="B22" s="5" t="n">
        <v>5779</v>
      </c>
      <c r="C22" s="5" t="n">
        <v>9047</v>
      </c>
    </row>
    <row r="23" spans="1:4">
      <c r="A23" s="4" t="s">
        <v>582</v>
      </c>
      <c r="C23" s="5" t="n">
        <v>9072</v>
      </c>
    </row>
    <row r="24" spans="1:4">
      <c r="A24" s="4" t="s">
        <v>405</v>
      </c>
    </row>
    <row r="25" spans="1:4">
      <c r="A25" s="3" t="s">
        <v>49</v>
      </c>
    </row>
    <row r="26" spans="1:4">
      <c r="A26" s="4" t="s">
        <v>575</v>
      </c>
      <c r="B26" s="5" t="n">
        <v>1459</v>
      </c>
      <c r="C26" s="5" t="n">
        <v>1378</v>
      </c>
    </row>
    <row r="27" spans="1:4">
      <c r="A27" s="4" t="s">
        <v>582</v>
      </c>
      <c r="C27" s="5" t="n">
        <v>1502</v>
      </c>
    </row>
    <row r="28" spans="1:4">
      <c r="A28" s="4" t="s">
        <v>583</v>
      </c>
    </row>
    <row r="29" spans="1:4">
      <c r="A29" s="3" t="s">
        <v>49</v>
      </c>
    </row>
    <row r="30" spans="1:4">
      <c r="A30" s="4" t="s">
        <v>575</v>
      </c>
      <c r="B30" s="6" t="n">
        <v>60</v>
      </c>
      <c r="C30" s="6" t="n">
        <v>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401</v>
      </c>
      <c r="C1" s="2" t="s">
        <v>38</v>
      </c>
      <c r="D1" s="2" t="s">
        <v>39</v>
      </c>
    </row>
    <row r="2" spans="1:4">
      <c r="A2" s="3" t="s">
        <v>585</v>
      </c>
    </row>
    <row r="3" spans="1:4">
      <c r="A3" s="4" t="s">
        <v>586</v>
      </c>
      <c r="B3" s="6" t="n">
        <v>1420</v>
      </c>
      <c r="C3" s="6" t="n">
        <v>1420</v>
      </c>
    </row>
    <row r="4" spans="1:4">
      <c r="A4" s="4" t="s">
        <v>587</v>
      </c>
      <c r="C4" s="5" t="n">
        <v>1356</v>
      </c>
      <c r="D4" s="6" t="n">
        <v>1420</v>
      </c>
    </row>
    <row r="5" spans="1:4">
      <c r="A5" s="3" t="s">
        <v>588</v>
      </c>
    </row>
    <row r="6" spans="1:4">
      <c r="A6" s="4" t="s">
        <v>589</v>
      </c>
      <c r="B6" s="5" t="n">
        <v>27675</v>
      </c>
      <c r="C6" s="5" t="n">
        <v>27675</v>
      </c>
    </row>
    <row r="7" spans="1:4">
      <c r="A7" s="4" t="s">
        <v>590</v>
      </c>
      <c r="C7" s="5" t="n">
        <v>27343</v>
      </c>
      <c r="D7" s="5" t="n">
        <v>27675</v>
      </c>
    </row>
    <row r="8" spans="1:4">
      <c r="A8" s="4" t="s">
        <v>366</v>
      </c>
    </row>
    <row r="9" spans="1:4">
      <c r="A9" s="3" t="s">
        <v>588</v>
      </c>
    </row>
    <row r="10" spans="1:4">
      <c r="A10" s="4" t="s">
        <v>589</v>
      </c>
      <c r="B10" s="5" t="n">
        <v>11804</v>
      </c>
      <c r="C10" s="5" t="n">
        <v>11804</v>
      </c>
      <c r="D10" s="5" t="n">
        <v>13070</v>
      </c>
    </row>
    <row r="11" spans="1:4">
      <c r="A11" s="4" t="s">
        <v>590</v>
      </c>
      <c r="C11" s="5" t="n">
        <v>13093</v>
      </c>
      <c r="D11" s="5" t="n">
        <v>11804</v>
      </c>
    </row>
    <row r="12" spans="1:4">
      <c r="A12" s="4" t="s">
        <v>372</v>
      </c>
    </row>
    <row r="13" spans="1:4">
      <c r="A13" s="3" t="s">
        <v>588</v>
      </c>
    </row>
    <row r="14" spans="1:4">
      <c r="A14" s="4" t="s">
        <v>589</v>
      </c>
      <c r="B14" s="5" t="n">
        <v>15871</v>
      </c>
      <c r="C14" s="5" t="n">
        <v>15871</v>
      </c>
      <c r="D14" s="5" t="n">
        <v>14628</v>
      </c>
    </row>
    <row r="15" spans="1:4">
      <c r="A15" s="4" t="s">
        <v>590</v>
      </c>
      <c r="C15" s="5" t="n">
        <v>14250</v>
      </c>
      <c r="D15" s="5" t="n">
        <v>15871</v>
      </c>
    </row>
    <row r="16" spans="1:4">
      <c r="A16" s="4" t="s">
        <v>378</v>
      </c>
    </row>
    <row r="17" spans="1:4">
      <c r="A17" s="3" t="s">
        <v>585</v>
      </c>
    </row>
    <row r="18" spans="1:4">
      <c r="A18" s="4" t="s">
        <v>586</v>
      </c>
      <c r="B18" s="5" t="n">
        <v>2215</v>
      </c>
      <c r="C18" s="5" t="n">
        <v>2215</v>
      </c>
      <c r="D18" s="5" t="n">
        <v>1651</v>
      </c>
    </row>
    <row r="19" spans="1:4">
      <c r="A19" s="4" t="s">
        <v>591</v>
      </c>
      <c r="B19" s="5" t="n">
        <v>2215</v>
      </c>
    </row>
    <row r="20" spans="1:4">
      <c r="A20" s="4" t="s">
        <v>592</v>
      </c>
      <c r="C20" s="5" t="n">
        <v>242</v>
      </c>
      <c r="D20" s="5" t="n">
        <v>563</v>
      </c>
    </row>
    <row r="21" spans="1:4">
      <c r="A21" s="4" t="s">
        <v>593</v>
      </c>
      <c r="C21" s="5" t="n">
        <v>1</v>
      </c>
      <c r="D21" s="5" t="n">
        <v>1</v>
      </c>
    </row>
    <row r="22" spans="1:4">
      <c r="A22" s="4" t="s">
        <v>587</v>
      </c>
      <c r="C22" s="5" t="n">
        <v>2458</v>
      </c>
      <c r="D22" s="5" t="n">
        <v>2215</v>
      </c>
    </row>
    <row r="23" spans="1:4">
      <c r="A23" s="3" t="s">
        <v>588</v>
      </c>
    </row>
    <row r="24" spans="1:4">
      <c r="A24" s="4" t="s">
        <v>589</v>
      </c>
      <c r="B24" s="5" t="n">
        <v>42140</v>
      </c>
      <c r="C24" s="5" t="n">
        <v>42140</v>
      </c>
      <c r="D24" s="5" t="n">
        <v>40621</v>
      </c>
    </row>
    <row r="25" spans="1:4">
      <c r="A25" s="4" t="s">
        <v>591</v>
      </c>
      <c r="B25" s="5" t="n">
        <v>45641</v>
      </c>
    </row>
    <row r="26" spans="1:4">
      <c r="A26" s="4" t="s">
        <v>592</v>
      </c>
      <c r="C26" s="5" t="n">
        <v>3353</v>
      </c>
      <c r="D26" s="5" t="n">
        <v>4336</v>
      </c>
    </row>
    <row r="27" spans="1:4">
      <c r="A27" s="4" t="s">
        <v>594</v>
      </c>
      <c r="C27" s="5" t="n">
        <v>7606</v>
      </c>
      <c r="D27" s="5" t="n">
        <v>2983</v>
      </c>
    </row>
    <row r="28" spans="1:4">
      <c r="A28" s="4" t="s">
        <v>595</v>
      </c>
      <c r="C28" s="5" t="n">
        <v>-536</v>
      </c>
    </row>
    <row r="29" spans="1:4">
      <c r="A29" s="4" t="s">
        <v>596</v>
      </c>
      <c r="C29" s="5" t="n">
        <v>-123</v>
      </c>
    </row>
    <row r="30" spans="1:4">
      <c r="A30" s="4" t="s">
        <v>593</v>
      </c>
      <c r="C30" s="5" t="n">
        <v>390</v>
      </c>
      <c r="D30" s="5" t="n">
        <v>166</v>
      </c>
    </row>
    <row r="31" spans="1:4">
      <c r="A31" s="4" t="s">
        <v>590</v>
      </c>
      <c r="C31" s="5" t="n">
        <v>41119</v>
      </c>
      <c r="D31" s="5" t="n">
        <v>42140</v>
      </c>
    </row>
    <row r="32" spans="1:4">
      <c r="A32" s="4" t="s">
        <v>114</v>
      </c>
    </row>
    <row r="33" spans="1:4">
      <c r="A33" s="3" t="s">
        <v>585</v>
      </c>
    </row>
    <row r="34" spans="1:4">
      <c r="A34" s="4" t="s">
        <v>586</v>
      </c>
      <c r="B34" s="5" t="n">
        <v>-795</v>
      </c>
      <c r="C34" s="5" t="n">
        <v>-795</v>
      </c>
      <c r="D34" s="5" t="n">
        <v>-540</v>
      </c>
    </row>
    <row r="35" spans="1:4">
      <c r="A35" s="4" t="s">
        <v>592</v>
      </c>
      <c r="C35" s="5" t="n">
        <v>306</v>
      </c>
      <c r="D35" s="5" t="n">
        <v>-255</v>
      </c>
    </row>
    <row r="36" spans="1:4">
      <c r="A36" s="4" t="s">
        <v>593</v>
      </c>
      <c r="C36" s="5" t="n">
        <v>-1</v>
      </c>
    </row>
    <row r="37" spans="1:4">
      <c r="A37" s="4" t="s">
        <v>587</v>
      </c>
      <c r="C37" s="5" t="n">
        <v>-1102</v>
      </c>
      <c r="D37" s="5" t="n">
        <v>-795</v>
      </c>
    </row>
    <row r="38" spans="1:4">
      <c r="A38" s="3" t="s">
        <v>588</v>
      </c>
    </row>
    <row r="39" spans="1:4">
      <c r="A39" s="4" t="s">
        <v>589</v>
      </c>
      <c r="B39" s="5" t="n">
        <v>-14465</v>
      </c>
      <c r="C39" s="5" t="n">
        <v>-14465</v>
      </c>
      <c r="D39" s="5" t="n">
        <v>-12672</v>
      </c>
    </row>
    <row r="40" spans="1:4">
      <c r="A40" s="4" t="s">
        <v>592</v>
      </c>
      <c r="C40" s="5" t="n">
        <v>3905</v>
      </c>
      <c r="D40" s="5" t="n">
        <v>-3251</v>
      </c>
    </row>
    <row r="41" spans="1:4">
      <c r="A41" s="4" t="s">
        <v>594</v>
      </c>
      <c r="C41" s="5" t="n">
        <v>-4619</v>
      </c>
      <c r="D41" s="5" t="n">
        <v>-1506</v>
      </c>
    </row>
    <row r="42" spans="1:4">
      <c r="A42" s="4" t="s">
        <v>596</v>
      </c>
      <c r="C42" s="5" t="n">
        <v>-27</v>
      </c>
    </row>
    <row r="43" spans="1:4">
      <c r="A43" s="4" t="s">
        <v>593</v>
      </c>
      <c r="C43" s="5" t="n">
        <v>51</v>
      </c>
      <c r="D43" s="5" t="n">
        <v>48</v>
      </c>
    </row>
    <row r="44" spans="1:4">
      <c r="A44" s="4" t="s">
        <v>590</v>
      </c>
      <c r="C44" s="5" t="n">
        <v>-13776</v>
      </c>
      <c r="D44" s="5" t="n">
        <v>-14465</v>
      </c>
    </row>
    <row r="45" spans="1:4">
      <c r="A45" s="4" t="s">
        <v>597</v>
      </c>
    </row>
    <row r="46" spans="1:4">
      <c r="A46" s="3" t="s">
        <v>588</v>
      </c>
    </row>
    <row r="47" spans="1:4">
      <c r="A47" s="4" t="s">
        <v>589</v>
      </c>
      <c r="B47" s="5" t="n">
        <v>27526</v>
      </c>
      <c r="C47" s="5" t="n">
        <v>27526</v>
      </c>
    </row>
    <row r="48" spans="1:4">
      <c r="A48" s="4" t="s">
        <v>590</v>
      </c>
      <c r="C48" s="5" t="n">
        <v>27343</v>
      </c>
      <c r="D48" s="5" t="n">
        <v>27526</v>
      </c>
    </row>
    <row r="49" spans="1:4">
      <c r="A49" s="4" t="s">
        <v>598</v>
      </c>
    </row>
    <row r="50" spans="1:4">
      <c r="A50" s="3" t="s">
        <v>588</v>
      </c>
    </row>
    <row r="51" spans="1:4">
      <c r="A51" s="4" t="s">
        <v>589</v>
      </c>
      <c r="B51" s="5" t="n">
        <v>41937</v>
      </c>
      <c r="C51" s="5" t="n">
        <v>41937</v>
      </c>
      <c r="D51" s="5" t="n">
        <v>38523</v>
      </c>
    </row>
    <row r="52" spans="1:4">
      <c r="A52" s="4" t="s">
        <v>591</v>
      </c>
      <c r="B52" s="5" t="n">
        <v>45438</v>
      </c>
    </row>
    <row r="53" spans="1:4">
      <c r="A53" s="4" t="s">
        <v>592</v>
      </c>
      <c r="C53" s="5" t="n">
        <v>3353</v>
      </c>
      <c r="D53" s="5" t="n">
        <v>4334</v>
      </c>
    </row>
    <row r="54" spans="1:4">
      <c r="A54" s="4" t="s">
        <v>594</v>
      </c>
      <c r="C54" s="5" t="n">
        <v>7565</v>
      </c>
      <c r="D54" s="5" t="n">
        <v>2983</v>
      </c>
    </row>
    <row r="55" spans="1:4">
      <c r="A55" s="4" t="s">
        <v>595</v>
      </c>
      <c r="C55" s="5" t="n">
        <v>-536</v>
      </c>
    </row>
    <row r="56" spans="1:4">
      <c r="A56" s="4" t="s">
        <v>596</v>
      </c>
      <c r="C56" s="5" t="n">
        <v>40</v>
      </c>
      <c r="D56" s="5" t="n">
        <v>1900</v>
      </c>
    </row>
    <row r="57" spans="1:4">
      <c r="A57" s="4" t="s">
        <v>593</v>
      </c>
      <c r="C57" s="5" t="n">
        <v>389</v>
      </c>
      <c r="D57" s="5" t="n">
        <v>163</v>
      </c>
    </row>
    <row r="58" spans="1:4">
      <c r="A58" s="4" t="s">
        <v>590</v>
      </c>
      <c r="C58" s="5" t="n">
        <v>41119</v>
      </c>
      <c r="D58" s="5" t="n">
        <v>41937</v>
      </c>
    </row>
    <row r="59" spans="1:4">
      <c r="A59" s="4" t="s">
        <v>599</v>
      </c>
    </row>
    <row r="60" spans="1:4">
      <c r="A60" s="3" t="s">
        <v>588</v>
      </c>
    </row>
    <row r="61" spans="1:4">
      <c r="A61" s="4" t="s">
        <v>589</v>
      </c>
      <c r="B61" s="5" t="n">
        <v>-14411</v>
      </c>
      <c r="C61" s="5" t="n">
        <v>-14411</v>
      </c>
      <c r="D61" s="5" t="n">
        <v>-11358</v>
      </c>
    </row>
    <row r="62" spans="1:4">
      <c r="A62" s="4" t="s">
        <v>592</v>
      </c>
      <c r="C62" s="5" t="n">
        <v>3901</v>
      </c>
      <c r="D62" s="5" t="n">
        <v>-3088</v>
      </c>
    </row>
    <row r="63" spans="1:4">
      <c r="A63" s="4" t="s">
        <v>594</v>
      </c>
      <c r="C63" s="5" t="n">
        <v>-4601</v>
      </c>
      <c r="D63" s="5" t="n">
        <v>-1506</v>
      </c>
    </row>
    <row r="64" spans="1:4">
      <c r="A64" s="4" t="s">
        <v>596</v>
      </c>
      <c r="C64" s="5" t="n">
        <v>13</v>
      </c>
      <c r="D64" s="5" t="n">
        <v>1425</v>
      </c>
    </row>
    <row r="65" spans="1:4">
      <c r="A65" s="4" t="s">
        <v>593</v>
      </c>
      <c r="C65" s="5" t="n">
        <v>51</v>
      </c>
      <c r="D65" s="5" t="n">
        <v>46</v>
      </c>
    </row>
    <row r="66" spans="1:4">
      <c r="A66" s="4" t="s">
        <v>590</v>
      </c>
      <c r="C66" s="5" t="n">
        <v>-13776</v>
      </c>
      <c r="D66" s="5" t="n">
        <v>-14411</v>
      </c>
    </row>
    <row r="67" spans="1:4">
      <c r="A67" s="4" t="s">
        <v>403</v>
      </c>
    </row>
    <row r="68" spans="1:4">
      <c r="A68" s="3" t="s">
        <v>588</v>
      </c>
    </row>
    <row r="69" spans="1:4">
      <c r="A69" s="4" t="s">
        <v>589</v>
      </c>
      <c r="B69" s="5" t="n">
        <v>17085</v>
      </c>
      <c r="C69" s="5" t="n">
        <v>17085</v>
      </c>
    </row>
    <row r="70" spans="1:4">
      <c r="A70" s="4" t="s">
        <v>590</v>
      </c>
      <c r="C70" s="5" t="n">
        <v>20045</v>
      </c>
      <c r="D70" s="5" t="n">
        <v>17085</v>
      </c>
    </row>
    <row r="71" spans="1:4">
      <c r="A71" s="4" t="s">
        <v>600</v>
      </c>
    </row>
    <row r="72" spans="1:4">
      <c r="A72" s="3" t="s">
        <v>588</v>
      </c>
    </row>
    <row r="73" spans="1:4">
      <c r="A73" s="4" t="s">
        <v>589</v>
      </c>
      <c r="B73" s="5" t="n">
        <v>18909</v>
      </c>
      <c r="C73" s="5" t="n">
        <v>18909</v>
      </c>
      <c r="D73" s="5" t="n">
        <v>18703</v>
      </c>
    </row>
    <row r="74" spans="1:4">
      <c r="A74" s="4" t="s">
        <v>591</v>
      </c>
      <c r="B74" s="5" t="n">
        <v>22018</v>
      </c>
    </row>
    <row r="75" spans="1:4">
      <c r="A75" s="4" t="s">
        <v>592</v>
      </c>
      <c r="C75" s="5" t="n">
        <v>1651</v>
      </c>
      <c r="D75" s="5" t="n">
        <v>152</v>
      </c>
    </row>
    <row r="76" spans="1:4">
      <c r="A76" s="4" t="s">
        <v>594</v>
      </c>
      <c r="C76" s="5" t="n">
        <v>369</v>
      </c>
    </row>
    <row r="77" spans="1:4">
      <c r="A77" s="4" t="s">
        <v>595</v>
      </c>
      <c r="C77" s="5" t="n">
        <v>-534</v>
      </c>
    </row>
    <row r="78" spans="1:4">
      <c r="A78" s="4" t="s">
        <v>593</v>
      </c>
      <c r="C78" s="5" t="n">
        <v>119</v>
      </c>
      <c r="D78" s="5" t="n">
        <v>54</v>
      </c>
    </row>
    <row r="79" spans="1:4">
      <c r="A79" s="4" t="s">
        <v>590</v>
      </c>
      <c r="C79" s="5" t="n">
        <v>22885</v>
      </c>
      <c r="D79" s="5" t="n">
        <v>18909</v>
      </c>
    </row>
    <row r="80" spans="1:4">
      <c r="A80" s="4" t="s">
        <v>601</v>
      </c>
    </row>
    <row r="81" spans="1:4">
      <c r="A81" s="3" t="s">
        <v>588</v>
      </c>
    </row>
    <row r="82" spans="1:4">
      <c r="A82" s="4" t="s">
        <v>589</v>
      </c>
      <c r="B82" s="5" t="n">
        <v>-1824</v>
      </c>
      <c r="C82" s="5" t="n">
        <v>-1824</v>
      </c>
      <c r="D82" s="5" t="n">
        <v>-1288</v>
      </c>
    </row>
    <row r="83" spans="1:4">
      <c r="A83" s="4" t="s">
        <v>592</v>
      </c>
      <c r="C83" s="5" t="n">
        <v>1095</v>
      </c>
      <c r="D83" s="5" t="n">
        <v>-533</v>
      </c>
    </row>
    <row r="84" spans="1:4">
      <c r="A84" s="4" t="s">
        <v>594</v>
      </c>
      <c r="C84" s="5" t="n">
        <v>-83</v>
      </c>
    </row>
    <row r="85" spans="1:4">
      <c r="A85" s="4" t="s">
        <v>593</v>
      </c>
      <c r="C85" s="5" t="n">
        <v>4</v>
      </c>
      <c r="D85" s="5" t="n">
        <v>3</v>
      </c>
    </row>
    <row r="86" spans="1:4">
      <c r="A86" s="4" t="s">
        <v>590</v>
      </c>
      <c r="C86" s="5" t="n">
        <v>-2840</v>
      </c>
      <c r="D86" s="5" t="n">
        <v>-1824</v>
      </c>
    </row>
    <row r="87" spans="1:4">
      <c r="A87" s="4" t="s">
        <v>404</v>
      </c>
    </row>
    <row r="88" spans="1:4">
      <c r="A88" s="3" t="s">
        <v>588</v>
      </c>
    </row>
    <row r="89" spans="1:4">
      <c r="A89" s="4" t="s">
        <v>589</v>
      </c>
      <c r="B89" s="5" t="n">
        <v>9047</v>
      </c>
      <c r="C89" s="5" t="n">
        <v>9047</v>
      </c>
    </row>
    <row r="90" spans="1:4">
      <c r="A90" s="4" t="s">
        <v>590</v>
      </c>
      <c r="C90" s="5" t="n">
        <v>5779</v>
      </c>
      <c r="D90" s="5" t="n">
        <v>9047</v>
      </c>
    </row>
    <row r="91" spans="1:4">
      <c r="A91" s="4" t="s">
        <v>602</v>
      </c>
    </row>
    <row r="92" spans="1:4">
      <c r="A92" s="3" t="s">
        <v>588</v>
      </c>
    </row>
    <row r="93" spans="1:4">
      <c r="A93" s="4" t="s">
        <v>589</v>
      </c>
      <c r="B93" s="5" t="n">
        <v>19211</v>
      </c>
      <c r="C93" s="5" t="n">
        <v>19211</v>
      </c>
      <c r="D93" s="5" t="n">
        <v>16328</v>
      </c>
    </row>
    <row r="94" spans="1:4">
      <c r="A94" s="4" t="s">
        <v>591</v>
      </c>
      <c r="B94" s="5" t="n">
        <v>19323</v>
      </c>
    </row>
    <row r="95" spans="1:4">
      <c r="A95" s="4" t="s">
        <v>592</v>
      </c>
      <c r="C95" s="5" t="n">
        <v>1194</v>
      </c>
      <c r="D95" s="5" t="n">
        <v>3836</v>
      </c>
    </row>
    <row r="96" spans="1:4">
      <c r="A96" s="4" t="s">
        <v>594</v>
      </c>
      <c r="C96" s="5" t="n">
        <v>6769</v>
      </c>
      <c r="D96" s="5" t="n">
        <v>2964</v>
      </c>
    </row>
    <row r="97" spans="1:4">
      <c r="A97" s="4" t="s">
        <v>595</v>
      </c>
      <c r="C97" s="5" t="n">
        <v>-1</v>
      </c>
    </row>
    <row r="98" spans="1:4">
      <c r="A98" s="4" t="s">
        <v>596</v>
      </c>
      <c r="C98" s="5" t="n">
        <v>40</v>
      </c>
      <c r="D98" s="5" t="n">
        <v>1909</v>
      </c>
    </row>
    <row r="99" spans="1:4">
      <c r="A99" s="4" t="s">
        <v>593</v>
      </c>
      <c r="C99" s="5" t="n">
        <v>245</v>
      </c>
      <c r="D99" s="5" t="n">
        <v>102</v>
      </c>
    </row>
    <row r="100" spans="1:4">
      <c r="A100" s="4" t="s">
        <v>590</v>
      </c>
      <c r="C100" s="5" t="n">
        <v>14032</v>
      </c>
      <c r="D100" s="5" t="n">
        <v>19211</v>
      </c>
    </row>
    <row r="101" spans="1:4">
      <c r="A101" s="4" t="s">
        <v>603</v>
      </c>
    </row>
    <row r="102" spans="1:4">
      <c r="A102" s="3" t="s">
        <v>588</v>
      </c>
    </row>
    <row r="103" spans="1:4">
      <c r="A103" s="4" t="s">
        <v>589</v>
      </c>
      <c r="B103" s="5" t="n">
        <v>-10164</v>
      </c>
      <c r="C103" s="5" t="n">
        <v>-10164</v>
      </c>
      <c r="D103" s="5" t="n">
        <v>-8065</v>
      </c>
    </row>
    <row r="104" spans="1:4">
      <c r="A104" s="4" t="s">
        <v>592</v>
      </c>
      <c r="C104" s="5" t="n">
        <v>2198</v>
      </c>
      <c r="D104" s="5" t="n">
        <v>-2128</v>
      </c>
    </row>
    <row r="105" spans="1:4">
      <c r="A105" s="4" t="s">
        <v>594</v>
      </c>
      <c r="C105" s="5" t="n">
        <v>-4162</v>
      </c>
      <c r="D105" s="5" t="n">
        <v>-1494</v>
      </c>
    </row>
    <row r="106" spans="1:4">
      <c r="A106" s="4" t="s">
        <v>596</v>
      </c>
      <c r="C106" s="5" t="n">
        <v>13</v>
      </c>
      <c r="D106" s="5" t="n">
        <v>1425</v>
      </c>
    </row>
    <row r="107" spans="1:4">
      <c r="A107" s="4" t="s">
        <v>593</v>
      </c>
      <c r="C107" s="5" t="n">
        <v>40</v>
      </c>
      <c r="D107" s="5" t="n">
        <v>40</v>
      </c>
    </row>
    <row r="108" spans="1:4">
      <c r="A108" s="4" t="s">
        <v>590</v>
      </c>
      <c r="C108" s="5" t="n">
        <v>-8253</v>
      </c>
      <c r="D108" s="5" t="n">
        <v>-10164</v>
      </c>
    </row>
    <row r="109" spans="1:4">
      <c r="A109" s="4" t="s">
        <v>405</v>
      </c>
    </row>
    <row r="110" spans="1:4">
      <c r="A110" s="3" t="s">
        <v>588</v>
      </c>
    </row>
    <row r="111" spans="1:4">
      <c r="A111" s="4" t="s">
        <v>589</v>
      </c>
      <c r="B111" s="5" t="n">
        <v>1378</v>
      </c>
      <c r="C111" s="5" t="n">
        <v>1378</v>
      </c>
    </row>
    <row r="112" spans="1:4">
      <c r="A112" s="4" t="s">
        <v>590</v>
      </c>
      <c r="C112" s="5" t="n">
        <v>1459</v>
      </c>
      <c r="D112" s="5" t="n">
        <v>1378</v>
      </c>
    </row>
    <row r="113" spans="1:4">
      <c r="A113" s="4" t="s">
        <v>604</v>
      </c>
    </row>
    <row r="114" spans="1:4">
      <c r="A114" s="3" t="s">
        <v>588</v>
      </c>
    </row>
    <row r="115" spans="1:4">
      <c r="A115" s="4" t="s">
        <v>589</v>
      </c>
      <c r="B115" s="5" t="n">
        <v>3801</v>
      </c>
      <c r="C115" s="5" t="n">
        <v>3801</v>
      </c>
      <c r="D115" s="5" t="n">
        <v>3484</v>
      </c>
    </row>
    <row r="116" spans="1:4">
      <c r="A116" s="4" t="s">
        <v>591</v>
      </c>
      <c r="B116" s="5" t="n">
        <v>4081</v>
      </c>
    </row>
    <row r="117" spans="1:4">
      <c r="A117" s="4" t="s">
        <v>592</v>
      </c>
      <c r="C117" s="5" t="n">
        <v>449</v>
      </c>
      <c r="D117" s="5" t="n">
        <v>329</v>
      </c>
    </row>
    <row r="118" spans="1:4">
      <c r="A118" s="4" t="s">
        <v>594</v>
      </c>
      <c r="C118" s="5" t="n">
        <v>411</v>
      </c>
      <c r="D118" s="5" t="n">
        <v>19</v>
      </c>
    </row>
    <row r="119" spans="1:4">
      <c r="A119" s="4" t="s">
        <v>595</v>
      </c>
      <c r="C119" s="5" t="n">
        <v>-1</v>
      </c>
    </row>
    <row r="120" spans="1:4">
      <c r="A120" s="4" t="s">
        <v>593</v>
      </c>
      <c r="C120" s="5" t="n">
        <v>24</v>
      </c>
      <c r="D120" s="5" t="n">
        <v>7</v>
      </c>
    </row>
    <row r="121" spans="1:4">
      <c r="A121" s="4" t="s">
        <v>590</v>
      </c>
      <c r="C121" s="5" t="n">
        <v>4142</v>
      </c>
      <c r="D121" s="5" t="n">
        <v>3801</v>
      </c>
    </row>
    <row r="122" spans="1:4">
      <c r="A122" s="4" t="s">
        <v>605</v>
      </c>
    </row>
    <row r="123" spans="1:4">
      <c r="A123" s="3" t="s">
        <v>588</v>
      </c>
    </row>
    <row r="124" spans="1:4">
      <c r="A124" s="4" t="s">
        <v>589</v>
      </c>
      <c r="B124" s="5" t="n">
        <v>-2423</v>
      </c>
      <c r="C124" s="5" t="n">
        <v>-2423</v>
      </c>
      <c r="D124" s="5" t="n">
        <v>-2005</v>
      </c>
    </row>
    <row r="125" spans="1:4">
      <c r="A125" s="4" t="s">
        <v>592</v>
      </c>
      <c r="C125" s="5" t="n">
        <v>608</v>
      </c>
      <c r="D125" s="5" t="n">
        <v>-427</v>
      </c>
    </row>
    <row r="126" spans="1:4">
      <c r="A126" s="4" t="s">
        <v>594</v>
      </c>
      <c r="C126" s="5" t="n">
        <v>-356</v>
      </c>
      <c r="D126" s="5" t="n">
        <v>-12</v>
      </c>
    </row>
    <row r="127" spans="1:4">
      <c r="A127" s="4" t="s">
        <v>593</v>
      </c>
      <c r="C127" s="5" t="n">
        <v>8</v>
      </c>
      <c r="D127" s="5" t="n">
        <v>3</v>
      </c>
    </row>
    <row r="128" spans="1:4">
      <c r="A128" s="4" t="s">
        <v>590</v>
      </c>
      <c r="C128" s="5" t="n">
        <v>-2683</v>
      </c>
      <c r="D128" s="5" t="n">
        <v>-2423</v>
      </c>
    </row>
    <row r="129" spans="1:4">
      <c r="A129" s="4" t="s">
        <v>583</v>
      </c>
    </row>
    <row r="130" spans="1:4">
      <c r="A130" s="3" t="s">
        <v>588</v>
      </c>
    </row>
    <row r="131" spans="1:4">
      <c r="A131" s="4" t="s">
        <v>589</v>
      </c>
      <c r="B131" s="5" t="n">
        <v>16</v>
      </c>
      <c r="C131" s="5" t="n">
        <v>16</v>
      </c>
    </row>
    <row r="132" spans="1:4">
      <c r="A132" s="4" t="s">
        <v>590</v>
      </c>
      <c r="C132" s="5" t="n">
        <v>60</v>
      </c>
      <c r="D132" s="5" t="n">
        <v>16</v>
      </c>
    </row>
    <row r="133" spans="1:4">
      <c r="A133" s="4" t="s">
        <v>606</v>
      </c>
    </row>
    <row r="134" spans="1:4">
      <c r="A134" s="3" t="s">
        <v>588</v>
      </c>
    </row>
    <row r="135" spans="1:4">
      <c r="A135" s="4" t="s">
        <v>589</v>
      </c>
      <c r="B135" s="5" t="n">
        <v>16</v>
      </c>
      <c r="C135" s="5" t="n">
        <v>16</v>
      </c>
      <c r="D135" s="5" t="n">
        <v>8</v>
      </c>
    </row>
    <row r="136" spans="1:4">
      <c r="A136" s="4" t="s">
        <v>591</v>
      </c>
      <c r="B136" s="5" t="n">
        <v>16</v>
      </c>
    </row>
    <row r="137" spans="1:4">
      <c r="A137" s="4" t="s">
        <v>592</v>
      </c>
      <c r="C137" s="5" t="n">
        <v>59</v>
      </c>
      <c r="D137" s="5" t="n">
        <v>17</v>
      </c>
    </row>
    <row r="138" spans="1:4">
      <c r="A138" s="4" t="s">
        <v>594</v>
      </c>
      <c r="C138" s="5" t="n">
        <v>16</v>
      </c>
    </row>
    <row r="139" spans="1:4">
      <c r="A139" s="4" t="s">
        <v>596</v>
      </c>
      <c r="D139" s="5" t="n">
        <v>-9</v>
      </c>
    </row>
    <row r="140" spans="1:4">
      <c r="A140" s="4" t="s">
        <v>593</v>
      </c>
      <c r="C140" s="5" t="n">
        <v>1</v>
      </c>
    </row>
    <row r="141" spans="1:4">
      <c r="A141" s="4" t="s">
        <v>590</v>
      </c>
      <c r="C141" s="5" t="n">
        <v>60</v>
      </c>
      <c r="D141" s="5" t="n">
        <v>16</v>
      </c>
    </row>
    <row r="142" spans="1:4">
      <c r="A142" s="4" t="s">
        <v>579</v>
      </c>
    </row>
    <row r="143" spans="1:4">
      <c r="A143" s="3" t="s">
        <v>588</v>
      </c>
    </row>
    <row r="144" spans="1:4">
      <c r="A144" s="4" t="s">
        <v>589</v>
      </c>
      <c r="B144" s="5" t="n">
        <v>149</v>
      </c>
      <c r="C144" s="5" t="n">
        <v>149</v>
      </c>
    </row>
    <row r="145" spans="1:4">
      <c r="A145" s="4" t="s">
        <v>590</v>
      </c>
      <c r="D145" s="5" t="n">
        <v>149</v>
      </c>
    </row>
    <row r="146" spans="1:4">
      <c r="A146" s="4" t="s">
        <v>607</v>
      </c>
    </row>
    <row r="147" spans="1:4">
      <c r="A147" s="3" t="s">
        <v>588</v>
      </c>
    </row>
    <row r="148" spans="1:4">
      <c r="A148" s="4" t="s">
        <v>589</v>
      </c>
      <c r="B148" s="5" t="n">
        <v>203</v>
      </c>
      <c r="C148" s="5" t="n">
        <v>203</v>
      </c>
      <c r="D148" s="5" t="n">
        <v>2098</v>
      </c>
    </row>
    <row r="149" spans="1:4">
      <c r="A149" s="4" t="s">
        <v>591</v>
      </c>
      <c r="B149" s="5" t="n">
        <v>203</v>
      </c>
    </row>
    <row r="150" spans="1:4">
      <c r="A150" s="4" t="s">
        <v>592</v>
      </c>
      <c r="D150" s="5" t="n">
        <v>2</v>
      </c>
    </row>
    <row r="151" spans="1:4">
      <c r="A151" s="4" t="s">
        <v>594</v>
      </c>
      <c r="C151" s="5" t="n">
        <v>41</v>
      </c>
    </row>
    <row r="152" spans="1:4">
      <c r="A152" s="4" t="s">
        <v>596</v>
      </c>
      <c r="C152" s="5" t="n">
        <v>-163</v>
      </c>
      <c r="D152" s="5" t="n">
        <v>-1900</v>
      </c>
    </row>
    <row r="153" spans="1:4">
      <c r="A153" s="4" t="s">
        <v>593</v>
      </c>
      <c r="C153" s="5" t="n">
        <v>1</v>
      </c>
      <c r="D153" s="5" t="n">
        <v>3</v>
      </c>
    </row>
    <row r="154" spans="1:4">
      <c r="A154" s="4" t="s">
        <v>590</v>
      </c>
      <c r="D154" s="5" t="n">
        <v>203</v>
      </c>
    </row>
    <row r="155" spans="1:4">
      <c r="A155" s="4" t="s">
        <v>608</v>
      </c>
    </row>
    <row r="156" spans="1:4">
      <c r="A156" s="3" t="s">
        <v>588</v>
      </c>
    </row>
    <row r="157" spans="1:4">
      <c r="A157" s="4" t="s">
        <v>589</v>
      </c>
      <c r="B157" s="5" t="n">
        <v>-54</v>
      </c>
      <c r="C157" s="5" t="n">
        <v>-54</v>
      </c>
      <c r="D157" s="5" t="n">
        <v>-1314</v>
      </c>
    </row>
    <row r="158" spans="1:4">
      <c r="A158" s="4" t="s">
        <v>592</v>
      </c>
      <c r="C158" s="5" t="n">
        <v>4</v>
      </c>
      <c r="D158" s="5" t="n">
        <v>-163</v>
      </c>
    </row>
    <row r="159" spans="1:4">
      <c r="A159" s="4" t="s">
        <v>594</v>
      </c>
      <c r="C159" s="5" t="n">
        <v>-18</v>
      </c>
    </row>
    <row r="160" spans="1:4">
      <c r="A160" s="4" t="s">
        <v>596</v>
      </c>
      <c r="C160" s="5" t="n">
        <v>-40</v>
      </c>
      <c r="D160" s="5" t="n">
        <v>-1425</v>
      </c>
    </row>
    <row r="161" spans="1:4">
      <c r="A161" s="4" t="s">
        <v>593</v>
      </c>
      <c r="D161" s="5" t="n">
        <v>2</v>
      </c>
    </row>
    <row r="162" spans="1:4">
      <c r="A162" s="4" t="s">
        <v>590</v>
      </c>
      <c r="D162" s="5" t="n">
        <v>-54</v>
      </c>
    </row>
    <row r="163" spans="1:4">
      <c r="A163" s="4" t="s">
        <v>609</v>
      </c>
    </row>
    <row r="164" spans="1:4">
      <c r="A164" s="3" t="s">
        <v>588</v>
      </c>
    </row>
    <row r="165" spans="1:4">
      <c r="A165" s="4" t="s">
        <v>610</v>
      </c>
      <c r="B165" s="5" t="n">
        <v>3501</v>
      </c>
    </row>
    <row r="166" spans="1:4">
      <c r="A166" s="4" t="s">
        <v>611</v>
      </c>
    </row>
    <row r="167" spans="1:4">
      <c r="A167" s="3" t="s">
        <v>588</v>
      </c>
    </row>
    <row r="168" spans="1:4">
      <c r="A168" s="4" t="s">
        <v>610</v>
      </c>
      <c r="B168" s="5" t="n">
        <v>3501</v>
      </c>
    </row>
    <row r="169" spans="1:4">
      <c r="A169" s="4" t="s">
        <v>612</v>
      </c>
    </row>
    <row r="170" spans="1:4">
      <c r="A170" s="3" t="s">
        <v>588</v>
      </c>
    </row>
    <row r="171" spans="1:4">
      <c r="A171" s="4" t="s">
        <v>610</v>
      </c>
      <c r="B171" s="5" t="n">
        <v>3109</v>
      </c>
    </row>
    <row r="172" spans="1:4">
      <c r="A172" s="4" t="s">
        <v>613</v>
      </c>
    </row>
    <row r="173" spans="1:4">
      <c r="A173" s="3" t="s">
        <v>588</v>
      </c>
    </row>
    <row r="174" spans="1:4">
      <c r="A174" s="4" t="s">
        <v>610</v>
      </c>
      <c r="B174" s="5" t="n">
        <v>112</v>
      </c>
    </row>
    <row r="175" spans="1:4">
      <c r="A175" s="4" t="s">
        <v>614</v>
      </c>
    </row>
    <row r="176" spans="1:4">
      <c r="A176" s="3" t="s">
        <v>588</v>
      </c>
    </row>
    <row r="177" spans="1:4">
      <c r="A177" s="4" t="s">
        <v>610</v>
      </c>
      <c r="B177" s="5" t="n">
        <v>280</v>
      </c>
    </row>
    <row r="178" spans="1:4">
      <c r="A178" s="4" t="s">
        <v>569</v>
      </c>
    </row>
    <row r="179" spans="1:4">
      <c r="A179" s="3" t="s">
        <v>585</v>
      </c>
    </row>
    <row r="180" spans="1:4">
      <c r="A180" s="4" t="s">
        <v>586</v>
      </c>
      <c r="B180" s="5" t="n">
        <v>787</v>
      </c>
      <c r="C180" s="5" t="n">
        <v>787</v>
      </c>
    </row>
    <row r="181" spans="1:4">
      <c r="A181" s="4" t="s">
        <v>587</v>
      </c>
      <c r="C181" s="5" t="n">
        <v>611</v>
      </c>
      <c r="D181" s="5" t="n">
        <v>787</v>
      </c>
    </row>
    <row r="182" spans="1:4">
      <c r="A182" s="4" t="s">
        <v>615</v>
      </c>
    </row>
    <row r="183" spans="1:4">
      <c r="A183" s="3" t="s">
        <v>585</v>
      </c>
    </row>
    <row r="184" spans="1:4">
      <c r="A184" s="4" t="s">
        <v>586</v>
      </c>
      <c r="B184" s="5" t="n">
        <v>1446</v>
      </c>
      <c r="C184" s="5" t="n">
        <v>1446</v>
      </c>
      <c r="D184" s="5" t="n">
        <v>1004</v>
      </c>
    </row>
    <row r="185" spans="1:4">
      <c r="A185" s="4" t="s">
        <v>591</v>
      </c>
      <c r="B185" s="5" t="n">
        <v>1446</v>
      </c>
    </row>
    <row r="186" spans="1:4">
      <c r="A186" s="4" t="s">
        <v>592</v>
      </c>
      <c r="C186" s="5" t="n">
        <v>94</v>
      </c>
      <c r="D186" s="5" t="n">
        <v>230</v>
      </c>
    </row>
    <row r="187" spans="1:4">
      <c r="A187" s="4" t="s">
        <v>616</v>
      </c>
      <c r="C187" s="5" t="n">
        <v>10</v>
      </c>
      <c r="D187" s="5" t="n">
        <v>211</v>
      </c>
    </row>
    <row r="188" spans="1:4">
      <c r="A188" s="4" t="s">
        <v>593</v>
      </c>
      <c r="C188" s="5" t="n">
        <v>1</v>
      </c>
      <c r="D188" s="5" t="n">
        <v>1</v>
      </c>
    </row>
    <row r="189" spans="1:4">
      <c r="A189" s="4" t="s">
        <v>587</v>
      </c>
      <c r="C189" s="5" t="n">
        <v>1551</v>
      </c>
      <c r="D189" s="5" t="n">
        <v>1446</v>
      </c>
    </row>
    <row r="190" spans="1:4">
      <c r="A190" s="4" t="s">
        <v>617</v>
      </c>
    </row>
    <row r="191" spans="1:4">
      <c r="A191" s="3" t="s">
        <v>585</v>
      </c>
    </row>
    <row r="192" spans="1:4">
      <c r="A192" s="4" t="s">
        <v>586</v>
      </c>
      <c r="B192" s="5" t="n">
        <v>-659</v>
      </c>
      <c r="C192" s="5" t="n">
        <v>-659</v>
      </c>
      <c r="D192" s="5" t="n">
        <v>-431</v>
      </c>
    </row>
    <row r="193" spans="1:4">
      <c r="A193" s="4" t="s">
        <v>592</v>
      </c>
      <c r="C193" s="5" t="n">
        <v>280</v>
      </c>
      <c r="D193" s="5" t="n">
        <v>-228</v>
      </c>
    </row>
    <row r="194" spans="1:4">
      <c r="A194" s="4" t="s">
        <v>593</v>
      </c>
      <c r="C194" s="5" t="n">
        <v>-1</v>
      </c>
    </row>
    <row r="195" spans="1:4">
      <c r="A195" s="4" t="s">
        <v>587</v>
      </c>
      <c r="C195" s="5" t="n">
        <v>-940</v>
      </c>
      <c r="D195" s="5" t="n">
        <v>-659</v>
      </c>
    </row>
    <row r="196" spans="1:4">
      <c r="A196" s="4" t="s">
        <v>570</v>
      </c>
    </row>
    <row r="197" spans="1:4">
      <c r="A197" s="3" t="s">
        <v>585</v>
      </c>
    </row>
    <row r="198" spans="1:4">
      <c r="A198" s="4" t="s">
        <v>586</v>
      </c>
      <c r="B198" s="5" t="n">
        <v>109</v>
      </c>
      <c r="C198" s="5" t="n">
        <v>109</v>
      </c>
    </row>
    <row r="199" spans="1:4">
      <c r="A199" s="4" t="s">
        <v>587</v>
      </c>
      <c r="C199" s="5" t="n">
        <v>83</v>
      </c>
      <c r="D199" s="5" t="n">
        <v>109</v>
      </c>
    </row>
    <row r="200" spans="1:4">
      <c r="A200" s="4" t="s">
        <v>618</v>
      </c>
    </row>
    <row r="201" spans="1:4">
      <c r="A201" s="3" t="s">
        <v>585</v>
      </c>
    </row>
    <row r="202" spans="1:4">
      <c r="A202" s="4" t="s">
        <v>586</v>
      </c>
      <c r="B202" s="5" t="n">
        <v>245</v>
      </c>
      <c r="C202" s="5" t="n">
        <v>245</v>
      </c>
      <c r="D202" s="5" t="n">
        <v>245</v>
      </c>
    </row>
    <row r="203" spans="1:4">
      <c r="A203" s="4" t="s">
        <v>591</v>
      </c>
      <c r="B203" s="5" t="n">
        <v>245</v>
      </c>
    </row>
    <row r="204" spans="1:4">
      <c r="A204" s="4" t="s">
        <v>587</v>
      </c>
      <c r="C204" s="5" t="n">
        <v>245</v>
      </c>
      <c r="D204" s="5" t="n">
        <v>245</v>
      </c>
    </row>
    <row r="205" spans="1:4">
      <c r="A205" s="4" t="s">
        <v>619</v>
      </c>
    </row>
    <row r="206" spans="1:4">
      <c r="A206" s="3" t="s">
        <v>585</v>
      </c>
    </row>
    <row r="207" spans="1:4">
      <c r="A207" s="4" t="s">
        <v>586</v>
      </c>
      <c r="B207" s="5" t="n">
        <v>-136</v>
      </c>
      <c r="C207" s="5" t="n">
        <v>-136</v>
      </c>
      <c r="D207" s="5" t="n">
        <v>-109</v>
      </c>
    </row>
    <row r="208" spans="1:4">
      <c r="A208" s="4" t="s">
        <v>592</v>
      </c>
      <c r="C208" s="5" t="n">
        <v>26</v>
      </c>
      <c r="D208" s="5" t="n">
        <v>-27</v>
      </c>
    </row>
    <row r="209" spans="1:4">
      <c r="A209" s="4" t="s">
        <v>587</v>
      </c>
      <c r="C209" s="5" t="n">
        <v>-162</v>
      </c>
      <c r="D209" s="5" t="n">
        <v>-136</v>
      </c>
    </row>
    <row r="210" spans="1:4">
      <c r="A210" s="4" t="s">
        <v>571</v>
      </c>
    </row>
    <row r="211" spans="1:4">
      <c r="A211" s="3" t="s">
        <v>585</v>
      </c>
    </row>
    <row r="212" spans="1:4">
      <c r="A212" s="4" t="s">
        <v>586</v>
      </c>
      <c r="B212" s="5" t="n">
        <v>524</v>
      </c>
      <c r="C212" s="5" t="n">
        <v>524</v>
      </c>
    </row>
    <row r="213" spans="1:4">
      <c r="A213" s="4" t="s">
        <v>587</v>
      </c>
      <c r="C213" s="5" t="n">
        <v>662</v>
      </c>
      <c r="D213" s="5" t="n">
        <v>524</v>
      </c>
    </row>
    <row r="214" spans="1:4">
      <c r="A214" s="4" t="s">
        <v>620</v>
      </c>
    </row>
    <row r="215" spans="1:4">
      <c r="A215" s="3" t="s">
        <v>585</v>
      </c>
    </row>
    <row r="216" spans="1:4">
      <c r="A216" s="4" t="s">
        <v>586</v>
      </c>
      <c r="B216" s="5" t="n">
        <v>524</v>
      </c>
      <c r="C216" s="5" t="n">
        <v>524</v>
      </c>
      <c r="D216" s="5" t="n">
        <v>402</v>
      </c>
    </row>
    <row r="217" spans="1:4">
      <c r="A217" s="4" t="s">
        <v>591</v>
      </c>
      <c r="B217" s="6" t="n">
        <v>524</v>
      </c>
    </row>
    <row r="218" spans="1:4">
      <c r="A218" s="4" t="s">
        <v>592</v>
      </c>
      <c r="C218" s="5" t="n">
        <v>148</v>
      </c>
      <c r="D218" s="5" t="n">
        <v>333</v>
      </c>
    </row>
    <row r="219" spans="1:4">
      <c r="A219" s="4" t="s">
        <v>616</v>
      </c>
      <c r="C219" s="5" t="n">
        <v>-10</v>
      </c>
      <c r="D219" s="5" t="n">
        <v>-211</v>
      </c>
    </row>
    <row r="220" spans="1:4">
      <c r="A220" s="4" t="s">
        <v>587</v>
      </c>
      <c r="C220" s="6" t="n">
        <v>662</v>
      </c>
      <c r="D220" s="6" t="n">
        <v>5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38</v>
      </c>
    </row>
    <row r="3" spans="1:2">
      <c r="A3" s="3" t="s">
        <v>148</v>
      </c>
    </row>
    <row r="4" spans="1:2">
      <c r="A4" s="4" t="s">
        <v>148</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1</v>
      </c>
      <c r="B1" s="2" t="s">
        <v>38</v>
      </c>
      <c r="C1" s="2" t="s">
        <v>39</v>
      </c>
    </row>
    <row r="2" spans="1:3">
      <c r="A2" s="3" t="s">
        <v>622</v>
      </c>
    </row>
    <row r="3" spans="1:3">
      <c r="A3" s="4" t="s">
        <v>623</v>
      </c>
      <c r="B3" s="6" t="n">
        <v>32</v>
      </c>
      <c r="C3" s="6" t="n">
        <v>24</v>
      </c>
    </row>
    <row r="4" spans="1:3">
      <c r="A4" s="4" t="s">
        <v>624</v>
      </c>
      <c r="B4" s="5" t="n">
        <v>397</v>
      </c>
      <c r="C4" s="5" t="n">
        <v>413</v>
      </c>
    </row>
    <row r="5" spans="1:3">
      <c r="A5" s="4" t="s">
        <v>625</v>
      </c>
      <c r="B5" s="5" t="n">
        <v>190</v>
      </c>
      <c r="C5" s="5" t="n">
        <v>210</v>
      </c>
    </row>
    <row r="6" spans="1:3">
      <c r="A6" s="4" t="s">
        <v>626</v>
      </c>
      <c r="B6" s="5" t="n">
        <v>62</v>
      </c>
      <c r="C6" s="5" t="n">
        <v>69</v>
      </c>
    </row>
    <row r="7" spans="1:3">
      <c r="A7" s="4" t="s">
        <v>627</v>
      </c>
      <c r="B7" s="5" t="n">
        <v>301</v>
      </c>
      <c r="C7" s="5" t="n">
        <v>298</v>
      </c>
    </row>
    <row r="8" spans="1:3">
      <c r="A8" s="4" t="s">
        <v>628</v>
      </c>
      <c r="B8" s="5" t="n">
        <v>38</v>
      </c>
      <c r="C8" s="5" t="n">
        <v>47</v>
      </c>
    </row>
    <row r="9" spans="1:3">
      <c r="A9" s="4" t="s">
        <v>629</v>
      </c>
      <c r="B9" s="5" t="n">
        <v>180</v>
      </c>
      <c r="C9" s="5" t="n">
        <v>180</v>
      </c>
    </row>
    <row r="10" spans="1:3">
      <c r="A10" s="4" t="s">
        <v>630</v>
      </c>
      <c r="B10" s="5" t="n">
        <v>241</v>
      </c>
      <c r="C10" s="5" t="n">
        <v>240</v>
      </c>
    </row>
    <row r="11" spans="1:3">
      <c r="A11" s="4" t="s">
        <v>631</v>
      </c>
      <c r="B11" s="5" t="n">
        <v>604</v>
      </c>
    </row>
    <row r="12" spans="1:3">
      <c r="A12" s="4" t="s">
        <v>632</v>
      </c>
      <c r="B12" s="5" t="n">
        <v>284</v>
      </c>
      <c r="C12" s="5" t="n">
        <v>387</v>
      </c>
    </row>
    <row r="13" spans="1:3">
      <c r="A13" s="4" t="s">
        <v>96</v>
      </c>
      <c r="B13" s="5" t="n">
        <v>2329</v>
      </c>
      <c r="C13" s="6" t="n">
        <v>1868</v>
      </c>
    </row>
    <row r="14" spans="1:3">
      <c r="A14" s="4" t="s">
        <v>14</v>
      </c>
    </row>
    <row r="15" spans="1:3">
      <c r="A15" s="3" t="s">
        <v>622</v>
      </c>
    </row>
    <row r="16" spans="1:3">
      <c r="A16" s="4" t="s">
        <v>631</v>
      </c>
      <c r="B16" s="5" t="n">
        <v>453</v>
      </c>
    </row>
    <row r="17" spans="1:3">
      <c r="A17" s="4" t="s">
        <v>257</v>
      </c>
    </row>
    <row r="18" spans="1:3">
      <c r="A18" s="3" t="s">
        <v>622</v>
      </c>
    </row>
    <row r="19" spans="1:3">
      <c r="A19" s="4" t="s">
        <v>631</v>
      </c>
      <c r="B19" s="6" t="n">
        <v>1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633</v>
      </c>
      <c r="B1" s="2" t="s">
        <v>1</v>
      </c>
    </row>
    <row r="2" spans="1:2">
      <c r="B2" s="2" t="s">
        <v>573</v>
      </c>
    </row>
    <row r="3" spans="1:2">
      <c r="A3" s="3" t="s">
        <v>622</v>
      </c>
    </row>
    <row r="4" spans="1:2">
      <c r="A4" s="4" t="s">
        <v>634</v>
      </c>
      <c r="B4" s="6" t="n">
        <v>240</v>
      </c>
    </row>
    <row r="5" spans="1:2">
      <c r="A5" s="4" t="s">
        <v>635</v>
      </c>
      <c r="B5" s="5" t="n">
        <v>241</v>
      </c>
    </row>
    <row r="6" spans="1:2">
      <c r="A6" s="4" t="s">
        <v>630</v>
      </c>
    </row>
    <row r="7" spans="1:2">
      <c r="A7" s="3" t="s">
        <v>622</v>
      </c>
    </row>
    <row r="8" spans="1:2">
      <c r="A8" s="4" t="s">
        <v>634</v>
      </c>
      <c r="B8" s="5" t="n">
        <v>240</v>
      </c>
    </row>
    <row r="9" spans="1:2">
      <c r="A9" s="4" t="s">
        <v>636</v>
      </c>
      <c r="B9" s="5" t="n">
        <v>-240</v>
      </c>
    </row>
    <row r="10" spans="1:2">
      <c r="A10" s="4" t="s">
        <v>637</v>
      </c>
      <c r="B10" s="5" t="n">
        <v>241</v>
      </c>
    </row>
    <row r="11" spans="1:2">
      <c r="A11" s="4" t="s">
        <v>635</v>
      </c>
      <c r="B11" s="6" t="n">
        <v>2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8</v>
      </c>
      <c r="B1" s="2" t="s">
        <v>358</v>
      </c>
      <c r="C1" s="2" t="s">
        <v>359</v>
      </c>
    </row>
    <row r="2" spans="1:3">
      <c r="A2" s="3" t="s">
        <v>166</v>
      </c>
    </row>
    <row r="3" spans="1:3">
      <c r="A3" s="4" t="s">
        <v>55</v>
      </c>
      <c r="B3" s="6" t="n">
        <v>21156</v>
      </c>
      <c r="C3" s="6" t="n">
        <v>17171</v>
      </c>
    </row>
    <row r="4" spans="1:3">
      <c r="A4" s="4" t="s">
        <v>639</v>
      </c>
    </row>
    <row r="5" spans="1:3">
      <c r="A5" s="3" t="s">
        <v>166</v>
      </c>
    </row>
    <row r="6" spans="1:3">
      <c r="A6" s="4" t="s">
        <v>42</v>
      </c>
      <c r="B6" s="5" t="n">
        <v>463</v>
      </c>
    </row>
    <row r="7" spans="1:3">
      <c r="A7" s="4" t="s">
        <v>640</v>
      </c>
    </row>
    <row r="8" spans="1:3">
      <c r="A8" s="3" t="s">
        <v>166</v>
      </c>
    </row>
    <row r="9" spans="1:3">
      <c r="A9" s="4" t="s">
        <v>42</v>
      </c>
      <c r="B9" s="5" t="n">
        <v>9427</v>
      </c>
      <c r="C9" s="5" t="n">
        <v>15139</v>
      </c>
    </row>
    <row r="10" spans="1:3">
      <c r="A10" s="4" t="s">
        <v>641</v>
      </c>
    </row>
    <row r="11" spans="1:3">
      <c r="A11" s="3" t="s">
        <v>166</v>
      </c>
    </row>
    <row r="12" spans="1:3">
      <c r="A12" s="4" t="s">
        <v>42</v>
      </c>
      <c r="B12" s="5" t="n">
        <v>2014</v>
      </c>
      <c r="C12" s="5" t="n">
        <v>2229</v>
      </c>
    </row>
    <row r="13" spans="1:3">
      <c r="A13" s="4" t="s">
        <v>642</v>
      </c>
      <c r="B13" s="5" t="n">
        <v>2014</v>
      </c>
      <c r="C13" s="5" t="n">
        <v>2229</v>
      </c>
    </row>
    <row r="14" spans="1:3">
      <c r="A14" s="4" t="s">
        <v>643</v>
      </c>
    </row>
    <row r="15" spans="1:3">
      <c r="A15" s="3" t="s">
        <v>166</v>
      </c>
    </row>
    <row r="16" spans="1:3">
      <c r="A16" s="4" t="s">
        <v>642</v>
      </c>
      <c r="B16" s="5" t="n">
        <v>2014</v>
      </c>
      <c r="C16" s="5" t="n">
        <v>2229</v>
      </c>
    </row>
    <row r="17" spans="1:3">
      <c r="A17" s="4" t="s">
        <v>644</v>
      </c>
    </row>
    <row r="18" spans="1:3">
      <c r="A18" s="3" t="s">
        <v>166</v>
      </c>
    </row>
    <row r="19" spans="1:3">
      <c r="A19" s="4" t="s">
        <v>42</v>
      </c>
      <c r="B19" s="5" t="n">
        <v>5</v>
      </c>
      <c r="C19" s="5" t="n">
        <v>5</v>
      </c>
    </row>
    <row r="20" spans="1:3">
      <c r="A20" s="4" t="s">
        <v>642</v>
      </c>
      <c r="B20" s="5" t="n">
        <v>5</v>
      </c>
      <c r="C20" s="6" t="n">
        <v>5</v>
      </c>
    </row>
    <row r="21" spans="1:3">
      <c r="A21" s="4" t="s">
        <v>645</v>
      </c>
      <c r="C21" s="5" t="n">
        <v>7</v>
      </c>
    </row>
    <row r="22" spans="1:3">
      <c r="A22" s="4" t="s">
        <v>646</v>
      </c>
    </row>
    <row r="23" spans="1:3">
      <c r="A23" s="3" t="s">
        <v>166</v>
      </c>
    </row>
    <row r="24" spans="1:3">
      <c r="A24" s="4" t="s">
        <v>642</v>
      </c>
      <c r="B24" s="5" t="n">
        <v>5</v>
      </c>
      <c r="C24" s="6" t="n">
        <v>5</v>
      </c>
    </row>
    <row r="25" spans="1:3">
      <c r="A25" s="4" t="s">
        <v>647</v>
      </c>
    </row>
    <row r="26" spans="1:3">
      <c r="A26" s="3" t="s">
        <v>166</v>
      </c>
    </row>
    <row r="27" spans="1:3">
      <c r="A27" s="4" t="s">
        <v>42</v>
      </c>
      <c r="B27" s="5" t="n">
        <v>3667</v>
      </c>
      <c r="C27" s="5" t="n">
        <v>12905</v>
      </c>
    </row>
    <row r="28" spans="1:3">
      <c r="A28" s="4" t="s">
        <v>642</v>
      </c>
      <c r="B28" s="6" t="n">
        <v>3667</v>
      </c>
      <c r="C28" s="5" t="n">
        <v>12905</v>
      </c>
    </row>
    <row r="29" spans="1:3">
      <c r="A29" s="4" t="s">
        <v>645</v>
      </c>
      <c r="B29" s="5" t="n">
        <v>4</v>
      </c>
    </row>
    <row r="30" spans="1:3">
      <c r="A30" s="4" t="s">
        <v>648</v>
      </c>
      <c r="B30" s="6" t="n">
        <v>5667</v>
      </c>
      <c r="C30" s="5" t="n">
        <v>11847</v>
      </c>
    </row>
    <row r="31" spans="1:3">
      <c r="A31" s="4" t="s">
        <v>649</v>
      </c>
    </row>
    <row r="32" spans="1:3">
      <c r="A32" s="3" t="s">
        <v>166</v>
      </c>
    </row>
    <row r="33" spans="1:3">
      <c r="A33" s="4" t="s">
        <v>642</v>
      </c>
      <c r="B33" s="5" t="n">
        <v>3667</v>
      </c>
      <c r="C33" s="5" t="n">
        <v>12905</v>
      </c>
    </row>
    <row r="34" spans="1:3">
      <c r="A34" s="4" t="s">
        <v>650</v>
      </c>
    </row>
    <row r="35" spans="1:3">
      <c r="A35" s="3" t="s">
        <v>166</v>
      </c>
    </row>
    <row r="36" spans="1:3">
      <c r="A36" s="4" t="s">
        <v>42</v>
      </c>
      <c r="B36" s="5" t="n">
        <v>2000</v>
      </c>
    </row>
    <row r="37" spans="1:3">
      <c r="A37" s="4" t="s">
        <v>642</v>
      </c>
      <c r="B37" s="5" t="n">
        <v>2000</v>
      </c>
    </row>
    <row r="38" spans="1:3">
      <c r="A38" s="4" t="s">
        <v>651</v>
      </c>
    </row>
    <row r="39" spans="1:3">
      <c r="A39" s="3" t="s">
        <v>166</v>
      </c>
    </row>
    <row r="40" spans="1:3">
      <c r="A40" s="4" t="s">
        <v>642</v>
      </c>
      <c r="B40" s="5" t="n">
        <v>2000</v>
      </c>
    </row>
    <row r="41" spans="1:3">
      <c r="A41" s="4" t="s">
        <v>652</v>
      </c>
    </row>
    <row r="42" spans="1:3">
      <c r="A42" s="3" t="s">
        <v>166</v>
      </c>
    </row>
    <row r="43" spans="1:3">
      <c r="A43" s="4" t="s">
        <v>42</v>
      </c>
      <c r="B43" s="5" t="n">
        <v>1278</v>
      </c>
      <c r="C43" s="6" t="n">
        <v>1058</v>
      </c>
    </row>
    <row r="44" spans="1:3">
      <c r="A44" s="4" t="s">
        <v>642</v>
      </c>
      <c r="B44" s="6" t="n">
        <v>1278</v>
      </c>
    </row>
    <row r="45" spans="1:3">
      <c r="A45" s="4" t="s">
        <v>645</v>
      </c>
      <c r="B45" s="5" t="n">
        <v>1</v>
      </c>
      <c r="C45" s="5" t="n">
        <v>1</v>
      </c>
    </row>
    <row r="46" spans="1:3">
      <c r="A46" s="4" t="s">
        <v>653</v>
      </c>
    </row>
    <row r="47" spans="1:3">
      <c r="A47" s="3" t="s">
        <v>166</v>
      </c>
    </row>
    <row r="48" spans="1:3">
      <c r="A48" s="4" t="s">
        <v>642</v>
      </c>
      <c r="B48" s="6" t="n">
        <v>1278</v>
      </c>
    </row>
    <row r="49" spans="1:3">
      <c r="A49" s="4" t="s">
        <v>654</v>
      </c>
    </row>
    <row r="50" spans="1:3">
      <c r="A50" s="3" t="s">
        <v>166</v>
      </c>
    </row>
    <row r="51" spans="1:3">
      <c r="A51" s="4" t="s">
        <v>42</v>
      </c>
      <c r="B51" s="5" t="n">
        <v>463</v>
      </c>
    </row>
    <row r="52" spans="1:3">
      <c r="A52" s="4" t="s">
        <v>655</v>
      </c>
    </row>
    <row r="53" spans="1:3">
      <c r="A53" s="3" t="s">
        <v>166</v>
      </c>
    </row>
    <row r="54" spans="1:3">
      <c r="A54" s="4" t="s">
        <v>42</v>
      </c>
      <c r="B54" s="5" t="n">
        <v>2014</v>
      </c>
      <c r="C54" s="6" t="n">
        <v>2229</v>
      </c>
    </row>
    <row r="55" spans="1:3">
      <c r="A55" s="4" t="s">
        <v>656</v>
      </c>
    </row>
    <row r="56" spans="1:3">
      <c r="A56" s="3" t="s">
        <v>166</v>
      </c>
    </row>
    <row r="57" spans="1:3">
      <c r="A57" s="4" t="s">
        <v>42</v>
      </c>
      <c r="B57" s="5" t="n">
        <v>5</v>
      </c>
      <c r="C57" s="5" t="n">
        <v>5</v>
      </c>
    </row>
    <row r="58" spans="1:3">
      <c r="A58" s="4" t="s">
        <v>657</v>
      </c>
    </row>
    <row r="59" spans="1:3">
      <c r="A59" s="3" t="s">
        <v>166</v>
      </c>
    </row>
    <row r="60" spans="1:3">
      <c r="A60" s="4" t="s">
        <v>42</v>
      </c>
      <c r="B60" s="5" t="n">
        <v>3667</v>
      </c>
      <c r="C60" s="5" t="n">
        <v>12905</v>
      </c>
    </row>
    <row r="61" spans="1:3">
      <c r="A61" s="4" t="s">
        <v>658</v>
      </c>
    </row>
    <row r="62" spans="1:3">
      <c r="A62" s="3" t="s">
        <v>166</v>
      </c>
    </row>
    <row r="63" spans="1:3">
      <c r="A63" s="4" t="s">
        <v>42</v>
      </c>
      <c r="B63" s="5" t="n">
        <v>2000</v>
      </c>
    </row>
    <row r="64" spans="1:3">
      <c r="A64" s="4" t="s">
        <v>659</v>
      </c>
    </row>
    <row r="65" spans="1:3">
      <c r="A65" s="3" t="s">
        <v>166</v>
      </c>
    </row>
    <row r="66" spans="1:3">
      <c r="A66" s="4" t="s">
        <v>42</v>
      </c>
      <c r="B66" s="5" t="n">
        <v>1278</v>
      </c>
    </row>
    <row r="67" spans="1:3">
      <c r="A67" s="4" t="s">
        <v>660</v>
      </c>
    </row>
    <row r="68" spans="1:3">
      <c r="A68" s="3" t="s">
        <v>166</v>
      </c>
    </row>
    <row r="69" spans="1:3">
      <c r="A69" s="4" t="s">
        <v>55</v>
      </c>
      <c r="B69" s="5" t="n">
        <v>6682</v>
      </c>
      <c r="C69" s="5" t="n">
        <v>16250</v>
      </c>
    </row>
    <row r="70" spans="1:3">
      <c r="A70" s="4" t="s">
        <v>661</v>
      </c>
      <c r="B70" s="5" t="n">
        <v>6148</v>
      </c>
      <c r="C70" s="5" t="n">
        <v>15231</v>
      </c>
    </row>
    <row r="71" spans="1:3">
      <c r="A71" s="4" t="s">
        <v>662</v>
      </c>
    </row>
    <row r="72" spans="1:3">
      <c r="A72" s="3" t="s">
        <v>166</v>
      </c>
    </row>
    <row r="73" spans="1:3">
      <c r="A73" s="4" t="s">
        <v>661</v>
      </c>
      <c r="B73" s="5" t="n">
        <v>6148</v>
      </c>
      <c r="C73" s="5" t="n">
        <v>15231</v>
      </c>
    </row>
    <row r="74" spans="1:3">
      <c r="A74" s="4" t="s">
        <v>663</v>
      </c>
    </row>
    <row r="75" spans="1:3">
      <c r="A75" s="3" t="s">
        <v>166</v>
      </c>
    </row>
    <row r="76" spans="1:3">
      <c r="A76" s="4" t="s">
        <v>55</v>
      </c>
      <c r="C76" s="5" t="n">
        <v>71</v>
      </c>
    </row>
    <row r="77" spans="1:3">
      <c r="A77" s="4" t="s">
        <v>661</v>
      </c>
      <c r="C77" s="5" t="n">
        <v>69</v>
      </c>
    </row>
    <row r="78" spans="1:3">
      <c r="A78" s="4" t="s">
        <v>664</v>
      </c>
    </row>
    <row r="79" spans="1:3">
      <c r="A79" s="3" t="s">
        <v>166</v>
      </c>
    </row>
    <row r="80" spans="1:3">
      <c r="A80" s="4" t="s">
        <v>661</v>
      </c>
      <c r="C80" s="5" t="n">
        <v>69</v>
      </c>
    </row>
    <row r="81" spans="1:3">
      <c r="A81" s="4" t="s">
        <v>665</v>
      </c>
    </row>
    <row r="82" spans="1:3">
      <c r="A82" s="3" t="s">
        <v>166</v>
      </c>
    </row>
    <row r="83" spans="1:3">
      <c r="A83" s="4" t="s">
        <v>55</v>
      </c>
      <c r="B83" s="5" t="n">
        <v>10864</v>
      </c>
      <c r="C83" s="5" t="n">
        <v>816</v>
      </c>
    </row>
    <row r="84" spans="1:3">
      <c r="A84" s="4" t="s">
        <v>661</v>
      </c>
      <c r="B84" s="5" t="n">
        <v>10858</v>
      </c>
      <c r="C84" s="5" t="n">
        <v>809</v>
      </c>
    </row>
    <row r="85" spans="1:3">
      <c r="A85" s="4" t="s">
        <v>666</v>
      </c>
    </row>
    <row r="86" spans="1:3">
      <c r="A86" s="3" t="s">
        <v>166</v>
      </c>
    </row>
    <row r="87" spans="1:3">
      <c r="A87" s="4" t="s">
        <v>661</v>
      </c>
      <c r="B87" s="5" t="n">
        <v>10858</v>
      </c>
      <c r="C87" s="5" t="n">
        <v>809</v>
      </c>
    </row>
    <row r="88" spans="1:3">
      <c r="A88" s="4" t="s">
        <v>667</v>
      </c>
    </row>
    <row r="89" spans="1:3">
      <c r="A89" s="3" t="s">
        <v>166</v>
      </c>
    </row>
    <row r="90" spans="1:3">
      <c r="A90" s="4" t="s">
        <v>55</v>
      </c>
      <c r="C90" s="5" t="n">
        <v>34</v>
      </c>
    </row>
    <row r="91" spans="1:3">
      <c r="A91" s="4" t="s">
        <v>661</v>
      </c>
      <c r="C91" s="5" t="n">
        <v>34</v>
      </c>
    </row>
    <row r="92" spans="1:3">
      <c r="A92" s="4" t="s">
        <v>668</v>
      </c>
    </row>
    <row r="93" spans="1:3">
      <c r="A93" s="3" t="s">
        <v>166</v>
      </c>
    </row>
    <row r="94" spans="1:3">
      <c r="A94" s="4" t="s">
        <v>661</v>
      </c>
      <c r="C94" s="5" t="n">
        <v>34</v>
      </c>
    </row>
    <row r="95" spans="1:3">
      <c r="A95" s="4" t="s">
        <v>669</v>
      </c>
    </row>
    <row r="96" spans="1:3">
      <c r="A96" s="3" t="s">
        <v>166</v>
      </c>
    </row>
    <row r="97" spans="1:3">
      <c r="A97" s="4" t="s">
        <v>55</v>
      </c>
      <c r="B97" s="5" t="n">
        <v>2797</v>
      </c>
      <c r="C97" s="5" t="n">
        <v>2945</v>
      </c>
    </row>
    <row r="98" spans="1:3">
      <c r="A98" s="4" t="s">
        <v>670</v>
      </c>
    </row>
    <row r="99" spans="1:3">
      <c r="A99" s="3" t="s">
        <v>166</v>
      </c>
    </row>
    <row r="100" spans="1:3">
      <c r="A100" s="4" t="s">
        <v>55</v>
      </c>
      <c r="B100" s="5" t="n">
        <v>6682</v>
      </c>
      <c r="C100" s="5" t="n">
        <v>16250</v>
      </c>
    </row>
    <row r="101" spans="1:3">
      <c r="A101" s="4" t="s">
        <v>671</v>
      </c>
    </row>
    <row r="102" spans="1:3">
      <c r="A102" s="3" t="s">
        <v>166</v>
      </c>
    </row>
    <row r="103" spans="1:3">
      <c r="A103" s="4" t="s">
        <v>55</v>
      </c>
      <c r="C103" s="5" t="n">
        <v>71</v>
      </c>
    </row>
    <row r="104" spans="1:3">
      <c r="A104" s="4" t="s">
        <v>672</v>
      </c>
    </row>
    <row r="105" spans="1:3">
      <c r="A105" s="3" t="s">
        <v>166</v>
      </c>
    </row>
    <row r="106" spans="1:3">
      <c r="A106" s="4" t="s">
        <v>55</v>
      </c>
      <c r="B106" s="5" t="n">
        <v>10864</v>
      </c>
      <c r="C106" s="5" t="n">
        <v>816</v>
      </c>
    </row>
    <row r="107" spans="1:3">
      <c r="A107" s="4" t="s">
        <v>673</v>
      </c>
    </row>
    <row r="108" spans="1:3">
      <c r="A108" s="3" t="s">
        <v>166</v>
      </c>
    </row>
    <row r="109" spans="1:3">
      <c r="A109" s="4" t="s">
        <v>55</v>
      </c>
      <c r="C109" s="5" t="n">
        <v>34</v>
      </c>
    </row>
    <row r="110" spans="1:3">
      <c r="A110" s="4" t="s">
        <v>674</v>
      </c>
    </row>
    <row r="111" spans="1:3">
      <c r="A111" s="3" t="s">
        <v>166</v>
      </c>
    </row>
    <row r="112" spans="1:3">
      <c r="A112" s="4" t="s">
        <v>55</v>
      </c>
      <c r="B112" s="5" t="n">
        <v>2797</v>
      </c>
      <c r="C112" s="5" t="n">
        <v>2945</v>
      </c>
    </row>
    <row r="113" spans="1:3">
      <c r="A113" s="4" t="s">
        <v>675</v>
      </c>
    </row>
    <row r="114" spans="1:3">
      <c r="A114" s="3" t="s">
        <v>166</v>
      </c>
    </row>
    <row r="115" spans="1:3">
      <c r="A115" s="4" t="s">
        <v>42</v>
      </c>
      <c r="B115" s="5" t="n">
        <v>4368</v>
      </c>
      <c r="C115" s="5" t="n">
        <v>7402</v>
      </c>
    </row>
    <row r="116" spans="1:3">
      <c r="A116" s="4" t="s">
        <v>642</v>
      </c>
      <c r="B116" s="5" t="n">
        <v>4368</v>
      </c>
      <c r="C116" s="5" t="n">
        <v>7402</v>
      </c>
    </row>
    <row r="117" spans="1:3">
      <c r="A117" s="4" t="s">
        <v>676</v>
      </c>
    </row>
    <row r="118" spans="1:3">
      <c r="A118" s="3" t="s">
        <v>166</v>
      </c>
    </row>
    <row r="119" spans="1:3">
      <c r="A119" s="4" t="s">
        <v>642</v>
      </c>
      <c r="B119" s="5" t="n">
        <v>4368</v>
      </c>
      <c r="C119" s="5" t="n">
        <v>7402</v>
      </c>
    </row>
    <row r="120" spans="1:3">
      <c r="A120" s="4" t="s">
        <v>677</v>
      </c>
    </row>
    <row r="121" spans="1:3">
      <c r="A121" s="3" t="s">
        <v>166</v>
      </c>
    </row>
    <row r="122" spans="1:3">
      <c r="A122" s="4" t="s">
        <v>42</v>
      </c>
      <c r="B122" s="5" t="n">
        <v>463</v>
      </c>
    </row>
    <row r="123" spans="1:3">
      <c r="A123" s="4" t="s">
        <v>642</v>
      </c>
      <c r="B123" s="5" t="n">
        <v>463</v>
      </c>
    </row>
    <row r="124" spans="1:3">
      <c r="A124" s="4" t="s">
        <v>678</v>
      </c>
    </row>
    <row r="125" spans="1:3">
      <c r="A125" s="3" t="s">
        <v>166</v>
      </c>
    </row>
    <row r="126" spans="1:3">
      <c r="A126" s="4" t="s">
        <v>642</v>
      </c>
      <c r="B126" s="5" t="n">
        <v>463</v>
      </c>
    </row>
    <row r="127" spans="1:3">
      <c r="A127" s="4" t="s">
        <v>679</v>
      </c>
    </row>
    <row r="128" spans="1:3">
      <c r="A128" s="3" t="s">
        <v>166</v>
      </c>
    </row>
    <row r="129" spans="1:3">
      <c r="A129" s="4" t="s">
        <v>42</v>
      </c>
      <c r="B129" s="5" t="n">
        <v>5915</v>
      </c>
      <c r="C129" s="5" t="n">
        <v>6030</v>
      </c>
    </row>
    <row r="130" spans="1:3">
      <c r="A130" s="4" t="s">
        <v>680</v>
      </c>
    </row>
    <row r="131" spans="1:3">
      <c r="A131" s="3" t="s">
        <v>166</v>
      </c>
    </row>
    <row r="132" spans="1:3">
      <c r="A132" s="4" t="s">
        <v>42</v>
      </c>
      <c r="B132" s="5" t="n">
        <v>4368</v>
      </c>
      <c r="C132" s="5" t="n">
        <v>7402</v>
      </c>
    </row>
    <row r="133" spans="1:3">
      <c r="A133" s="4" t="s">
        <v>681</v>
      </c>
    </row>
    <row r="134" spans="1:3">
      <c r="A134" s="3" t="s">
        <v>166</v>
      </c>
    </row>
    <row r="135" spans="1:3">
      <c r="A135" s="4" t="s">
        <v>42</v>
      </c>
      <c r="B135" s="5" t="n">
        <v>463</v>
      </c>
    </row>
    <row r="136" spans="1:3">
      <c r="A136" s="4" t="s">
        <v>682</v>
      </c>
    </row>
    <row r="137" spans="1:3">
      <c r="A137" s="3" t="s">
        <v>166</v>
      </c>
    </row>
    <row r="138" spans="1:3">
      <c r="A138" s="4" t="s">
        <v>42</v>
      </c>
      <c r="B138" s="6" t="n">
        <v>5915</v>
      </c>
      <c r="C138" s="6" t="n">
        <v>60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83</v>
      </c>
      <c r="B1" s="2" t="s">
        <v>1</v>
      </c>
    </row>
    <row r="2" spans="1:4">
      <c r="B2" s="2" t="s">
        <v>38</v>
      </c>
      <c r="C2" s="2" t="s">
        <v>39</v>
      </c>
      <c r="D2" s="2" t="s">
        <v>68</v>
      </c>
    </row>
    <row r="3" spans="1:4">
      <c r="A3" s="3" t="s">
        <v>71</v>
      </c>
    </row>
    <row r="4" spans="1:4">
      <c r="A4" s="4" t="s">
        <v>175</v>
      </c>
      <c r="B4" s="6" t="n">
        <v>-5583</v>
      </c>
      <c r="C4" s="6" t="n">
        <v>-5404</v>
      </c>
      <c r="D4" s="6" t="n">
        <v>-4344</v>
      </c>
    </row>
    <row r="5" spans="1:4">
      <c r="A5" s="4" t="s">
        <v>684</v>
      </c>
      <c r="B5" s="5" t="n">
        <v>-6796</v>
      </c>
      <c r="C5" s="5" t="n">
        <v>-7082</v>
      </c>
      <c r="D5" s="5" t="n">
        <v>-6443</v>
      </c>
    </row>
    <row r="6" spans="1:4">
      <c r="A6" s="4" t="s">
        <v>685</v>
      </c>
      <c r="B6" s="5" t="n">
        <v>-2686</v>
      </c>
      <c r="C6" s="5" t="n">
        <v>-2197</v>
      </c>
      <c r="D6" s="5" t="n">
        <v>-2071</v>
      </c>
    </row>
    <row r="7" spans="1:4">
      <c r="A7" s="4" t="s">
        <v>686</v>
      </c>
      <c r="B7" s="5" t="n">
        <v>-2382</v>
      </c>
      <c r="C7" s="5" t="n">
        <v>-2598</v>
      </c>
      <c r="D7" s="5" t="n">
        <v>-1510</v>
      </c>
    </row>
    <row r="8" spans="1:4">
      <c r="A8" s="4" t="s">
        <v>687</v>
      </c>
      <c r="B8" s="5" t="n">
        <v>21</v>
      </c>
      <c r="C8" s="5" t="n">
        <v>417</v>
      </c>
      <c r="D8" s="5" t="n">
        <v>515</v>
      </c>
    </row>
    <row r="9" spans="1:4">
      <c r="A9" s="4" t="s">
        <v>96</v>
      </c>
      <c r="B9" s="5" t="n">
        <v>-17426</v>
      </c>
      <c r="C9" s="5" t="n">
        <v>-16864</v>
      </c>
      <c r="D9" s="5" t="n">
        <v>-13853</v>
      </c>
    </row>
    <row r="10" spans="1:4">
      <c r="A10" s="4" t="s">
        <v>688</v>
      </c>
      <c r="B10" s="5" t="n">
        <v>535</v>
      </c>
    </row>
    <row r="11" spans="1:4">
      <c r="A11" s="4" t="s">
        <v>689</v>
      </c>
      <c r="B11" s="5" t="n">
        <v>312</v>
      </c>
      <c r="C11" s="5" t="n">
        <v>294</v>
      </c>
      <c r="D11" s="5" t="n">
        <v>296</v>
      </c>
    </row>
    <row r="12" spans="1:4">
      <c r="A12" s="4" t="s">
        <v>690</v>
      </c>
      <c r="B12" s="5" t="n">
        <v>269</v>
      </c>
    </row>
    <row r="13" spans="1:4">
      <c r="A13" s="4" t="s">
        <v>691</v>
      </c>
      <c r="B13" s="5" t="n">
        <v>149</v>
      </c>
      <c r="C13" s="5" t="n">
        <v>491</v>
      </c>
      <c r="D13" s="5" t="n">
        <v>463</v>
      </c>
    </row>
    <row r="14" spans="1:4">
      <c r="A14" s="4" t="s">
        <v>692</v>
      </c>
      <c r="B14" s="6" t="n">
        <v>57</v>
      </c>
      <c r="C14" s="6" t="n">
        <v>92</v>
      </c>
      <c r="D14" s="6" t="n">
        <v>4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3</v>
      </c>
      <c r="B1" s="2" t="s">
        <v>1</v>
      </c>
    </row>
    <row r="2" spans="1:4">
      <c r="B2" s="2" t="s">
        <v>38</v>
      </c>
      <c r="C2" s="2" t="s">
        <v>39</v>
      </c>
      <c r="D2" s="2" t="s">
        <v>68</v>
      </c>
    </row>
    <row r="3" spans="1:4">
      <c r="A3" s="3" t="s">
        <v>77</v>
      </c>
    </row>
    <row r="4" spans="1:4">
      <c r="A4" s="4" t="s">
        <v>694</v>
      </c>
      <c r="B4" s="6" t="n">
        <v>21</v>
      </c>
      <c r="C4" s="6" t="n">
        <v>11</v>
      </c>
      <c r="D4" s="6" t="n">
        <v>120</v>
      </c>
    </row>
    <row r="5" spans="1:4">
      <c r="A5" s="4" t="s">
        <v>695</v>
      </c>
      <c r="C5" s="5" t="n">
        <v>119</v>
      </c>
      <c r="D5" s="5" t="n">
        <v>206</v>
      </c>
    </row>
    <row r="6" spans="1:4">
      <c r="A6" s="4" t="s">
        <v>696</v>
      </c>
      <c r="B6" s="5" t="n">
        <v>127</v>
      </c>
      <c r="C6" s="5" t="n">
        <v>121</v>
      </c>
      <c r="D6" s="5" t="n">
        <v>254</v>
      </c>
    </row>
    <row r="7" spans="1:4">
      <c r="A7" s="4" t="s">
        <v>697</v>
      </c>
      <c r="B7" s="5" t="n">
        <v>1657</v>
      </c>
      <c r="C7" s="5" t="n">
        <v>794</v>
      </c>
      <c r="D7" s="5" t="n">
        <v>135</v>
      </c>
    </row>
    <row r="8" spans="1:4">
      <c r="A8" s="4" t="s">
        <v>122</v>
      </c>
      <c r="B8" s="5" t="n">
        <v>338</v>
      </c>
      <c r="C8" s="5" t="n">
        <v>252</v>
      </c>
      <c r="D8" s="5" t="n">
        <v>286</v>
      </c>
    </row>
    <row r="9" spans="1:4">
      <c r="A9" s="4" t="s">
        <v>96</v>
      </c>
      <c r="B9" s="5" t="n">
        <v>2143</v>
      </c>
      <c r="C9" s="5" t="n">
        <v>1297</v>
      </c>
      <c r="D9" s="5" t="n">
        <v>1001</v>
      </c>
    </row>
    <row r="10" spans="1:4">
      <c r="A10" s="4" t="s">
        <v>698</v>
      </c>
      <c r="B10" s="5" t="n">
        <v>132</v>
      </c>
      <c r="C10" s="5" t="n">
        <v>38</v>
      </c>
      <c r="D10" s="5" t="n">
        <v>33</v>
      </c>
    </row>
    <row r="11" spans="1:4">
      <c r="A11" s="3" t="s">
        <v>277</v>
      </c>
    </row>
    <row r="12" spans="1:4">
      <c r="A12" s="4" t="s">
        <v>699</v>
      </c>
      <c r="B12" s="5" t="n">
        <v>60</v>
      </c>
      <c r="C12" s="5" t="n">
        <v>224</v>
      </c>
      <c r="D12" s="5" t="n">
        <v>240</v>
      </c>
    </row>
    <row r="13" spans="1:4">
      <c r="A13" s="4" t="s">
        <v>700</v>
      </c>
      <c r="B13" s="5" t="n">
        <v>880</v>
      </c>
      <c r="C13" s="5" t="n">
        <v>511</v>
      </c>
      <c r="D13" s="5" t="n">
        <v>1585</v>
      </c>
    </row>
    <row r="14" spans="1:4">
      <c r="A14" s="4" t="s">
        <v>122</v>
      </c>
      <c r="B14" s="5" t="n">
        <v>5</v>
      </c>
      <c r="C14" s="5" t="n">
        <v>16</v>
      </c>
      <c r="D14" s="5" t="n">
        <v>19</v>
      </c>
    </row>
    <row r="15" spans="1:4">
      <c r="A15" s="4" t="s">
        <v>96</v>
      </c>
      <c r="B15" s="6" t="n">
        <v>945</v>
      </c>
      <c r="C15" s="6" t="n">
        <v>751</v>
      </c>
      <c r="D15" s="6" t="n">
        <v>18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1</v>
      </c>
      <c r="B1" s="2" t="s">
        <v>1</v>
      </c>
    </row>
    <row r="2" spans="1:4">
      <c r="B2" s="2" t="s">
        <v>38</v>
      </c>
      <c r="C2" s="2" t="s">
        <v>39</v>
      </c>
      <c r="D2" s="2" t="s">
        <v>68</v>
      </c>
    </row>
    <row r="3" spans="1:4">
      <c r="A3" s="3" t="s">
        <v>81</v>
      </c>
    </row>
    <row r="4" spans="1:4">
      <c r="A4" s="4" t="s">
        <v>702</v>
      </c>
      <c r="B4" s="6" t="n">
        <v>-1458</v>
      </c>
      <c r="C4" s="6" t="n">
        <v>-1143</v>
      </c>
      <c r="D4" s="6" t="n">
        <v>-190</v>
      </c>
    </row>
    <row r="5" spans="1:4">
      <c r="A5" s="4" t="s">
        <v>703</v>
      </c>
      <c r="B5" s="5" t="n">
        <v>-190</v>
      </c>
      <c r="C5" s="5" t="n">
        <v>-69</v>
      </c>
      <c r="D5" s="5" t="n">
        <v>-45</v>
      </c>
    </row>
    <row r="6" spans="1:4">
      <c r="A6" s="4" t="s">
        <v>704</v>
      </c>
      <c r="B6" s="5" t="n">
        <v>-993</v>
      </c>
      <c r="C6" s="5" t="n">
        <v>-944</v>
      </c>
      <c r="D6" s="5" t="n">
        <v>-100</v>
      </c>
    </row>
    <row r="7" spans="1:4">
      <c r="A7" s="4" t="s">
        <v>705</v>
      </c>
      <c r="B7" s="5" t="n">
        <v>-215</v>
      </c>
    </row>
    <row r="8" spans="1:4">
      <c r="A8" s="4" t="s">
        <v>122</v>
      </c>
      <c r="B8" s="5" t="n">
        <v>-60</v>
      </c>
      <c r="C8" s="5" t="n">
        <v>-130</v>
      </c>
      <c r="D8" s="5" t="n">
        <v>-45</v>
      </c>
    </row>
    <row r="9" spans="1:4">
      <c r="A9" s="4" t="s">
        <v>706</v>
      </c>
      <c r="B9" s="5" t="n">
        <v>144</v>
      </c>
      <c r="C9" s="5" t="n">
        <v>1952</v>
      </c>
      <c r="D9" s="5" t="n">
        <v>365</v>
      </c>
    </row>
    <row r="10" spans="1:4">
      <c r="A10" s="4" t="s">
        <v>707</v>
      </c>
      <c r="B10" s="5" t="n">
        <v>126</v>
      </c>
      <c r="C10" s="5" t="n">
        <v>58</v>
      </c>
      <c r="D10" s="5" t="n">
        <v>11</v>
      </c>
    </row>
    <row r="11" spans="1:4">
      <c r="A11" s="4" t="s">
        <v>708</v>
      </c>
      <c r="C11" s="5" t="n">
        <v>1877</v>
      </c>
      <c r="D11" s="5" t="n">
        <v>352</v>
      </c>
    </row>
    <row r="12" spans="1:4">
      <c r="A12" s="4" t="s">
        <v>122</v>
      </c>
      <c r="B12" s="5" t="n">
        <v>18</v>
      </c>
      <c r="C12" s="5" t="n">
        <v>17</v>
      </c>
      <c r="D12" s="5" t="n">
        <v>2</v>
      </c>
    </row>
    <row r="13" spans="1:4">
      <c r="A13" s="4" t="s">
        <v>81</v>
      </c>
      <c r="B13" s="6" t="n">
        <v>-1314</v>
      </c>
      <c r="C13" s="6" t="n">
        <v>809</v>
      </c>
      <c r="D13" s="6" t="n">
        <v>1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9</v>
      </c>
      <c r="B1" s="2" t="s">
        <v>1</v>
      </c>
    </row>
    <row r="2" spans="1:4">
      <c r="B2" s="2" t="s">
        <v>38</v>
      </c>
      <c r="C2" s="2" t="s">
        <v>39</v>
      </c>
      <c r="D2" s="2" t="s">
        <v>68</v>
      </c>
    </row>
    <row r="3" spans="1:4">
      <c r="A3" s="3" t="s">
        <v>172</v>
      </c>
    </row>
    <row r="4" spans="1:4">
      <c r="A4" s="4" t="s">
        <v>710</v>
      </c>
      <c r="B4" s="6" t="n">
        <v>-9</v>
      </c>
      <c r="C4" s="6" t="n">
        <v>-11</v>
      </c>
      <c r="D4" s="6" t="n">
        <v>-80</v>
      </c>
    </row>
    <row r="5" spans="1:4">
      <c r="A5" s="4" t="s">
        <v>711</v>
      </c>
      <c r="B5" s="6" t="n">
        <v>-9</v>
      </c>
      <c r="C5" s="6" t="n">
        <v>-11</v>
      </c>
      <c r="D5" s="6" t="n">
        <v>-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38</v>
      </c>
      <c r="C1" s="2" t="s">
        <v>39</v>
      </c>
    </row>
    <row r="2" spans="1:3">
      <c r="A2" s="3" t="s">
        <v>713</v>
      </c>
    </row>
    <row r="3" spans="1:3">
      <c r="A3" s="4" t="s">
        <v>714</v>
      </c>
      <c r="B3" s="6" t="n">
        <v>2615</v>
      </c>
    </row>
    <row r="4" spans="1:3">
      <c r="A4" s="4" t="s">
        <v>58</v>
      </c>
      <c r="B4" s="5" t="n">
        <v>-2684</v>
      </c>
    </row>
    <row r="5" spans="1:3">
      <c r="A5" s="4" t="s">
        <v>715</v>
      </c>
      <c r="B5" s="5" t="n">
        <v>-69</v>
      </c>
      <c r="C5" s="6" t="n">
        <v>-76</v>
      </c>
    </row>
    <row r="6" spans="1:3">
      <c r="A6" s="4" t="s">
        <v>43</v>
      </c>
    </row>
    <row r="7" spans="1:3">
      <c r="A7" s="3" t="s">
        <v>713</v>
      </c>
    </row>
    <row r="8" spans="1:3">
      <c r="A8" s="4" t="s">
        <v>714</v>
      </c>
      <c r="C8" s="5" t="n">
        <v>1</v>
      </c>
    </row>
    <row r="9" spans="1:3">
      <c r="A9" s="4" t="s">
        <v>58</v>
      </c>
      <c r="B9" s="5" t="n">
        <v>-8</v>
      </c>
      <c r="C9" s="5" t="n">
        <v>-18</v>
      </c>
    </row>
    <row r="10" spans="1:3">
      <c r="A10" s="4" t="s">
        <v>716</v>
      </c>
    </row>
    <row r="11" spans="1:3">
      <c r="A11" s="3" t="s">
        <v>713</v>
      </c>
    </row>
    <row r="12" spans="1:3">
      <c r="A12" s="4" t="s">
        <v>714</v>
      </c>
      <c r="B12" s="5" t="n">
        <v>1050</v>
      </c>
      <c r="C12" s="5" t="n">
        <v>959</v>
      </c>
    </row>
    <row r="13" spans="1:3">
      <c r="A13" s="4" t="s">
        <v>58</v>
      </c>
      <c r="B13" s="5" t="n">
        <v>-118</v>
      </c>
      <c r="C13" s="5" t="n">
        <v>-62</v>
      </c>
    </row>
    <row r="14" spans="1:3">
      <c r="A14" s="4" t="s">
        <v>44</v>
      </c>
    </row>
    <row r="15" spans="1:3">
      <c r="A15" s="3" t="s">
        <v>713</v>
      </c>
    </row>
    <row r="16" spans="1:3">
      <c r="A16" s="4" t="s">
        <v>714</v>
      </c>
      <c r="B16" s="5" t="n">
        <v>11</v>
      </c>
      <c r="C16" s="5" t="n">
        <v>22</v>
      </c>
    </row>
    <row r="17" spans="1:3">
      <c r="A17" s="4" t="s">
        <v>58</v>
      </c>
      <c r="C17" s="5" t="n">
        <v>-10</v>
      </c>
    </row>
    <row r="18" spans="1:3">
      <c r="A18" s="4" t="s">
        <v>717</v>
      </c>
    </row>
    <row r="19" spans="1:3">
      <c r="A19" s="3" t="s">
        <v>713</v>
      </c>
    </row>
    <row r="20" spans="1:3">
      <c r="A20" s="4" t="s">
        <v>714</v>
      </c>
      <c r="B20" s="5" t="n">
        <v>99</v>
      </c>
      <c r="C20" s="5" t="n">
        <v>329</v>
      </c>
    </row>
    <row r="21" spans="1:3">
      <c r="A21" s="4" t="s">
        <v>58</v>
      </c>
      <c r="B21" s="5" t="n">
        <v>-603</v>
      </c>
      <c r="C21" s="5" t="n">
        <v>-85</v>
      </c>
    </row>
    <row r="22" spans="1:3">
      <c r="A22" s="4" t="s">
        <v>718</v>
      </c>
    </row>
    <row r="23" spans="1:3">
      <c r="A23" s="3" t="s">
        <v>713</v>
      </c>
    </row>
    <row r="24" spans="1:3">
      <c r="A24" s="4" t="s">
        <v>714</v>
      </c>
      <c r="B24" s="5" t="n">
        <v>206</v>
      </c>
      <c r="C24" s="5" t="n">
        <v>231</v>
      </c>
    </row>
    <row r="25" spans="1:3">
      <c r="A25" s="4" t="s">
        <v>719</v>
      </c>
    </row>
    <row r="26" spans="1:3">
      <c r="A26" s="3" t="s">
        <v>713</v>
      </c>
    </row>
    <row r="27" spans="1:3">
      <c r="A27" s="4" t="s">
        <v>714</v>
      </c>
      <c r="B27" s="5" t="n">
        <v>1020</v>
      </c>
      <c r="C27" s="5" t="n">
        <v>209</v>
      </c>
    </row>
    <row r="28" spans="1:3">
      <c r="A28" s="4" t="s">
        <v>58</v>
      </c>
      <c r="B28" s="5" t="n">
        <v>-110</v>
      </c>
    </row>
    <row r="29" spans="1:3">
      <c r="A29" s="4" t="s">
        <v>720</v>
      </c>
    </row>
    <row r="30" spans="1:3">
      <c r="A30" s="3" t="s">
        <v>713</v>
      </c>
    </row>
    <row r="31" spans="1:3">
      <c r="A31" s="4" t="s">
        <v>714</v>
      </c>
      <c r="C31" s="5" t="n">
        <v>3</v>
      </c>
    </row>
    <row r="32" spans="1:3">
      <c r="A32" s="4" t="s">
        <v>58</v>
      </c>
      <c r="B32" s="5" t="n">
        <v>-710</v>
      </c>
      <c r="C32" s="5" t="n">
        <v>-624</v>
      </c>
    </row>
    <row r="33" spans="1:3">
      <c r="A33" s="4" t="s">
        <v>721</v>
      </c>
    </row>
    <row r="34" spans="1:3">
      <c r="A34" s="3" t="s">
        <v>713</v>
      </c>
    </row>
    <row r="35" spans="1:3">
      <c r="A35" s="4" t="s">
        <v>714</v>
      </c>
      <c r="B35" s="5" t="n">
        <v>19</v>
      </c>
      <c r="C35" s="5" t="n">
        <v>204</v>
      </c>
    </row>
    <row r="36" spans="1:3">
      <c r="A36" s="4" t="s">
        <v>58</v>
      </c>
      <c r="B36" s="5" t="n">
        <v>-887</v>
      </c>
      <c r="C36" s="5" t="n">
        <v>-729</v>
      </c>
    </row>
    <row r="37" spans="1:3">
      <c r="A37" s="4" t="s">
        <v>54</v>
      </c>
    </row>
    <row r="38" spans="1:3">
      <c r="A38" s="3" t="s">
        <v>713</v>
      </c>
    </row>
    <row r="39" spans="1:3">
      <c r="A39" s="4" t="s">
        <v>714</v>
      </c>
      <c r="B39" s="5" t="n">
        <v>247</v>
      </c>
      <c r="C39" s="5" t="n">
        <v>17</v>
      </c>
    </row>
    <row r="40" spans="1:3">
      <c r="A40" s="4" t="s">
        <v>58</v>
      </c>
      <c r="B40" s="5" t="n">
        <v>-247</v>
      </c>
      <c r="C40" s="5" t="n">
        <v>-141</v>
      </c>
    </row>
    <row r="41" spans="1:3">
      <c r="A41" s="4" t="s">
        <v>722</v>
      </c>
    </row>
    <row r="42" spans="1:3">
      <c r="A42" s="3" t="s">
        <v>713</v>
      </c>
    </row>
    <row r="43" spans="1:3">
      <c r="A43" s="4" t="s">
        <v>58</v>
      </c>
      <c r="C43" s="5" t="n">
        <v>-76</v>
      </c>
    </row>
    <row r="44" spans="1:3">
      <c r="A44" s="4" t="s">
        <v>723</v>
      </c>
    </row>
    <row r="45" spans="1:3">
      <c r="A45" s="3" t="s">
        <v>713</v>
      </c>
    </row>
    <row r="46" spans="1:3">
      <c r="A46" s="4" t="s">
        <v>58</v>
      </c>
      <c r="B46" s="5" t="n">
        <v>-1</v>
      </c>
      <c r="C46" s="5" t="n">
        <v>-1</v>
      </c>
    </row>
    <row r="47" spans="1:3">
      <c r="A47" s="4" t="s">
        <v>724</v>
      </c>
    </row>
    <row r="48" spans="1:3">
      <c r="A48" s="3" t="s">
        <v>713</v>
      </c>
    </row>
    <row r="49" spans="1:3">
      <c r="A49" s="4" t="s">
        <v>714</v>
      </c>
      <c r="B49" s="5" t="n">
        <v>227</v>
      </c>
      <c r="C49" s="5" t="n">
        <v>113</v>
      </c>
    </row>
    <row r="50" spans="1:3">
      <c r="A50" s="4" t="s">
        <v>725</v>
      </c>
    </row>
    <row r="51" spans="1:3">
      <c r="A51" s="3" t="s">
        <v>713</v>
      </c>
    </row>
    <row r="52" spans="1:3">
      <c r="A52" s="4" t="s">
        <v>714</v>
      </c>
      <c r="C52" s="5" t="n">
        <v>1670</v>
      </c>
    </row>
    <row r="53" spans="1:3">
      <c r="A53" s="4" t="s">
        <v>58</v>
      </c>
      <c r="C53" s="5" t="n">
        <v>-1746</v>
      </c>
    </row>
    <row r="54" spans="1:3">
      <c r="A54" s="4" t="s">
        <v>726</v>
      </c>
    </row>
    <row r="55" spans="1:3">
      <c r="A55" s="3" t="s">
        <v>713</v>
      </c>
    </row>
    <row r="56" spans="1:3">
      <c r="A56" s="4" t="s">
        <v>714</v>
      </c>
      <c r="B56" s="5" t="n">
        <v>265</v>
      </c>
    </row>
    <row r="57" spans="1:3">
      <c r="A57" s="4" t="s">
        <v>58</v>
      </c>
      <c r="C57" s="5" t="n">
        <v>-418</v>
      </c>
    </row>
    <row r="58" spans="1:3">
      <c r="A58" s="4" t="s">
        <v>727</v>
      </c>
    </row>
    <row r="59" spans="1:3">
      <c r="A59" s="3" t="s">
        <v>713</v>
      </c>
    </row>
    <row r="60" spans="1:3">
      <c r="A60" s="4" t="s">
        <v>714</v>
      </c>
      <c r="B60" s="5" t="n">
        <v>2615</v>
      </c>
      <c r="C60" s="5" t="n">
        <v>1670</v>
      </c>
    </row>
    <row r="61" spans="1:3">
      <c r="A61" s="4" t="s">
        <v>58</v>
      </c>
      <c r="B61" s="6" t="n">
        <v>-2615</v>
      </c>
      <c r="C61" s="6" t="n">
        <v>-16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728</v>
      </c>
      <c r="B1" s="2" t="s">
        <v>573</v>
      </c>
    </row>
    <row r="2" spans="1:2">
      <c r="A2" s="4" t="s">
        <v>729</v>
      </c>
    </row>
    <row r="3" spans="1:2">
      <c r="A3" s="3" t="s">
        <v>730</v>
      </c>
    </row>
    <row r="4" spans="1:2">
      <c r="A4" s="4" t="s">
        <v>731</v>
      </c>
      <c r="B4" s="6" t="n">
        <v>37988</v>
      </c>
    </row>
    <row r="5" spans="1:2">
      <c r="A5" s="4" t="s">
        <v>732</v>
      </c>
    </row>
    <row r="6" spans="1:2">
      <c r="A6" s="3" t="s">
        <v>730</v>
      </c>
    </row>
    <row r="7" spans="1:2">
      <c r="A7" s="4" t="s">
        <v>731</v>
      </c>
      <c r="B7" s="5" t="n">
        <v>37222</v>
      </c>
    </row>
    <row r="8" spans="1:2">
      <c r="A8" s="4" t="s">
        <v>733</v>
      </c>
    </row>
    <row r="9" spans="1:2">
      <c r="A9" s="3" t="s">
        <v>730</v>
      </c>
    </row>
    <row r="10" spans="1:2">
      <c r="A10" s="4" t="s">
        <v>731</v>
      </c>
      <c r="B10" s="6" t="n">
        <v>173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4</v>
      </c>
      <c r="B1" s="2" t="s">
        <v>1</v>
      </c>
    </row>
    <row r="2" spans="1:4">
      <c r="B2" s="2" t="s">
        <v>38</v>
      </c>
      <c r="C2" s="2" t="s">
        <v>39</v>
      </c>
      <c r="D2" s="2" t="s">
        <v>68</v>
      </c>
    </row>
    <row r="3" spans="1:4">
      <c r="A3" s="3" t="s">
        <v>735</v>
      </c>
    </row>
    <row r="4" spans="1:4">
      <c r="A4" s="4" t="s">
        <v>736</v>
      </c>
      <c r="B4" s="6" t="n">
        <v>-14222</v>
      </c>
      <c r="C4" s="6" t="n">
        <v>-8753</v>
      </c>
      <c r="D4" s="6" t="n">
        <v>-8474</v>
      </c>
    </row>
    <row r="5" spans="1:4">
      <c r="A5" s="4" t="s">
        <v>737</v>
      </c>
      <c r="B5" s="4" t="s">
        <v>738</v>
      </c>
    </row>
    <row r="6" spans="1:4">
      <c r="A6" s="4" t="s">
        <v>739</v>
      </c>
      <c r="B6" s="6" t="n">
        <v>3982</v>
      </c>
      <c r="C6" s="5" t="n">
        <v>2451</v>
      </c>
      <c r="D6" s="5" t="n">
        <v>2373</v>
      </c>
    </row>
    <row r="7" spans="1:4">
      <c r="A7" s="4" t="s">
        <v>740</v>
      </c>
      <c r="B7" s="5" t="n">
        <v>-447</v>
      </c>
      <c r="C7" s="5" t="n">
        <v>-196</v>
      </c>
      <c r="D7" s="5" t="n">
        <v>-326</v>
      </c>
    </row>
    <row r="8" spans="1:4">
      <c r="A8" s="4" t="s">
        <v>741</v>
      </c>
      <c r="C8" s="5" t="n">
        <v>242</v>
      </c>
      <c r="D8" s="5" t="n">
        <v>266</v>
      </c>
    </row>
    <row r="9" spans="1:4">
      <c r="A9" s="4" t="s">
        <v>742</v>
      </c>
      <c r="B9" s="5" t="n">
        <v>-198</v>
      </c>
      <c r="C9" s="5" t="n">
        <v>-128</v>
      </c>
      <c r="D9" s="5" t="n">
        <v>-139</v>
      </c>
    </row>
    <row r="10" spans="1:4">
      <c r="A10" s="4" t="s">
        <v>743</v>
      </c>
      <c r="B10" s="5" t="n">
        <v>-3346</v>
      </c>
      <c r="C10" s="5" t="n">
        <v>-2380</v>
      </c>
      <c r="D10" s="5" t="n">
        <v>-2254</v>
      </c>
    </row>
    <row r="11" spans="1:4">
      <c r="A11" s="4" t="s">
        <v>711</v>
      </c>
      <c r="B11" s="6" t="n">
        <v>-9</v>
      </c>
      <c r="C11" s="6" t="n">
        <v>-11</v>
      </c>
      <c r="D11" s="6" t="n">
        <v>-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38</v>
      </c>
    </row>
    <row r="3" spans="1:2">
      <c r="A3" s="3" t="s">
        <v>150</v>
      </c>
    </row>
    <row r="4" spans="1:2">
      <c r="A4" s="4" t="s">
        <v>150</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44</v>
      </c>
      <c r="B1" s="2" t="s">
        <v>1</v>
      </c>
    </row>
    <row r="2" spans="1:4">
      <c r="B2" s="2" t="s">
        <v>38</v>
      </c>
      <c r="C2" s="2" t="s">
        <v>39</v>
      </c>
      <c r="D2" s="2" t="s">
        <v>68</v>
      </c>
    </row>
    <row r="3" spans="1:4">
      <c r="A3" s="3" t="s">
        <v>745</v>
      </c>
    </row>
    <row r="4" spans="1:4">
      <c r="A4" s="4" t="s">
        <v>746</v>
      </c>
      <c r="B4" s="6" t="n">
        <v>13885</v>
      </c>
      <c r="C4" s="6" t="n">
        <v>12772</v>
      </c>
      <c r="D4" s="6" t="n">
        <v>10769</v>
      </c>
    </row>
    <row r="5" spans="1:4">
      <c r="A5" s="4" t="s">
        <v>205</v>
      </c>
      <c r="B5" s="5" t="n">
        <v>671</v>
      </c>
      <c r="C5" s="5" t="n">
        <v>604</v>
      </c>
      <c r="D5" s="5" t="n">
        <v>386</v>
      </c>
    </row>
    <row r="6" spans="1:4">
      <c r="A6" s="4" t="s">
        <v>747</v>
      </c>
      <c r="B6" s="5" t="n">
        <v>2710</v>
      </c>
      <c r="C6" s="5" t="n">
        <v>2527</v>
      </c>
      <c r="D6" s="5" t="n">
        <v>2197</v>
      </c>
    </row>
    <row r="7" spans="1:4">
      <c r="A7" s="4" t="s">
        <v>748</v>
      </c>
      <c r="B7" s="5" t="n">
        <v>17266</v>
      </c>
      <c r="C7" s="5" t="n">
        <v>15903</v>
      </c>
      <c r="D7" s="5" t="n">
        <v>13352</v>
      </c>
    </row>
    <row r="8" spans="1:4">
      <c r="A8" s="4" t="s">
        <v>749</v>
      </c>
      <c r="B8" s="5" t="n">
        <v>66</v>
      </c>
      <c r="C8" s="5" t="n">
        <v>61</v>
      </c>
      <c r="D8" s="5" t="n">
        <v>62</v>
      </c>
    </row>
    <row r="9" spans="1:4">
      <c r="A9" s="4" t="s">
        <v>750</v>
      </c>
    </row>
    <row r="10" spans="1:4">
      <c r="A10" s="3" t="s">
        <v>745</v>
      </c>
    </row>
    <row r="11" spans="1:4">
      <c r="A11" s="4" t="s">
        <v>751</v>
      </c>
      <c r="B11" s="6" t="n">
        <v>889</v>
      </c>
      <c r="C11" s="6" t="n">
        <v>849</v>
      </c>
      <c r="D11" s="6" t="n">
        <v>7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752</v>
      </c>
      <c r="B1" s="2" t="s">
        <v>1</v>
      </c>
    </row>
    <row r="2" spans="1:4">
      <c r="B2" s="2" t="s">
        <v>753</v>
      </c>
      <c r="C2" s="2" t="s">
        <v>754</v>
      </c>
      <c r="D2" s="2" t="s">
        <v>755</v>
      </c>
    </row>
    <row r="3" spans="1:4">
      <c r="A3" s="3" t="s">
        <v>177</v>
      </c>
    </row>
    <row r="4" spans="1:4">
      <c r="A4" s="4" t="s">
        <v>756</v>
      </c>
      <c r="B4" s="5" t="n">
        <v>2</v>
      </c>
    </row>
    <row r="5" spans="1:4">
      <c r="A5" s="4" t="s">
        <v>70</v>
      </c>
      <c r="B5" s="6" t="n">
        <v>24602</v>
      </c>
      <c r="C5" s="6" t="n">
        <v>26009</v>
      </c>
      <c r="D5" s="6" t="n">
        <v>23178</v>
      </c>
    </row>
    <row r="6" spans="1:4">
      <c r="A6" s="4" t="s">
        <v>72</v>
      </c>
      <c r="B6" s="5" t="n">
        <v>-14222</v>
      </c>
      <c r="C6" s="5" t="n">
        <v>-8753</v>
      </c>
      <c r="D6" s="5" t="n">
        <v>-8474</v>
      </c>
    </row>
    <row r="7" spans="1:4">
      <c r="A7" s="4" t="s">
        <v>757</v>
      </c>
      <c r="B7" s="5" t="n">
        <v>27343</v>
      </c>
      <c r="C7" s="5" t="n">
        <v>27675</v>
      </c>
    </row>
    <row r="8" spans="1:4">
      <c r="A8" s="4" t="s">
        <v>43</v>
      </c>
      <c r="B8" s="5" t="n">
        <v>5915</v>
      </c>
      <c r="C8" s="5" t="n">
        <v>6030</v>
      </c>
    </row>
    <row r="9" spans="1:4">
      <c r="A9" s="4" t="s">
        <v>53</v>
      </c>
      <c r="B9" s="5" t="n">
        <v>2797</v>
      </c>
      <c r="C9" s="5" t="n">
        <v>2945</v>
      </c>
    </row>
    <row r="10" spans="1:4">
      <c r="A10" s="4" t="s">
        <v>687</v>
      </c>
      <c r="B10" s="5" t="n">
        <v>-21</v>
      </c>
      <c r="C10" s="5" t="n">
        <v>-417</v>
      </c>
      <c r="D10" s="5" t="n">
        <v>-515</v>
      </c>
    </row>
    <row r="11" spans="1:4">
      <c r="A11" s="4" t="s">
        <v>366</v>
      </c>
    </row>
    <row r="12" spans="1:4">
      <c r="A12" s="3" t="s">
        <v>177</v>
      </c>
    </row>
    <row r="13" spans="1:4">
      <c r="A13" s="4" t="s">
        <v>70</v>
      </c>
      <c r="B13" s="5" t="n">
        <v>13454</v>
      </c>
      <c r="C13" s="5" t="n">
        <v>12248</v>
      </c>
      <c r="D13" s="5" t="n">
        <v>11534</v>
      </c>
    </row>
    <row r="14" spans="1:4">
      <c r="A14" s="4" t="s">
        <v>72</v>
      </c>
      <c r="B14" s="6" t="n">
        <v>4284</v>
      </c>
      <c r="C14" s="6" t="n">
        <v>3708</v>
      </c>
      <c r="D14" s="6" t="n">
        <v>4258</v>
      </c>
    </row>
    <row r="15" spans="1:4">
      <c r="A15" s="4" t="s">
        <v>758</v>
      </c>
      <c r="B15" s="4" t="s">
        <v>759</v>
      </c>
      <c r="C15" s="4" t="s">
        <v>760</v>
      </c>
      <c r="D15" s="4" t="s">
        <v>761</v>
      </c>
    </row>
    <row r="16" spans="1:4">
      <c r="A16" s="4" t="s">
        <v>757</v>
      </c>
      <c r="B16" s="6" t="n">
        <v>13093</v>
      </c>
      <c r="C16" s="6" t="n">
        <v>11804</v>
      </c>
      <c r="D16" s="6" t="n">
        <v>13070</v>
      </c>
    </row>
    <row r="17" spans="1:4">
      <c r="A17" s="4" t="s">
        <v>762</v>
      </c>
      <c r="B17" s="5" t="n">
        <v>2007</v>
      </c>
      <c r="C17" s="5" t="n">
        <v>1489</v>
      </c>
      <c r="D17" s="5" t="n">
        <v>2556</v>
      </c>
    </row>
    <row r="18" spans="1:4">
      <c r="A18" s="4" t="s">
        <v>372</v>
      </c>
    </row>
    <row r="19" spans="1:4">
      <c r="A19" s="3" t="s">
        <v>177</v>
      </c>
    </row>
    <row r="20" spans="1:4">
      <c r="A20" s="4" t="s">
        <v>70</v>
      </c>
      <c r="B20" s="5" t="n">
        <v>11148</v>
      </c>
      <c r="C20" s="5" t="n">
        <v>13761</v>
      </c>
      <c r="D20" s="5" t="n">
        <v>11644</v>
      </c>
    </row>
    <row r="21" spans="1:4">
      <c r="A21" s="4" t="s">
        <v>72</v>
      </c>
      <c r="B21" s="6" t="n">
        <v>2892</v>
      </c>
      <c r="C21" s="6" t="n">
        <v>5437</v>
      </c>
      <c r="D21" s="6" t="n">
        <v>5067</v>
      </c>
    </row>
    <row r="22" spans="1:4">
      <c r="A22" s="4" t="s">
        <v>758</v>
      </c>
      <c r="B22" s="4" t="s">
        <v>763</v>
      </c>
      <c r="C22" s="4" t="s">
        <v>764</v>
      </c>
      <c r="D22" s="4" t="s">
        <v>765</v>
      </c>
    </row>
    <row r="23" spans="1:4">
      <c r="A23" s="4" t="s">
        <v>757</v>
      </c>
      <c r="B23" s="6" t="n">
        <v>14250</v>
      </c>
      <c r="C23" s="6" t="n">
        <v>15871</v>
      </c>
      <c r="D23" s="6" t="n">
        <v>146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6</v>
      </c>
      <c r="B1" s="2" t="s">
        <v>1</v>
      </c>
    </row>
    <row r="2" spans="1:4">
      <c r="B2" s="2" t="s">
        <v>38</v>
      </c>
      <c r="C2" s="2" t="s">
        <v>39</v>
      </c>
      <c r="D2" s="2" t="s">
        <v>68</v>
      </c>
    </row>
    <row r="3" spans="1:4">
      <c r="A3" s="3" t="s">
        <v>767</v>
      </c>
    </row>
    <row r="4" spans="1:4">
      <c r="A4" s="4" t="s">
        <v>70</v>
      </c>
      <c r="B4" s="6" t="n">
        <v>24602</v>
      </c>
      <c r="C4" s="6" t="n">
        <v>26009</v>
      </c>
      <c r="D4" s="6" t="n">
        <v>23178</v>
      </c>
    </row>
    <row r="5" spans="1:4">
      <c r="A5" s="4" t="s">
        <v>47</v>
      </c>
      <c r="B5" s="5" t="n">
        <v>30792</v>
      </c>
      <c r="C5" s="5" t="n">
        <v>31416</v>
      </c>
    </row>
    <row r="6" spans="1:4">
      <c r="A6" s="4" t="s">
        <v>363</v>
      </c>
    </row>
    <row r="7" spans="1:4">
      <c r="A7" s="3" t="s">
        <v>767</v>
      </c>
    </row>
    <row r="8" spans="1:4">
      <c r="A8" s="4" t="s">
        <v>70</v>
      </c>
      <c r="B8" s="5" t="n">
        <v>11265</v>
      </c>
      <c r="C8" s="5" t="n">
        <v>14673</v>
      </c>
      <c r="D8" s="5" t="n">
        <v>14832</v>
      </c>
    </row>
    <row r="9" spans="1:4">
      <c r="A9" s="4" t="s">
        <v>47</v>
      </c>
      <c r="B9" s="5" t="n">
        <v>22951</v>
      </c>
      <c r="C9" s="5" t="n">
        <v>26651</v>
      </c>
    </row>
    <row r="10" spans="1:4">
      <c r="A10" s="4" t="s">
        <v>768</v>
      </c>
    </row>
    <row r="11" spans="1:4">
      <c r="A11" s="3" t="s">
        <v>767</v>
      </c>
    </row>
    <row r="12" spans="1:4">
      <c r="A12" s="4" t="s">
        <v>70</v>
      </c>
      <c r="B12" s="5" t="n">
        <v>4474</v>
      </c>
      <c r="C12" s="5" t="n">
        <v>6605</v>
      </c>
      <c r="D12" s="5" t="n">
        <v>5677</v>
      </c>
    </row>
    <row r="13" spans="1:4">
      <c r="A13" s="4" t="s">
        <v>47</v>
      </c>
      <c r="B13" s="5" t="n">
        <v>22948</v>
      </c>
      <c r="C13" s="5" t="n">
        <v>25104</v>
      </c>
    </row>
    <row r="14" spans="1:4">
      <c r="A14" s="4" t="s">
        <v>769</v>
      </c>
    </row>
    <row r="15" spans="1:4">
      <c r="A15" s="3" t="s">
        <v>767</v>
      </c>
    </row>
    <row r="16" spans="1:4">
      <c r="A16" s="4" t="s">
        <v>70</v>
      </c>
      <c r="B16" s="5" t="n">
        <v>1314</v>
      </c>
      <c r="C16" s="5" t="n">
        <v>2667</v>
      </c>
      <c r="D16" s="5" t="n">
        <v>2611</v>
      </c>
    </row>
    <row r="17" spans="1:4">
      <c r="A17" s="4" t="s">
        <v>770</v>
      </c>
    </row>
    <row r="18" spans="1:4">
      <c r="A18" s="3" t="s">
        <v>767</v>
      </c>
    </row>
    <row r="19" spans="1:4">
      <c r="A19" s="4" t="s">
        <v>70</v>
      </c>
      <c r="B19" s="5" t="n">
        <v>1224</v>
      </c>
      <c r="C19" s="5" t="n">
        <v>1050</v>
      </c>
      <c r="D19" s="5" t="n">
        <v>1459</v>
      </c>
    </row>
    <row r="20" spans="1:4">
      <c r="A20" s="4" t="s">
        <v>47</v>
      </c>
      <c r="B20" s="5" t="n">
        <v>3</v>
      </c>
      <c r="C20" s="5" t="n">
        <v>1547</v>
      </c>
    </row>
    <row r="21" spans="1:4">
      <c r="A21" s="4" t="s">
        <v>771</v>
      </c>
    </row>
    <row r="22" spans="1:4">
      <c r="A22" s="3" t="s">
        <v>767</v>
      </c>
    </row>
    <row r="23" spans="1:4">
      <c r="A23" s="4" t="s">
        <v>70</v>
      </c>
      <c r="B23" s="5" t="n">
        <v>4253</v>
      </c>
      <c r="C23" s="5" t="n">
        <v>4351</v>
      </c>
      <c r="D23" s="5" t="n">
        <v>5085</v>
      </c>
    </row>
    <row r="24" spans="1:4">
      <c r="A24" s="4" t="s">
        <v>364</v>
      </c>
    </row>
    <row r="25" spans="1:4">
      <c r="A25" s="3" t="s">
        <v>767</v>
      </c>
    </row>
    <row r="26" spans="1:4">
      <c r="A26" s="4" t="s">
        <v>70</v>
      </c>
      <c r="B26" s="5" t="n">
        <v>6302</v>
      </c>
      <c r="C26" s="5" t="n">
        <v>5450</v>
      </c>
      <c r="D26" s="5" t="n">
        <v>2526</v>
      </c>
    </row>
    <row r="27" spans="1:4">
      <c r="A27" s="4" t="s">
        <v>47</v>
      </c>
      <c r="B27" s="5" t="n">
        <v>2095</v>
      </c>
      <c r="C27" s="5" t="n">
        <v>1090</v>
      </c>
    </row>
    <row r="28" spans="1:4">
      <c r="A28" s="4" t="s">
        <v>772</v>
      </c>
    </row>
    <row r="29" spans="1:4">
      <c r="A29" s="3" t="s">
        <v>767</v>
      </c>
    </row>
    <row r="30" spans="1:4">
      <c r="A30" s="4" t="s">
        <v>70</v>
      </c>
      <c r="B30" s="5" t="n">
        <v>55</v>
      </c>
      <c r="C30" s="5" t="n">
        <v>1819</v>
      </c>
    </row>
    <row r="31" spans="1:4">
      <c r="A31" s="4" t="s">
        <v>773</v>
      </c>
    </row>
    <row r="32" spans="1:4">
      <c r="A32" s="3" t="s">
        <v>767</v>
      </c>
    </row>
    <row r="33" spans="1:4">
      <c r="A33" s="4" t="s">
        <v>70</v>
      </c>
      <c r="B33" s="5" t="n">
        <v>3993</v>
      </c>
      <c r="C33" s="5" t="n">
        <v>2134</v>
      </c>
      <c r="D33" s="5" t="n">
        <v>1549</v>
      </c>
    </row>
    <row r="34" spans="1:4">
      <c r="A34" s="4" t="s">
        <v>774</v>
      </c>
    </row>
    <row r="35" spans="1:4">
      <c r="A35" s="3" t="s">
        <v>767</v>
      </c>
    </row>
    <row r="36" spans="1:4">
      <c r="A36" s="4" t="s">
        <v>70</v>
      </c>
      <c r="B36" s="5" t="n">
        <v>1242</v>
      </c>
      <c r="C36" s="5" t="n">
        <v>888</v>
      </c>
      <c r="D36" s="5" t="n">
        <v>721</v>
      </c>
    </row>
    <row r="37" spans="1:4">
      <c r="A37" s="4" t="s">
        <v>775</v>
      </c>
    </row>
    <row r="38" spans="1:4">
      <c r="A38" s="3" t="s">
        <v>767</v>
      </c>
    </row>
    <row r="39" spans="1:4">
      <c r="A39" s="4" t="s">
        <v>70</v>
      </c>
      <c r="B39" s="5" t="n">
        <v>1012</v>
      </c>
      <c r="C39" s="5" t="n">
        <v>609</v>
      </c>
      <c r="D39" s="5" t="n">
        <v>256</v>
      </c>
    </row>
    <row r="40" spans="1:4">
      <c r="A40" s="4" t="s">
        <v>365</v>
      </c>
    </row>
    <row r="41" spans="1:4">
      <c r="A41" s="3" t="s">
        <v>767</v>
      </c>
    </row>
    <row r="42" spans="1:4">
      <c r="A42" s="4" t="s">
        <v>70</v>
      </c>
      <c r="B42" s="5" t="n">
        <v>7035</v>
      </c>
      <c r="C42" s="5" t="n">
        <v>5886</v>
      </c>
      <c r="D42" s="5" t="n">
        <v>5820</v>
      </c>
    </row>
    <row r="43" spans="1:4">
      <c r="A43" s="4" t="s">
        <v>47</v>
      </c>
      <c r="B43" s="5" t="n">
        <v>5746</v>
      </c>
      <c r="C43" s="5" t="n">
        <v>3675</v>
      </c>
    </row>
    <row r="44" spans="1:4">
      <c r="A44" s="4" t="s">
        <v>776</v>
      </c>
    </row>
    <row r="45" spans="1:4">
      <c r="A45" s="3" t="s">
        <v>767</v>
      </c>
    </row>
    <row r="46" spans="1:4">
      <c r="A46" s="4" t="s">
        <v>70</v>
      </c>
      <c r="B46" s="5" t="n">
        <v>6843</v>
      </c>
      <c r="C46" s="5" t="n">
        <v>5802</v>
      </c>
      <c r="D46" s="5" t="n">
        <v>5474</v>
      </c>
    </row>
    <row r="47" spans="1:4">
      <c r="A47" s="4" t="s">
        <v>47</v>
      </c>
      <c r="B47" s="5" t="n">
        <v>5746</v>
      </c>
      <c r="C47" s="5" t="n">
        <v>3675</v>
      </c>
    </row>
    <row r="48" spans="1:4">
      <c r="A48" s="4" t="s">
        <v>777</v>
      </c>
    </row>
    <row r="49" spans="1:4">
      <c r="A49" s="3" t="s">
        <v>767</v>
      </c>
    </row>
    <row r="50" spans="1:4">
      <c r="A50" s="4" t="s">
        <v>70</v>
      </c>
      <c r="B50" s="6" t="n">
        <v>192</v>
      </c>
      <c r="C50" s="6" t="n">
        <v>84</v>
      </c>
      <c r="D50" s="6" t="n">
        <v>3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s>
  <sheetData>
    <row r="1" spans="1:8">
      <c r="A1" s="1" t="s">
        <v>778</v>
      </c>
      <c r="B1" s="2" t="s">
        <v>779</v>
      </c>
      <c r="C1" s="2" t="s">
        <v>780</v>
      </c>
      <c r="D1" s="2" t="s">
        <v>573</v>
      </c>
      <c r="E1" s="2" t="s">
        <v>754</v>
      </c>
      <c r="F1" s="2" t="s">
        <v>755</v>
      </c>
      <c r="G1" s="2" t="s">
        <v>781</v>
      </c>
      <c r="H1" s="2" t="s">
        <v>573</v>
      </c>
    </row>
    <row r="2" spans="1:8">
      <c r="A2" s="3" t="s">
        <v>782</v>
      </c>
    </row>
    <row r="3" spans="1:8">
      <c r="A3" s="4" t="s">
        <v>136</v>
      </c>
      <c r="D3" s="6" t="n">
        <v>529</v>
      </c>
      <c r="E3" s="6" t="n">
        <v>1639</v>
      </c>
      <c r="F3" s="6" t="n">
        <v>12612</v>
      </c>
    </row>
    <row r="4" spans="1:8">
      <c r="A4" s="4" t="s">
        <v>783</v>
      </c>
      <c r="C4" s="10" t="n">
        <v>1</v>
      </c>
    </row>
    <row r="5" spans="1:8">
      <c r="A5" s="4" t="s">
        <v>784</v>
      </c>
      <c r="D5" s="6" t="n">
        <v>1100</v>
      </c>
    </row>
    <row r="6" spans="1:8">
      <c r="A6" s="4" t="s">
        <v>785</v>
      </c>
    </row>
    <row r="7" spans="1:8">
      <c r="A7" s="3" t="s">
        <v>782</v>
      </c>
    </row>
    <row r="8" spans="1:8">
      <c r="A8" s="4" t="s">
        <v>786</v>
      </c>
      <c r="D8" s="5" t="n">
        <v>10</v>
      </c>
    </row>
    <row r="9" spans="1:8">
      <c r="A9" s="4" t="s">
        <v>787</v>
      </c>
      <c r="D9" s="6" t="n">
        <v>2</v>
      </c>
    </row>
    <row r="10" spans="1:8">
      <c r="A10" s="4" t="s">
        <v>788</v>
      </c>
    </row>
    <row r="11" spans="1:8">
      <c r="A11" s="3" t="s">
        <v>782</v>
      </c>
    </row>
    <row r="12" spans="1:8">
      <c r="A12" s="4" t="s">
        <v>789</v>
      </c>
      <c r="D12" s="4" t="s">
        <v>790</v>
      </c>
    </row>
    <row r="13" spans="1:8">
      <c r="A13" s="4" t="s">
        <v>791</v>
      </c>
      <c r="D13" s="4" t="s">
        <v>792</v>
      </c>
      <c r="E13" s="4" t="s">
        <v>326</v>
      </c>
      <c r="F13" s="4" t="s">
        <v>326</v>
      </c>
    </row>
    <row r="14" spans="1:8">
      <c r="A14" s="4" t="s">
        <v>257</v>
      </c>
    </row>
    <row r="15" spans="1:8">
      <c r="A15" s="3" t="s">
        <v>782</v>
      </c>
    </row>
    <row r="16" spans="1:8">
      <c r="A16" s="4" t="s">
        <v>793</v>
      </c>
      <c r="C16" s="12" t="n">
        <v>7.8</v>
      </c>
      <c r="H16" s="6" t="n">
        <v>9100</v>
      </c>
    </row>
    <row r="17" spans="1:8">
      <c r="A17" s="4" t="s">
        <v>794</v>
      </c>
      <c r="C17" s="4" t="s">
        <v>795</v>
      </c>
      <c r="G17" s="4" t="s">
        <v>795</v>
      </c>
      <c r="H17" s="4" t="s">
        <v>795</v>
      </c>
    </row>
    <row r="18" spans="1:8">
      <c r="A18" s="4" t="s">
        <v>796</v>
      </c>
      <c r="H18" s="6" t="n">
        <v>800</v>
      </c>
    </row>
    <row r="19" spans="1:8">
      <c r="A19" s="4" t="s">
        <v>321</v>
      </c>
    </row>
    <row r="20" spans="1:8">
      <c r="A20" s="3" t="s">
        <v>782</v>
      </c>
    </row>
    <row r="21" spans="1:8">
      <c r="A21" s="4" t="s">
        <v>793</v>
      </c>
      <c r="G21" s="12" t="n">
        <v>5.6</v>
      </c>
      <c r="H21" s="6" t="n">
        <v>5000</v>
      </c>
    </row>
    <row r="22" spans="1:8">
      <c r="A22" s="4" t="s">
        <v>794</v>
      </c>
      <c r="C22" s="4" t="s">
        <v>795</v>
      </c>
      <c r="G22" s="4" t="s">
        <v>795</v>
      </c>
      <c r="H22" s="4" t="s">
        <v>795</v>
      </c>
    </row>
    <row r="23" spans="1:8">
      <c r="A23" s="4" t="s">
        <v>796</v>
      </c>
      <c r="H23" s="6" t="n">
        <v>500</v>
      </c>
    </row>
    <row r="24" spans="1:8">
      <c r="A24" s="4" t="s">
        <v>797</v>
      </c>
    </row>
    <row r="25" spans="1:8">
      <c r="A25" s="3" t="s">
        <v>782</v>
      </c>
    </row>
    <row r="26" spans="1:8">
      <c r="A26" s="4" t="s">
        <v>136</v>
      </c>
      <c r="B26" s="6" t="n">
        <v>10000</v>
      </c>
    </row>
    <row r="27" spans="1:8">
      <c r="A27" s="4" t="s">
        <v>798</v>
      </c>
      <c r="C27" s="4" t="s">
        <v>799</v>
      </c>
      <c r="G27" s="4" t="s">
        <v>799</v>
      </c>
      <c r="H27" s="4" t="s">
        <v>7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38</v>
      </c>
      <c r="C2" s="2" t="s">
        <v>39</v>
      </c>
      <c r="D2" s="2" t="s">
        <v>401</v>
      </c>
    </row>
    <row r="3" spans="1:4">
      <c r="A3" s="3" t="s">
        <v>801</v>
      </c>
    </row>
    <row r="4" spans="1:4">
      <c r="A4" s="4" t="s">
        <v>802</v>
      </c>
      <c r="B4" s="6" t="n">
        <v>0</v>
      </c>
      <c r="C4" s="6" t="n">
        <v>0</v>
      </c>
    </row>
    <row r="5" spans="1:4">
      <c r="A5" s="4" t="s">
        <v>803</v>
      </c>
      <c r="B5" s="5" t="n">
        <v>62445</v>
      </c>
      <c r="C5" s="5" t="n">
        <v>59921</v>
      </c>
    </row>
    <row r="6" spans="1:4">
      <c r="A6" s="4" t="s">
        <v>804</v>
      </c>
      <c r="D6" s="6" t="n">
        <v>65914</v>
      </c>
    </row>
    <row r="7" spans="1:4">
      <c r="A7" s="3" t="s">
        <v>805</v>
      </c>
    </row>
    <row r="8" spans="1:4">
      <c r="A8" s="4" t="s">
        <v>806</v>
      </c>
      <c r="D8" s="5" t="n">
        <v>-105</v>
      </c>
    </row>
    <row r="9" spans="1:4">
      <c r="A9" s="4" t="s">
        <v>807</v>
      </c>
      <c r="B9" s="5" t="n">
        <v>529</v>
      </c>
      <c r="C9" s="5" t="n">
        <v>1639</v>
      </c>
    </row>
    <row r="10" spans="1:4">
      <c r="A10" s="4" t="s">
        <v>808</v>
      </c>
      <c r="B10" s="5" t="n">
        <v>-969</v>
      </c>
      <c r="C10" s="5" t="n">
        <v>-2822</v>
      </c>
    </row>
    <row r="11" spans="1:4">
      <c r="A11" s="4" t="s">
        <v>809</v>
      </c>
      <c r="B11" s="5" t="n">
        <v>-397</v>
      </c>
      <c r="C11" s="5" t="n">
        <v>-361</v>
      </c>
    </row>
    <row r="12" spans="1:4">
      <c r="A12" s="4" t="s">
        <v>137</v>
      </c>
      <c r="C12" s="5" t="n">
        <v>11088</v>
      </c>
    </row>
    <row r="13" spans="1:4">
      <c r="A13" s="4" t="s">
        <v>810</v>
      </c>
      <c r="B13" s="5" t="n">
        <v>-837</v>
      </c>
      <c r="C13" s="5" t="n">
        <v>9544</v>
      </c>
    </row>
    <row r="14" spans="1:4">
      <c r="A14" s="3" t="s">
        <v>811</v>
      </c>
    </row>
    <row r="15" spans="1:4">
      <c r="A15" s="4" t="s">
        <v>812</v>
      </c>
      <c r="B15" s="5" t="n">
        <v>954</v>
      </c>
    </row>
    <row r="16" spans="1:4">
      <c r="A16" s="4" t="s">
        <v>813</v>
      </c>
      <c r="B16" s="5" t="n">
        <v>399</v>
      </c>
      <c r="C16" s="5" t="n">
        <v>1139</v>
      </c>
    </row>
    <row r="17" spans="1:4">
      <c r="A17" s="4" t="s">
        <v>702</v>
      </c>
      <c r="B17" s="5" t="n">
        <v>1183</v>
      </c>
      <c r="C17" s="5" t="n">
        <v>1013</v>
      </c>
    </row>
    <row r="18" spans="1:4">
      <c r="A18" s="4" t="s">
        <v>143</v>
      </c>
      <c r="B18" s="5" t="n">
        <v>-1183</v>
      </c>
      <c r="C18" s="5" t="n">
        <v>-1012</v>
      </c>
    </row>
    <row r="19" spans="1:4">
      <c r="A19" s="4" t="s">
        <v>814</v>
      </c>
      <c r="B19" s="5" t="n">
        <v>1353</v>
      </c>
      <c r="C19" s="5" t="n">
        <v>1140</v>
      </c>
    </row>
    <row r="20" spans="1:4">
      <c r="A20" s="4" t="s">
        <v>815</v>
      </c>
      <c r="B20" s="5" t="n">
        <v>-12741</v>
      </c>
      <c r="C20" s="5" t="n">
        <v>-8160</v>
      </c>
    </row>
    <row r="21" spans="1:4">
      <c r="A21" s="4" t="s">
        <v>816</v>
      </c>
      <c r="B21" s="5" t="n">
        <v>53689</v>
      </c>
      <c r="C21" s="5" t="n">
        <v>62445</v>
      </c>
    </row>
    <row r="22" spans="1:4">
      <c r="A22" s="4" t="s">
        <v>817</v>
      </c>
    </row>
    <row r="23" spans="1:4">
      <c r="A23" s="3" t="s">
        <v>801</v>
      </c>
    </row>
    <row r="24" spans="1:4">
      <c r="A24" s="4" t="s">
        <v>803</v>
      </c>
      <c r="C24" s="5" t="n">
        <v>58</v>
      </c>
    </row>
    <row r="25" spans="1:4">
      <c r="A25" s="3" t="s">
        <v>805</v>
      </c>
    </row>
    <row r="26" spans="1:4">
      <c r="A26" s="4" t="s">
        <v>808</v>
      </c>
      <c r="C26" s="5" t="n">
        <v>-58</v>
      </c>
    </row>
    <row r="27" spans="1:4">
      <c r="A27" s="4" t="s">
        <v>810</v>
      </c>
      <c r="C27" s="5" t="n">
        <v>-58</v>
      </c>
    </row>
    <row r="28" spans="1:4">
      <c r="A28" s="4" t="s">
        <v>818</v>
      </c>
    </row>
    <row r="29" spans="1:4">
      <c r="A29" s="3" t="s">
        <v>801</v>
      </c>
    </row>
    <row r="30" spans="1:4">
      <c r="A30" s="4" t="s">
        <v>803</v>
      </c>
      <c r="B30" s="5" t="n">
        <v>17066</v>
      </c>
      <c r="C30" s="5" t="n">
        <v>17038</v>
      </c>
    </row>
    <row r="31" spans="1:4">
      <c r="A31" s="4" t="s">
        <v>804</v>
      </c>
      <c r="D31" s="5" t="n">
        <v>17066</v>
      </c>
    </row>
    <row r="32" spans="1:4">
      <c r="A32" s="3" t="s">
        <v>805</v>
      </c>
    </row>
    <row r="33" spans="1:4">
      <c r="A33" s="4" t="s">
        <v>807</v>
      </c>
      <c r="B33" s="5" t="n">
        <v>529</v>
      </c>
      <c r="C33" s="5" t="n">
        <v>1639</v>
      </c>
    </row>
    <row r="34" spans="1:4">
      <c r="A34" s="4" t="s">
        <v>808</v>
      </c>
      <c r="B34" s="5" t="n">
        <v>-969</v>
      </c>
      <c r="C34" s="5" t="n">
        <v>-2764</v>
      </c>
    </row>
    <row r="35" spans="1:4">
      <c r="A35" s="4" t="s">
        <v>810</v>
      </c>
      <c r="B35" s="5" t="n">
        <v>-440</v>
      </c>
      <c r="C35" s="5" t="n">
        <v>-1125</v>
      </c>
    </row>
    <row r="36" spans="1:4">
      <c r="A36" s="3" t="s">
        <v>811</v>
      </c>
    </row>
    <row r="37" spans="1:4">
      <c r="A37" s="4" t="s">
        <v>813</v>
      </c>
      <c r="B37" s="5" t="n">
        <v>920</v>
      </c>
      <c r="C37" s="5" t="n">
        <v>1152</v>
      </c>
    </row>
    <row r="38" spans="1:4">
      <c r="A38" s="4" t="s">
        <v>702</v>
      </c>
      <c r="B38" s="5" t="n">
        <v>993</v>
      </c>
      <c r="C38" s="5" t="n">
        <v>944</v>
      </c>
    </row>
    <row r="39" spans="1:4">
      <c r="A39" s="4" t="s">
        <v>143</v>
      </c>
      <c r="B39" s="5" t="n">
        <v>-993</v>
      </c>
      <c r="C39" s="5" t="n">
        <v>-943</v>
      </c>
    </row>
    <row r="40" spans="1:4">
      <c r="A40" s="4" t="s">
        <v>814</v>
      </c>
      <c r="B40" s="5" t="n">
        <v>920</v>
      </c>
      <c r="C40" s="5" t="n">
        <v>1153</v>
      </c>
    </row>
    <row r="41" spans="1:4">
      <c r="A41" s="4" t="s">
        <v>816</v>
      </c>
      <c r="B41" s="5" t="n">
        <v>17546</v>
      </c>
      <c r="C41" s="5" t="n">
        <v>17066</v>
      </c>
    </row>
    <row r="42" spans="1:4">
      <c r="A42" s="4" t="s">
        <v>819</v>
      </c>
    </row>
    <row r="43" spans="1:4">
      <c r="A43" s="3" t="s">
        <v>801</v>
      </c>
    </row>
    <row r="44" spans="1:4">
      <c r="A44" s="4" t="s">
        <v>803</v>
      </c>
      <c r="B44" s="5" t="n">
        <v>105</v>
      </c>
      <c r="C44" s="5" t="n">
        <v>479</v>
      </c>
    </row>
    <row r="45" spans="1:4">
      <c r="A45" s="3" t="s">
        <v>805</v>
      </c>
    </row>
    <row r="46" spans="1:4">
      <c r="A46" s="4" t="s">
        <v>807</v>
      </c>
      <c r="B46" s="4" t="s">
        <v>820</v>
      </c>
    </row>
    <row r="47" spans="1:4">
      <c r="A47" s="4" t="s">
        <v>808</v>
      </c>
      <c r="B47" s="5" t="n">
        <v>0</v>
      </c>
      <c r="C47" s="5" t="n">
        <v>0</v>
      </c>
    </row>
    <row r="48" spans="1:4">
      <c r="A48" s="4" t="s">
        <v>809</v>
      </c>
      <c r="C48" s="5" t="n">
        <v>-361</v>
      </c>
    </row>
    <row r="49" spans="1:4">
      <c r="A49" s="4" t="s">
        <v>810</v>
      </c>
      <c r="C49" s="5" t="n">
        <v>-361</v>
      </c>
    </row>
    <row r="50" spans="1:4">
      <c r="A50" s="3" t="s">
        <v>811</v>
      </c>
    </row>
    <row r="51" spans="1:4">
      <c r="A51" s="4" t="s">
        <v>813</v>
      </c>
      <c r="C51" s="5" t="n">
        <v>-13</v>
      </c>
    </row>
    <row r="52" spans="1:4">
      <c r="A52" s="4" t="s">
        <v>702</v>
      </c>
      <c r="C52" s="5" t="n">
        <v>69</v>
      </c>
    </row>
    <row r="53" spans="1:4">
      <c r="A53" s="4" t="s">
        <v>143</v>
      </c>
      <c r="C53" s="5" t="n">
        <v>-69</v>
      </c>
    </row>
    <row r="54" spans="1:4">
      <c r="A54" s="4" t="s">
        <v>814</v>
      </c>
      <c r="C54" s="5" t="n">
        <v>-13</v>
      </c>
    </row>
    <row r="55" spans="1:4">
      <c r="A55" s="4" t="s">
        <v>816</v>
      </c>
      <c r="C55" s="5" t="n">
        <v>105</v>
      </c>
    </row>
    <row r="56" spans="1:4">
      <c r="A56" s="4" t="s">
        <v>821</v>
      </c>
    </row>
    <row r="57" spans="1:4">
      <c r="A57" s="3" t="s">
        <v>801</v>
      </c>
    </row>
    <row r="58" spans="1:4">
      <c r="A58" s="4" t="s">
        <v>804</v>
      </c>
      <c r="D58" s="5" t="n">
        <v>3574</v>
      </c>
    </row>
    <row r="59" spans="1:4">
      <c r="A59" s="3" t="s">
        <v>805</v>
      </c>
    </row>
    <row r="60" spans="1:4">
      <c r="A60" s="4" t="s">
        <v>807</v>
      </c>
      <c r="B60" s="4" t="s">
        <v>820</v>
      </c>
    </row>
    <row r="61" spans="1:4">
      <c r="A61" s="4" t="s">
        <v>808</v>
      </c>
      <c r="B61" s="5" t="n">
        <v>0</v>
      </c>
    </row>
    <row r="62" spans="1:4">
      <c r="A62" s="4" t="s">
        <v>809</v>
      </c>
      <c r="B62" s="5" t="n">
        <v>-397</v>
      </c>
    </row>
    <row r="63" spans="1:4">
      <c r="A63" s="4" t="s">
        <v>810</v>
      </c>
      <c r="B63" s="5" t="n">
        <v>-397</v>
      </c>
    </row>
    <row r="64" spans="1:4">
      <c r="A64" s="3" t="s">
        <v>811</v>
      </c>
    </row>
    <row r="65" spans="1:4">
      <c r="A65" s="4" t="s">
        <v>812</v>
      </c>
      <c r="B65" s="5" t="n">
        <v>954</v>
      </c>
    </row>
    <row r="66" spans="1:4">
      <c r="A66" s="4" t="s">
        <v>813</v>
      </c>
      <c r="B66" s="5" t="n">
        <v>-521</v>
      </c>
    </row>
    <row r="67" spans="1:4">
      <c r="A67" s="4" t="s">
        <v>702</v>
      </c>
      <c r="B67" s="5" t="n">
        <v>190</v>
      </c>
    </row>
    <row r="68" spans="1:4">
      <c r="A68" s="4" t="s">
        <v>143</v>
      </c>
      <c r="B68" s="5" t="n">
        <v>-190</v>
      </c>
    </row>
    <row r="69" spans="1:4">
      <c r="A69" s="4" t="s">
        <v>814</v>
      </c>
      <c r="B69" s="5" t="n">
        <v>433</v>
      </c>
    </row>
    <row r="70" spans="1:4">
      <c r="A70" s="4" t="s">
        <v>816</v>
      </c>
      <c r="B70" s="5" t="n">
        <v>3610</v>
      </c>
    </row>
    <row r="71" spans="1:4">
      <c r="A71" s="4" t="s">
        <v>822</v>
      </c>
    </row>
    <row r="72" spans="1:4">
      <c r="A72" s="3" t="s">
        <v>801</v>
      </c>
    </row>
    <row r="73" spans="1:4">
      <c r="A73" s="4" t="s">
        <v>804</v>
      </c>
      <c r="D73" s="5" t="n">
        <v>3469</v>
      </c>
    </row>
    <row r="74" spans="1:4">
      <c r="A74" s="4" t="s">
        <v>823</v>
      </c>
    </row>
    <row r="75" spans="1:4">
      <c r="A75" s="3" t="s">
        <v>801</v>
      </c>
    </row>
    <row r="76" spans="1:4">
      <c r="A76" s="4" t="s">
        <v>804</v>
      </c>
      <c r="D76" s="5" t="n">
        <v>-105</v>
      </c>
    </row>
    <row r="77" spans="1:4">
      <c r="A77" s="4" t="s">
        <v>824</v>
      </c>
    </row>
    <row r="78" spans="1:4">
      <c r="A78" s="3" t="s">
        <v>801</v>
      </c>
    </row>
    <row r="79" spans="1:4">
      <c r="A79" s="4" t="s">
        <v>804</v>
      </c>
      <c r="D79" s="5" t="n">
        <v>3574</v>
      </c>
    </row>
    <row r="80" spans="1:4">
      <c r="A80" s="4" t="s">
        <v>60</v>
      </c>
    </row>
    <row r="81" spans="1:4">
      <c r="A81" s="3" t="s">
        <v>801</v>
      </c>
    </row>
    <row r="82" spans="1:4">
      <c r="A82" s="4" t="s">
        <v>803</v>
      </c>
      <c r="B82" s="5" t="n">
        <v>4836</v>
      </c>
      <c r="C82" s="5" t="n">
        <v>3720</v>
      </c>
    </row>
    <row r="83" spans="1:4">
      <c r="A83" s="4" t="s">
        <v>804</v>
      </c>
      <c r="D83" s="5" t="n">
        <v>4836</v>
      </c>
    </row>
    <row r="84" spans="1:4">
      <c r="A84" s="3" t="s">
        <v>805</v>
      </c>
    </row>
    <row r="85" spans="1:4">
      <c r="A85" s="4" t="s">
        <v>807</v>
      </c>
      <c r="B85" s="4" t="s">
        <v>820</v>
      </c>
    </row>
    <row r="86" spans="1:4">
      <c r="A86" s="4" t="s">
        <v>808</v>
      </c>
      <c r="B86" s="5" t="n">
        <v>0</v>
      </c>
      <c r="C86" s="5" t="n">
        <v>0</v>
      </c>
    </row>
    <row r="87" spans="1:4">
      <c r="A87" s="4" t="s">
        <v>137</v>
      </c>
      <c r="C87" s="5" t="n">
        <v>1116</v>
      </c>
    </row>
    <row r="88" spans="1:4">
      <c r="A88" s="4" t="s">
        <v>810</v>
      </c>
      <c r="C88" s="5" t="n">
        <v>1116</v>
      </c>
    </row>
    <row r="89" spans="1:4">
      <c r="A89" s="3" t="s">
        <v>811</v>
      </c>
    </row>
    <row r="90" spans="1:4">
      <c r="A90" s="4" t="s">
        <v>816</v>
      </c>
      <c r="B90" s="5" t="n">
        <v>4836</v>
      </c>
      <c r="C90" s="5" t="n">
        <v>4836</v>
      </c>
    </row>
    <row r="91" spans="1:4">
      <c r="A91" s="4" t="s">
        <v>94</v>
      </c>
    </row>
    <row r="92" spans="1:4">
      <c r="A92" s="3" t="s">
        <v>801</v>
      </c>
    </row>
    <row r="93" spans="1:4">
      <c r="A93" s="4" t="s">
        <v>803</v>
      </c>
      <c r="B93" s="5" t="n">
        <v>86803</v>
      </c>
      <c r="C93" s="5" t="n">
        <v>76227</v>
      </c>
    </row>
    <row r="94" spans="1:4">
      <c r="A94" s="4" t="s">
        <v>804</v>
      </c>
      <c r="D94" s="5" t="n">
        <v>86803</v>
      </c>
    </row>
    <row r="95" spans="1:4">
      <c r="A95" s="3" t="s">
        <v>805</v>
      </c>
    </row>
    <row r="96" spans="1:4">
      <c r="A96" s="4" t="s">
        <v>807</v>
      </c>
      <c r="B96" s="4" t="s">
        <v>820</v>
      </c>
    </row>
    <row r="97" spans="1:4">
      <c r="A97" s="4" t="s">
        <v>808</v>
      </c>
      <c r="B97" s="5" t="n">
        <v>0</v>
      </c>
      <c r="C97" s="5" t="n">
        <v>0</v>
      </c>
    </row>
    <row r="98" spans="1:4">
      <c r="A98" s="4" t="s">
        <v>137</v>
      </c>
      <c r="C98" s="5" t="n">
        <v>9972</v>
      </c>
    </row>
    <row r="99" spans="1:4">
      <c r="A99" s="4" t="s">
        <v>810</v>
      </c>
      <c r="C99" s="5" t="n">
        <v>9972</v>
      </c>
    </row>
    <row r="100" spans="1:4">
      <c r="A100" s="3" t="s">
        <v>811</v>
      </c>
    </row>
    <row r="101" spans="1:4">
      <c r="A101" s="4" t="s">
        <v>815</v>
      </c>
      <c r="B101" s="5" t="n">
        <v>1274</v>
      </c>
      <c r="C101" s="5" t="n">
        <v>604</v>
      </c>
    </row>
    <row r="102" spans="1:4">
      <c r="A102" s="4" t="s">
        <v>816</v>
      </c>
      <c r="B102" s="5" t="n">
        <v>88077</v>
      </c>
      <c r="C102" s="5" t="n">
        <v>86803</v>
      </c>
    </row>
    <row r="103" spans="1:4">
      <c r="A103" s="4" t="s">
        <v>62</v>
      </c>
    </row>
    <row r="104" spans="1:4">
      <c r="A104" s="3" t="s">
        <v>801</v>
      </c>
    </row>
    <row r="105" spans="1:4">
      <c r="A105" s="4" t="s">
        <v>803</v>
      </c>
      <c r="B105" s="5" t="n">
        <v>-46400</v>
      </c>
      <c r="C105" s="5" t="n">
        <v>-37672</v>
      </c>
    </row>
    <row r="106" spans="1:4">
      <c r="A106" s="4" t="s">
        <v>804</v>
      </c>
      <c r="D106" s="5" t="n">
        <v>-46400</v>
      </c>
    </row>
    <row r="107" spans="1:4">
      <c r="A107" s="3" t="s">
        <v>805</v>
      </c>
    </row>
    <row r="108" spans="1:4">
      <c r="A108" s="4" t="s">
        <v>807</v>
      </c>
      <c r="B108" s="4" t="s">
        <v>820</v>
      </c>
    </row>
    <row r="109" spans="1:4">
      <c r="A109" s="4" t="s">
        <v>808</v>
      </c>
      <c r="B109" s="5" t="n">
        <v>0</v>
      </c>
      <c r="C109" s="5" t="n">
        <v>0</v>
      </c>
    </row>
    <row r="110" spans="1:4">
      <c r="A110" s="3" t="s">
        <v>811</v>
      </c>
    </row>
    <row r="111" spans="1:4">
      <c r="A111" s="4" t="s">
        <v>815</v>
      </c>
      <c r="B111" s="5" t="n">
        <v>-13967</v>
      </c>
      <c r="C111" s="5" t="n">
        <v>-8728</v>
      </c>
    </row>
    <row r="112" spans="1:4">
      <c r="A112" s="4" t="s">
        <v>816</v>
      </c>
      <c r="B112" s="5" t="n">
        <v>-60367</v>
      </c>
      <c r="C112" s="5" t="n">
        <v>-46400</v>
      </c>
    </row>
    <row r="113" spans="1:4">
      <c r="A113" s="4" t="s">
        <v>65</v>
      </c>
    </row>
    <row r="114" spans="1:4">
      <c r="A114" s="3" t="s">
        <v>801</v>
      </c>
    </row>
    <row r="115" spans="1:4">
      <c r="A115" s="4" t="s">
        <v>803</v>
      </c>
      <c r="B115" s="5" t="n">
        <v>35</v>
      </c>
      <c r="C115" s="5" t="n">
        <v>71</v>
      </c>
    </row>
    <row r="116" spans="1:4">
      <c r="A116" s="4" t="s">
        <v>804</v>
      </c>
      <c r="D116" s="6" t="n">
        <v>35</v>
      </c>
    </row>
    <row r="117" spans="1:4">
      <c r="A117" s="3" t="s">
        <v>805</v>
      </c>
    </row>
    <row r="118" spans="1:4">
      <c r="A118" s="4" t="s">
        <v>807</v>
      </c>
      <c r="B118" s="4" t="s">
        <v>820</v>
      </c>
    </row>
    <row r="119" spans="1:4">
      <c r="A119" s="4" t="s">
        <v>808</v>
      </c>
      <c r="B119" s="5" t="n">
        <v>0</v>
      </c>
      <c r="C119" s="5" t="n">
        <v>0</v>
      </c>
    </row>
    <row r="120" spans="1:4">
      <c r="A120" s="3" t="s">
        <v>811</v>
      </c>
    </row>
    <row r="121" spans="1:4">
      <c r="A121" s="4" t="s">
        <v>815</v>
      </c>
      <c r="B121" s="5" t="n">
        <v>-48</v>
      </c>
      <c r="C121" s="5" t="n">
        <v>-36</v>
      </c>
    </row>
    <row r="122" spans="1:4">
      <c r="A122" s="4" t="s">
        <v>816</v>
      </c>
      <c r="B122" s="5" t="n">
        <v>-13</v>
      </c>
      <c r="C122" s="5" t="n">
        <v>35</v>
      </c>
    </row>
    <row r="123" spans="1:4">
      <c r="A123" s="4" t="s">
        <v>825</v>
      </c>
    </row>
    <row r="124" spans="1:4">
      <c r="A124" s="3" t="s">
        <v>801</v>
      </c>
    </row>
    <row r="125" spans="1:4">
      <c r="A125" s="4" t="s">
        <v>826</v>
      </c>
      <c r="B125" s="6" t="n">
        <v>17700</v>
      </c>
      <c r="C125" s="6" t="n">
        <v>264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8"/>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r="A1" s="1" t="s">
        <v>827</v>
      </c>
      <c r="B1" s="2" t="s">
        <v>828</v>
      </c>
      <c r="C1" s="2" t="s">
        <v>829</v>
      </c>
      <c r="D1" s="2" t="s">
        <v>830</v>
      </c>
      <c r="E1" s="2" t="s">
        <v>831</v>
      </c>
      <c r="F1" s="2" t="s">
        <v>358</v>
      </c>
      <c r="G1" s="2" t="s">
        <v>754</v>
      </c>
      <c r="H1" s="2" t="s">
        <v>755</v>
      </c>
      <c r="I1" s="2" t="s">
        <v>832</v>
      </c>
      <c r="J1" s="2" t="s">
        <v>833</v>
      </c>
      <c r="K1" s="2" t="s">
        <v>834</v>
      </c>
      <c r="L1" s="2" t="s">
        <v>835</v>
      </c>
      <c r="M1" s="2" t="s">
        <v>836</v>
      </c>
    </row>
    <row r="2" spans="1:13">
      <c r="A2" s="3" t="s">
        <v>55</v>
      </c>
    </row>
    <row r="3" spans="1:13">
      <c r="A3" s="4" t="s">
        <v>136</v>
      </c>
      <c r="F3" s="6" t="n">
        <v>529</v>
      </c>
      <c r="G3" s="6" t="n">
        <v>1639</v>
      </c>
      <c r="H3" s="6" t="n">
        <v>12612</v>
      </c>
    </row>
    <row r="4" spans="1:13">
      <c r="A4" s="4" t="s">
        <v>837</v>
      </c>
      <c r="B4" s="5" t="n">
        <v>29000</v>
      </c>
      <c r="C4" s="5" t="n">
        <v>192000</v>
      </c>
    </row>
    <row r="5" spans="1:13">
      <c r="A5" s="4" t="s">
        <v>338</v>
      </c>
    </row>
    <row r="6" spans="1:13">
      <c r="A6" s="3" t="s">
        <v>55</v>
      </c>
    </row>
    <row r="7" spans="1:13">
      <c r="A7" s="4" t="s">
        <v>340</v>
      </c>
      <c r="I7" s="6" t="n">
        <v>10000</v>
      </c>
    </row>
    <row r="8" spans="1:13">
      <c r="A8" s="4" t="s">
        <v>339</v>
      </c>
      <c r="F8" s="6" t="n">
        <v>10000</v>
      </c>
    </row>
    <row r="9" spans="1:13">
      <c r="A9" s="4" t="s">
        <v>838</v>
      </c>
    </row>
    <row r="10" spans="1:13">
      <c r="A10" s="3" t="s">
        <v>55</v>
      </c>
    </row>
    <row r="11" spans="1:13">
      <c r="A11" s="4" t="s">
        <v>839</v>
      </c>
      <c r="F11" s="4" t="s">
        <v>526</v>
      </c>
    </row>
    <row r="12" spans="1:13">
      <c r="A12" s="4" t="s">
        <v>840</v>
      </c>
      <c r="F12" s="6" t="n">
        <v>22732</v>
      </c>
      <c r="G12" s="5" t="n">
        <v>18825</v>
      </c>
    </row>
    <row r="13" spans="1:13">
      <c r="A13" s="4" t="s">
        <v>841</v>
      </c>
      <c r="F13" s="5" t="n">
        <v>21156</v>
      </c>
      <c r="G13" s="5" t="n">
        <v>17171</v>
      </c>
    </row>
    <row r="14" spans="1:13">
      <c r="A14" s="4" t="s">
        <v>842</v>
      </c>
      <c r="F14" s="6" t="n">
        <v>2000</v>
      </c>
      <c r="G14" s="5" t="n">
        <v>0</v>
      </c>
    </row>
    <row r="15" spans="1:13">
      <c r="A15" s="4" t="s">
        <v>843</v>
      </c>
      <c r="F15" s="5" t="n">
        <v>2</v>
      </c>
    </row>
    <row r="16" spans="1:13">
      <c r="A16" s="4" t="s">
        <v>136</v>
      </c>
      <c r="F16" s="6" t="n">
        <v>500</v>
      </c>
    </row>
    <row r="17" spans="1:13">
      <c r="A17" s="4" t="s">
        <v>844</v>
      </c>
      <c r="F17" s="4" t="s">
        <v>420</v>
      </c>
    </row>
    <row r="18" spans="1:13">
      <c r="A18" s="4" t="s">
        <v>837</v>
      </c>
      <c r="D18" s="5" t="n">
        <v>254527</v>
      </c>
    </row>
    <row r="19" spans="1:13">
      <c r="A19" s="4" t="s">
        <v>845</v>
      </c>
    </row>
    <row r="20" spans="1:13">
      <c r="A20" s="3" t="s">
        <v>55</v>
      </c>
    </row>
    <row r="21" spans="1:13">
      <c r="A21" s="4" t="s">
        <v>340</v>
      </c>
      <c r="F21" s="6" t="n">
        <v>5000</v>
      </c>
      <c r="G21" s="5" t="n">
        <v>5000</v>
      </c>
    </row>
    <row r="22" spans="1:13">
      <c r="A22" s="4" t="s">
        <v>846</v>
      </c>
    </row>
    <row r="23" spans="1:13">
      <c r="A23" s="3" t="s">
        <v>55</v>
      </c>
    </row>
    <row r="24" spans="1:13">
      <c r="A24" s="4" t="s">
        <v>340</v>
      </c>
      <c r="F24" s="5" t="n">
        <v>1618</v>
      </c>
      <c r="G24" s="5" t="n">
        <v>1691</v>
      </c>
    </row>
    <row r="25" spans="1:13">
      <c r="A25" s="4" t="s">
        <v>847</v>
      </c>
    </row>
    <row r="26" spans="1:13">
      <c r="A26" s="3" t="s">
        <v>55</v>
      </c>
    </row>
    <row r="27" spans="1:13">
      <c r="A27" s="4" t="s">
        <v>839</v>
      </c>
      <c r="J27" s="4" t="s">
        <v>848</v>
      </c>
      <c r="K27" s="4" t="s">
        <v>849</v>
      </c>
      <c r="L27" s="4" t="s">
        <v>850</v>
      </c>
      <c r="M27" s="4" t="s">
        <v>851</v>
      </c>
    </row>
    <row r="28" spans="1:13">
      <c r="A28" s="4" t="s">
        <v>842</v>
      </c>
      <c r="F28" s="5" t="n">
        <v>2000</v>
      </c>
    </row>
    <row r="29" spans="1:13">
      <c r="A29" s="4" t="s">
        <v>852</v>
      </c>
      <c r="F29" s="6" t="n">
        <v>2000</v>
      </c>
    </row>
    <row r="30" spans="1:13">
      <c r="A30" s="4" t="s">
        <v>843</v>
      </c>
      <c r="F30" s="5" t="n">
        <v>3</v>
      </c>
    </row>
    <row r="31" spans="1:13">
      <c r="A31" s="4" t="s">
        <v>853</v>
      </c>
    </row>
    <row r="32" spans="1:13">
      <c r="A32" s="3" t="s">
        <v>55</v>
      </c>
    </row>
    <row r="33" spans="1:13">
      <c r="A33" s="4" t="s">
        <v>854</v>
      </c>
      <c r="E33" s="6" t="n">
        <v>25000</v>
      </c>
    </row>
    <row r="34" spans="1:13">
      <c r="A34" s="4" t="s">
        <v>855</v>
      </c>
      <c r="E34" s="5" t="n">
        <v>3</v>
      </c>
    </row>
    <row r="35" spans="1:13">
      <c r="A35" s="4" t="s">
        <v>856</v>
      </c>
      <c r="E35" s="4" t="s">
        <v>857</v>
      </c>
    </row>
    <row r="36" spans="1:13">
      <c r="A36" s="4" t="s">
        <v>858</v>
      </c>
    </row>
    <row r="37" spans="1:13">
      <c r="A37" s="3" t="s">
        <v>55</v>
      </c>
    </row>
    <row r="38" spans="1:13">
      <c r="A38" s="4" t="s">
        <v>839</v>
      </c>
      <c r="E38" s="4" t="s">
        <v>859</v>
      </c>
    </row>
    <row r="39" spans="1:13">
      <c r="A39" s="4" t="s">
        <v>854</v>
      </c>
      <c r="E39" s="6" t="n">
        <v>10000</v>
      </c>
    </row>
    <row r="40" spans="1:13">
      <c r="A40" s="4" t="s">
        <v>136</v>
      </c>
      <c r="D40" s="6" t="n">
        <v>10000</v>
      </c>
    </row>
    <row r="41" spans="1:13">
      <c r="A41" s="4" t="s">
        <v>860</v>
      </c>
      <c r="D41" s="5" t="n">
        <v>195790</v>
      </c>
    </row>
    <row r="42" spans="1:13">
      <c r="A42" s="4" t="s">
        <v>844</v>
      </c>
      <c r="D42" s="4" t="s">
        <v>420</v>
      </c>
    </row>
    <row r="43" spans="1:13">
      <c r="A43" s="4" t="s">
        <v>861</v>
      </c>
      <c r="D43" s="4" t="s">
        <v>419</v>
      </c>
    </row>
    <row r="44" spans="1:13">
      <c r="A44" s="4" t="s">
        <v>339</v>
      </c>
      <c r="F44" s="6" t="n">
        <v>10000</v>
      </c>
    </row>
    <row r="45" spans="1:13">
      <c r="A45" s="4" t="s">
        <v>862</v>
      </c>
    </row>
    <row r="46" spans="1:13">
      <c r="A46" s="3" t="s">
        <v>55</v>
      </c>
    </row>
    <row r="47" spans="1:13">
      <c r="A47" s="4" t="s">
        <v>839</v>
      </c>
      <c r="E47" s="4" t="s">
        <v>390</v>
      </c>
    </row>
    <row r="48" spans="1:13">
      <c r="A48" s="4" t="s">
        <v>854</v>
      </c>
      <c r="E48" s="6" t="n">
        <v>8000</v>
      </c>
    </row>
    <row r="49" spans="1:13">
      <c r="A49" s="4" t="s">
        <v>863</v>
      </c>
    </row>
    <row r="50" spans="1:13">
      <c r="A50" s="3" t="s">
        <v>55</v>
      </c>
    </row>
    <row r="51" spans="1:13">
      <c r="A51" s="4" t="s">
        <v>839</v>
      </c>
      <c r="E51" s="4" t="s">
        <v>864</v>
      </c>
    </row>
    <row r="52" spans="1:13">
      <c r="A52" s="4" t="s">
        <v>854</v>
      </c>
      <c r="E52" s="6" t="n">
        <v>7000</v>
      </c>
    </row>
    <row r="53" spans="1:13">
      <c r="A53" s="4" t="s">
        <v>865</v>
      </c>
    </row>
    <row r="54" spans="1:13">
      <c r="A54" s="3" t="s">
        <v>55</v>
      </c>
    </row>
    <row r="55" spans="1:13">
      <c r="A55" s="4" t="s">
        <v>839</v>
      </c>
      <c r="F55" s="4" t="s">
        <v>866</v>
      </c>
    </row>
    <row r="56" spans="1:13">
      <c r="A56" s="4" t="s">
        <v>840</v>
      </c>
      <c r="F56" s="6" t="n">
        <v>800</v>
      </c>
      <c r="G56" s="5" t="n">
        <v>700</v>
      </c>
    </row>
    <row r="57" spans="1:13">
      <c r="A57" s="4" t="s">
        <v>841</v>
      </c>
      <c r="F57" s="6" t="n">
        <v>73</v>
      </c>
      <c r="G57" s="5" t="n">
        <v>215</v>
      </c>
    </row>
    <row r="58" spans="1:13">
      <c r="A58" s="4" t="s">
        <v>867</v>
      </c>
    </row>
    <row r="59" spans="1:13">
      <c r="A59" s="3" t="s">
        <v>55</v>
      </c>
    </row>
    <row r="60" spans="1:13">
      <c r="A60" s="4" t="s">
        <v>839</v>
      </c>
      <c r="F60" s="4" t="s">
        <v>849</v>
      </c>
    </row>
    <row r="61" spans="1:13">
      <c r="A61" s="4" t="s">
        <v>840</v>
      </c>
      <c r="F61" s="6" t="n">
        <v>700</v>
      </c>
      <c r="G61" s="5" t="n">
        <v>700</v>
      </c>
      <c r="K61" s="6" t="n">
        <v>700</v>
      </c>
    </row>
    <row r="62" spans="1:13">
      <c r="A62" s="4" t="s">
        <v>841</v>
      </c>
      <c r="F62" s="6" t="n">
        <v>254</v>
      </c>
      <c r="G62" s="5" t="n">
        <v>395</v>
      </c>
    </row>
    <row r="63" spans="1:13">
      <c r="A63" s="4" t="s">
        <v>868</v>
      </c>
    </row>
    <row r="64" spans="1:13">
      <c r="A64" s="3" t="s">
        <v>55</v>
      </c>
    </row>
    <row r="65" spans="1:13">
      <c r="A65" s="4" t="s">
        <v>839</v>
      </c>
      <c r="F65" s="4" t="s">
        <v>851</v>
      </c>
    </row>
    <row r="66" spans="1:13">
      <c r="A66" s="4" t="s">
        <v>840</v>
      </c>
      <c r="F66" s="6" t="n">
        <v>1000</v>
      </c>
      <c r="G66" s="5" t="n">
        <v>1000</v>
      </c>
      <c r="M66" s="6" t="n">
        <v>1000</v>
      </c>
    </row>
    <row r="67" spans="1:13">
      <c r="A67" s="4" t="s">
        <v>841</v>
      </c>
      <c r="F67" s="6" t="n">
        <v>278</v>
      </c>
      <c r="G67" s="5" t="n">
        <v>481</v>
      </c>
    </row>
    <row r="68" spans="1:13">
      <c r="A68" s="4" t="s">
        <v>869</v>
      </c>
    </row>
    <row r="69" spans="1:13">
      <c r="A69" s="3" t="s">
        <v>55</v>
      </c>
    </row>
    <row r="70" spans="1:13">
      <c r="A70" s="4" t="s">
        <v>839</v>
      </c>
      <c r="F70" s="4" t="s">
        <v>850</v>
      </c>
    </row>
    <row r="71" spans="1:13">
      <c r="A71" s="4" t="s">
        <v>840</v>
      </c>
      <c r="F71" s="6" t="n">
        <v>2000</v>
      </c>
      <c r="G71" s="5" t="n">
        <v>2000</v>
      </c>
      <c r="L71" s="6" t="n">
        <v>2000</v>
      </c>
    </row>
    <row r="72" spans="1:13">
      <c r="A72" s="4" t="s">
        <v>841</v>
      </c>
      <c r="F72" s="6" t="n">
        <v>1774</v>
      </c>
      <c r="G72" s="5" t="n">
        <v>1850</v>
      </c>
    </row>
    <row r="73" spans="1:13">
      <c r="A73" s="4" t="s">
        <v>870</v>
      </c>
    </row>
    <row r="74" spans="1:13">
      <c r="A74" s="3" t="s">
        <v>55</v>
      </c>
    </row>
    <row r="75" spans="1:13">
      <c r="A75" s="4" t="s">
        <v>839</v>
      </c>
      <c r="F75" s="4" t="s">
        <v>848</v>
      </c>
    </row>
    <row r="76" spans="1:13">
      <c r="A76" s="4" t="s">
        <v>840</v>
      </c>
      <c r="F76" s="6" t="n">
        <v>1000</v>
      </c>
      <c r="G76" s="5" t="n">
        <v>1000</v>
      </c>
      <c r="J76" s="6" t="n">
        <v>1000</v>
      </c>
    </row>
    <row r="77" spans="1:13">
      <c r="A77" s="4" t="s">
        <v>841</v>
      </c>
      <c r="F77" s="6" t="n">
        <v>887</v>
      </c>
      <c r="G77" s="5" t="n">
        <v>924</v>
      </c>
    </row>
    <row r="78" spans="1:13">
      <c r="A78" s="4" t="s">
        <v>871</v>
      </c>
    </row>
    <row r="79" spans="1:13">
      <c r="A79" s="3" t="s">
        <v>55</v>
      </c>
    </row>
    <row r="80" spans="1:13">
      <c r="A80" s="4" t="s">
        <v>839</v>
      </c>
      <c r="F80" s="4" t="s">
        <v>872</v>
      </c>
    </row>
    <row r="81" spans="1:13">
      <c r="A81" s="4" t="s">
        <v>840</v>
      </c>
      <c r="F81" s="6" t="n">
        <v>500</v>
      </c>
      <c r="G81" s="5" t="n">
        <v>500</v>
      </c>
    </row>
    <row r="82" spans="1:13">
      <c r="A82" s="4" t="s">
        <v>841</v>
      </c>
      <c r="F82" s="6" t="n">
        <v>448</v>
      </c>
      <c r="G82" s="5" t="n">
        <v>466</v>
      </c>
    </row>
    <row r="83" spans="1:13">
      <c r="A83" s="4" t="s">
        <v>873</v>
      </c>
    </row>
    <row r="84" spans="1:13">
      <c r="A84" s="3" t="s">
        <v>55</v>
      </c>
    </row>
    <row r="85" spans="1:13">
      <c r="A85" s="4" t="s">
        <v>839</v>
      </c>
      <c r="F85" s="4" t="s">
        <v>874</v>
      </c>
    </row>
    <row r="86" spans="1:13">
      <c r="A86" s="4" t="s">
        <v>840</v>
      </c>
      <c r="F86" s="6" t="n">
        <v>500</v>
      </c>
      <c r="G86" s="5" t="n">
        <v>500</v>
      </c>
    </row>
    <row r="87" spans="1:13">
      <c r="A87" s="4" t="s">
        <v>841</v>
      </c>
      <c r="F87" s="6" t="n">
        <v>446</v>
      </c>
      <c r="G87" s="5" t="n">
        <v>465</v>
      </c>
    </row>
    <row r="88" spans="1:13">
      <c r="A88" s="4" t="s">
        <v>875</v>
      </c>
    </row>
    <row r="89" spans="1:13">
      <c r="A89" s="3" t="s">
        <v>55</v>
      </c>
    </row>
    <row r="90" spans="1:13">
      <c r="A90" s="4" t="s">
        <v>839</v>
      </c>
      <c r="F90" s="4" t="s">
        <v>876</v>
      </c>
    </row>
    <row r="91" spans="1:13">
      <c r="A91" s="4" t="s">
        <v>840</v>
      </c>
      <c r="F91" s="6" t="n">
        <v>1000</v>
      </c>
      <c r="G91" s="5" t="n">
        <v>1000</v>
      </c>
    </row>
    <row r="92" spans="1:13">
      <c r="A92" s="4" t="s">
        <v>841</v>
      </c>
      <c r="F92" s="6" t="n">
        <v>899</v>
      </c>
      <c r="G92" s="5" t="n">
        <v>935</v>
      </c>
    </row>
    <row r="93" spans="1:13">
      <c r="A93" s="4" t="s">
        <v>877</v>
      </c>
    </row>
    <row r="94" spans="1:13">
      <c r="A94" s="3" t="s">
        <v>55</v>
      </c>
    </row>
    <row r="95" spans="1:13">
      <c r="A95" s="4" t="s">
        <v>839</v>
      </c>
      <c r="F95" s="4" t="s">
        <v>878</v>
      </c>
    </row>
    <row r="96" spans="1:13">
      <c r="A96" s="4" t="s">
        <v>840</v>
      </c>
      <c r="F96" s="6" t="n">
        <v>675</v>
      </c>
      <c r="G96" s="5" t="n">
        <v>675</v>
      </c>
    </row>
    <row r="97" spans="1:13">
      <c r="A97" s="4" t="s">
        <v>841</v>
      </c>
      <c r="F97" s="6" t="n">
        <v>376</v>
      </c>
      <c r="G97" s="5" t="n">
        <v>511</v>
      </c>
    </row>
    <row r="98" spans="1:13">
      <c r="A98" s="4" t="s">
        <v>879</v>
      </c>
    </row>
    <row r="99" spans="1:13">
      <c r="A99" s="3" t="s">
        <v>55</v>
      </c>
    </row>
    <row r="100" spans="1:13">
      <c r="A100" s="4" t="s">
        <v>839</v>
      </c>
      <c r="F100" s="4" t="s">
        <v>526</v>
      </c>
    </row>
    <row r="101" spans="1:13">
      <c r="A101" s="4" t="s">
        <v>840</v>
      </c>
      <c r="F101" s="6" t="n">
        <v>500</v>
      </c>
      <c r="G101" s="5" t="n">
        <v>500</v>
      </c>
    </row>
    <row r="102" spans="1:13">
      <c r="A102" s="4" t="s">
        <v>841</v>
      </c>
      <c r="F102" s="6" t="n">
        <v>429</v>
      </c>
    </row>
    <row r="103" spans="1:13">
      <c r="A103" s="4" t="s">
        <v>880</v>
      </c>
    </row>
    <row r="104" spans="1:13">
      <c r="A104" s="3" t="s">
        <v>55</v>
      </c>
    </row>
    <row r="105" spans="1:13">
      <c r="A105" s="4" t="s">
        <v>839</v>
      </c>
      <c r="F105" s="4" t="s">
        <v>881</v>
      </c>
    </row>
    <row r="106" spans="1:13">
      <c r="A106" s="4" t="s">
        <v>840</v>
      </c>
      <c r="F106" s="6" t="n">
        <v>29</v>
      </c>
    </row>
    <row r="107" spans="1:13">
      <c r="A107" s="4" t="s">
        <v>841</v>
      </c>
      <c r="F107" s="6" t="n">
        <v>24</v>
      </c>
    </row>
    <row r="108" spans="1:13">
      <c r="A108" s="4" t="s">
        <v>882</v>
      </c>
    </row>
    <row r="109" spans="1:13">
      <c r="A109" s="3" t="s">
        <v>55</v>
      </c>
    </row>
    <row r="110" spans="1:13">
      <c r="A110" s="4" t="s">
        <v>839</v>
      </c>
      <c r="F110" s="4" t="s">
        <v>883</v>
      </c>
    </row>
    <row r="111" spans="1:13">
      <c r="A111" s="4" t="s">
        <v>840</v>
      </c>
      <c r="F111" s="6" t="n">
        <v>40</v>
      </c>
      <c r="G111" s="5" t="n">
        <v>40</v>
      </c>
    </row>
    <row r="112" spans="1:13">
      <c r="A112" s="4" t="s">
        <v>841</v>
      </c>
      <c r="F112" s="6" t="n">
        <v>17</v>
      </c>
      <c r="G112" s="5" t="n">
        <v>25</v>
      </c>
    </row>
    <row r="113" spans="1:13">
      <c r="A113" s="4" t="s">
        <v>884</v>
      </c>
    </row>
    <row r="114" spans="1:13">
      <c r="A114" s="3" t="s">
        <v>55</v>
      </c>
    </row>
    <row r="115" spans="1:13">
      <c r="A115" s="4" t="s">
        <v>839</v>
      </c>
      <c r="F115" s="4" t="s">
        <v>859</v>
      </c>
    </row>
    <row r="116" spans="1:13">
      <c r="A116" s="4" t="s">
        <v>840</v>
      </c>
      <c r="F116" s="6" t="n">
        <v>10000</v>
      </c>
      <c r="G116" s="5" t="n">
        <v>10000</v>
      </c>
    </row>
    <row r="117" spans="1:13">
      <c r="A117" s="4" t="s">
        <v>841</v>
      </c>
      <c r="F117" s="5" t="n">
        <v>11641</v>
      </c>
      <c r="G117" s="5" t="n">
        <v>10798</v>
      </c>
    </row>
    <row r="118" spans="1:13">
      <c r="A118" s="4" t="s">
        <v>885</v>
      </c>
    </row>
    <row r="119" spans="1:13">
      <c r="A119" s="3" t="s">
        <v>55</v>
      </c>
    </row>
    <row r="120" spans="1:13">
      <c r="A120" s="4" t="s">
        <v>840</v>
      </c>
      <c r="F120" s="5" t="n">
        <v>3988</v>
      </c>
      <c r="G120" s="5" t="n">
        <v>210</v>
      </c>
    </row>
    <row r="121" spans="1:13">
      <c r="A121" s="4" t="s">
        <v>841</v>
      </c>
      <c r="F121" s="6" t="n">
        <v>3610</v>
      </c>
      <c r="G121" s="6" t="n">
        <v>106</v>
      </c>
    </row>
    <row r="122" spans="1:13">
      <c r="A122" s="4" t="s">
        <v>886</v>
      </c>
    </row>
    <row r="123" spans="1:13">
      <c r="A123" s="3" t="s">
        <v>55</v>
      </c>
    </row>
    <row r="124" spans="1:13">
      <c r="A124" s="4" t="s">
        <v>839</v>
      </c>
      <c r="F124" s="4" t="s">
        <v>887</v>
      </c>
    </row>
    <row r="125" spans="1:13">
      <c r="A125" s="4" t="s">
        <v>888</v>
      </c>
    </row>
    <row r="126" spans="1:13">
      <c r="A126" s="3" t="s">
        <v>55</v>
      </c>
    </row>
    <row r="127" spans="1:13">
      <c r="A127" s="4" t="s">
        <v>839</v>
      </c>
      <c r="F127" s="4" t="s">
        <v>8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90</v>
      </c>
      <c r="B1" s="2" t="s">
        <v>38</v>
      </c>
      <c r="C1" s="2" t="s">
        <v>39</v>
      </c>
    </row>
    <row r="2" spans="1:3">
      <c r="A2" s="3" t="s">
        <v>55</v>
      </c>
    </row>
    <row r="3" spans="1:3">
      <c r="A3" s="4" t="s">
        <v>891</v>
      </c>
      <c r="B3" s="6" t="n">
        <v>2797</v>
      </c>
      <c r="C3" s="6" t="n">
        <v>2945</v>
      </c>
    </row>
    <row r="4" spans="1:3">
      <c r="A4" s="4" t="s">
        <v>838</v>
      </c>
    </row>
    <row r="5" spans="1:3">
      <c r="A5" s="3" t="s">
        <v>55</v>
      </c>
    </row>
    <row r="6" spans="1:3">
      <c r="A6" s="4" t="s">
        <v>892</v>
      </c>
      <c r="B6" s="5" t="n">
        <v>21156</v>
      </c>
      <c r="C6" s="5" t="n">
        <v>17171</v>
      </c>
    </row>
    <row r="7" spans="1:3">
      <c r="A7" s="4" t="s">
        <v>893</v>
      </c>
      <c r="B7" s="5" t="n">
        <v>3610</v>
      </c>
    </row>
    <row r="8" spans="1:3">
      <c r="A8" s="4" t="s">
        <v>894</v>
      </c>
      <c r="C8" s="5" t="n">
        <v>105</v>
      </c>
    </row>
    <row r="9" spans="1:3">
      <c r="A9" s="4" t="s">
        <v>891</v>
      </c>
      <c r="B9" s="5" t="n">
        <v>2797</v>
      </c>
      <c r="C9" s="5" t="n">
        <v>2945</v>
      </c>
    </row>
    <row r="10" spans="1:3">
      <c r="A10" s="4" t="s">
        <v>895</v>
      </c>
      <c r="B10" s="5" t="n">
        <v>23953</v>
      </c>
      <c r="C10" s="5" t="n">
        <v>20116</v>
      </c>
    </row>
    <row r="11" spans="1:3">
      <c r="A11" s="4" t="s">
        <v>896</v>
      </c>
      <c r="B11" s="5" t="n">
        <v>-4409</v>
      </c>
    </row>
    <row r="12" spans="1:3">
      <c r="A12" s="4" t="s">
        <v>894</v>
      </c>
      <c r="C12" s="5" t="n">
        <v>-109</v>
      </c>
    </row>
    <row r="13" spans="1:3">
      <c r="A13" s="4" t="s">
        <v>897</v>
      </c>
      <c r="B13" s="5" t="n">
        <v>-2797</v>
      </c>
      <c r="C13" s="5" t="n">
        <v>-2945</v>
      </c>
    </row>
    <row r="14" spans="1:3">
      <c r="A14" s="4" t="s">
        <v>898</v>
      </c>
      <c r="B14" s="5" t="n">
        <v>-26338</v>
      </c>
      <c r="C14" s="5" t="n">
        <v>-25583</v>
      </c>
    </row>
    <row r="15" spans="1:3">
      <c r="A15" s="4" t="s">
        <v>899</v>
      </c>
    </row>
    <row r="16" spans="1:3">
      <c r="A16" s="3" t="s">
        <v>55</v>
      </c>
    </row>
    <row r="17" spans="1:3">
      <c r="A17" s="4" t="s">
        <v>892</v>
      </c>
      <c r="B17" s="5" t="n">
        <v>17546</v>
      </c>
      <c r="C17" s="5" t="n">
        <v>17066</v>
      </c>
    </row>
    <row r="18" spans="1:3">
      <c r="A18" s="4" t="s">
        <v>900</v>
      </c>
      <c r="B18" s="5" t="n">
        <v>-19132</v>
      </c>
      <c r="C18" s="5" t="n">
        <v>-22529</v>
      </c>
    </row>
    <row r="19" spans="1:3">
      <c r="A19" s="4" t="s">
        <v>901</v>
      </c>
    </row>
    <row r="20" spans="1:3">
      <c r="A20" s="3" t="s">
        <v>55</v>
      </c>
    </row>
    <row r="21" spans="1:3">
      <c r="A21" s="4" t="s">
        <v>896</v>
      </c>
      <c r="B21" s="5" t="n">
        <v>-102</v>
      </c>
    </row>
    <row r="22" spans="1:3">
      <c r="A22" s="4" t="s">
        <v>894</v>
      </c>
      <c r="C22" s="5" t="n">
        <v>-9</v>
      </c>
    </row>
    <row r="23" spans="1:3">
      <c r="A23" s="4" t="s">
        <v>897</v>
      </c>
      <c r="B23" s="5" t="n">
        <v>-2797</v>
      </c>
      <c r="C23" s="5" t="n">
        <v>-2945</v>
      </c>
    </row>
    <row r="24" spans="1:3">
      <c r="A24" s="4" t="s">
        <v>898</v>
      </c>
      <c r="B24" s="5" t="n">
        <v>-3077</v>
      </c>
      <c r="C24" s="5" t="n">
        <v>-3114</v>
      </c>
    </row>
    <row r="25" spans="1:3">
      <c r="A25" s="4" t="s">
        <v>902</v>
      </c>
    </row>
    <row r="26" spans="1:3">
      <c r="A26" s="3" t="s">
        <v>55</v>
      </c>
    </row>
    <row r="27" spans="1:3">
      <c r="A27" s="4" t="s">
        <v>900</v>
      </c>
      <c r="B27" s="5" t="n">
        <v>-178</v>
      </c>
      <c r="C27" s="5" t="n">
        <v>-160</v>
      </c>
    </row>
    <row r="28" spans="1:3">
      <c r="A28" s="4" t="s">
        <v>903</v>
      </c>
    </row>
    <row r="29" spans="1:3">
      <c r="A29" s="3" t="s">
        <v>55</v>
      </c>
    </row>
    <row r="30" spans="1:3">
      <c r="A30" s="4" t="s">
        <v>896</v>
      </c>
      <c r="B30" s="5" t="n">
        <v>-447</v>
      </c>
    </row>
    <row r="31" spans="1:3">
      <c r="A31" s="4" t="s">
        <v>894</v>
      </c>
      <c r="C31" s="5" t="n">
        <v>-27</v>
      </c>
    </row>
    <row r="32" spans="1:3">
      <c r="A32" s="4" t="s">
        <v>898</v>
      </c>
      <c r="B32" s="5" t="n">
        <v>-11265</v>
      </c>
      <c r="C32" s="5" t="n">
        <v>-826</v>
      </c>
    </row>
    <row r="33" spans="1:3">
      <c r="A33" s="4" t="s">
        <v>904</v>
      </c>
    </row>
    <row r="34" spans="1:3">
      <c r="A34" s="3" t="s">
        <v>55</v>
      </c>
    </row>
    <row r="35" spans="1:3">
      <c r="A35" s="4" t="s">
        <v>900</v>
      </c>
      <c r="B35" s="5" t="n">
        <v>-10818</v>
      </c>
      <c r="C35" s="5" t="n">
        <v>-799</v>
      </c>
    </row>
    <row r="36" spans="1:3">
      <c r="A36" s="4" t="s">
        <v>905</v>
      </c>
    </row>
    <row r="37" spans="1:3">
      <c r="A37" s="3" t="s">
        <v>55</v>
      </c>
    </row>
    <row r="38" spans="1:3">
      <c r="A38" s="4" t="s">
        <v>896</v>
      </c>
      <c r="B38" s="5" t="n">
        <v>-1054</v>
      </c>
    </row>
    <row r="39" spans="1:3">
      <c r="A39" s="4" t="s">
        <v>894</v>
      </c>
      <c r="C39" s="5" t="n">
        <v>-56</v>
      </c>
    </row>
    <row r="40" spans="1:3">
      <c r="A40" s="4" t="s">
        <v>898</v>
      </c>
      <c r="B40" s="5" t="n">
        <v>-2306</v>
      </c>
      <c r="C40" s="5" t="n">
        <v>-1574</v>
      </c>
    </row>
    <row r="41" spans="1:3">
      <c r="A41" s="4" t="s">
        <v>906</v>
      </c>
    </row>
    <row r="42" spans="1:3">
      <c r="A42" s="3" t="s">
        <v>55</v>
      </c>
    </row>
    <row r="43" spans="1:3">
      <c r="A43" s="4" t="s">
        <v>900</v>
      </c>
      <c r="B43" s="5" t="n">
        <v>-1252</v>
      </c>
      <c r="C43" s="5" t="n">
        <v>-1518</v>
      </c>
    </row>
    <row r="44" spans="1:3">
      <c r="A44" s="4" t="s">
        <v>907</v>
      </c>
    </row>
    <row r="45" spans="1:3">
      <c r="A45" s="3" t="s">
        <v>55</v>
      </c>
    </row>
    <row r="46" spans="1:3">
      <c r="A46" s="4" t="s">
        <v>896</v>
      </c>
      <c r="B46" s="5" t="n">
        <v>-1307</v>
      </c>
    </row>
    <row r="47" spans="1:3">
      <c r="A47" s="4" t="s">
        <v>894</v>
      </c>
      <c r="C47" s="5" t="n">
        <v>-17</v>
      </c>
    </row>
    <row r="48" spans="1:3">
      <c r="A48" s="4" t="s">
        <v>898</v>
      </c>
      <c r="B48" s="5" t="n">
        <v>-3685</v>
      </c>
      <c r="C48" s="5" t="n">
        <v>-15268</v>
      </c>
    </row>
    <row r="49" spans="1:3">
      <c r="A49" s="4" t="s">
        <v>908</v>
      </c>
    </row>
    <row r="50" spans="1:3">
      <c r="A50" s="3" t="s">
        <v>55</v>
      </c>
    </row>
    <row r="51" spans="1:3">
      <c r="A51" s="4" t="s">
        <v>900</v>
      </c>
      <c r="B51" s="5" t="n">
        <v>-2378</v>
      </c>
      <c r="C51" s="5" t="n">
        <v>-15251</v>
      </c>
    </row>
    <row r="52" spans="1:3">
      <c r="A52" s="4" t="s">
        <v>909</v>
      </c>
    </row>
    <row r="53" spans="1:3">
      <c r="A53" s="3" t="s">
        <v>55</v>
      </c>
    </row>
    <row r="54" spans="1:3">
      <c r="A54" s="4" t="s">
        <v>896</v>
      </c>
      <c r="B54" s="5" t="n">
        <v>-1499</v>
      </c>
    </row>
    <row r="55" spans="1:3">
      <c r="A55" s="4" t="s">
        <v>898</v>
      </c>
      <c r="B55" s="5" t="n">
        <v>-6005</v>
      </c>
      <c r="C55" s="5" t="n">
        <v>-4801</v>
      </c>
    </row>
    <row r="56" spans="1:3">
      <c r="A56" s="4" t="s">
        <v>910</v>
      </c>
    </row>
    <row r="57" spans="1:3">
      <c r="A57" s="3" t="s">
        <v>55</v>
      </c>
    </row>
    <row r="58" spans="1:3">
      <c r="A58" s="4" t="s">
        <v>900</v>
      </c>
      <c r="B58" s="6" t="n">
        <v>-4506</v>
      </c>
      <c r="C58" s="6" t="n">
        <v>-48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s>
  <sheetData>
    <row r="1" spans="1:5">
      <c r="A1" s="1" t="s">
        <v>911</v>
      </c>
      <c r="B1" s="2" t="s">
        <v>1</v>
      </c>
    </row>
    <row r="2" spans="1:5">
      <c r="B2" s="2" t="s">
        <v>573</v>
      </c>
      <c r="C2" s="2" t="s">
        <v>754</v>
      </c>
      <c r="D2" s="2" t="s">
        <v>755</v>
      </c>
      <c r="E2" s="2" t="s">
        <v>833</v>
      </c>
    </row>
    <row r="3" spans="1:5">
      <c r="A3" s="3" t="s">
        <v>181</v>
      </c>
    </row>
    <row r="4" spans="1:5">
      <c r="A4" s="4" t="s">
        <v>59</v>
      </c>
      <c r="B4" s="6" t="n">
        <v>33331</v>
      </c>
      <c r="C4" s="6" t="n">
        <v>46475</v>
      </c>
      <c r="D4" s="6" t="n">
        <v>43889</v>
      </c>
      <c r="E4" s="6" t="n">
        <v>51536</v>
      </c>
    </row>
    <row r="5" spans="1:5">
      <c r="A5" s="4" t="s">
        <v>912</v>
      </c>
      <c r="B5" s="13" t="n">
        <v>53.5</v>
      </c>
      <c r="C5" s="5" t="n">
        <v>67</v>
      </c>
    </row>
    <row r="6" spans="1:5">
      <c r="A6" s="4" t="s">
        <v>719</v>
      </c>
      <c r="B6" s="6" t="n">
        <v>11290</v>
      </c>
      <c r="C6" s="6" t="n">
        <v>850</v>
      </c>
    </row>
    <row r="7" spans="1:5">
      <c r="A7" s="4" t="s">
        <v>722</v>
      </c>
      <c r="B7" s="5" t="n">
        <v>9866</v>
      </c>
      <c r="C7" s="5" t="n">
        <v>16321</v>
      </c>
    </row>
    <row r="8" spans="1:5">
      <c r="A8" s="4" t="s">
        <v>913</v>
      </c>
      <c r="B8" s="6" t="n">
        <v>21156</v>
      </c>
      <c r="C8" s="6" t="n">
        <v>17171</v>
      </c>
    </row>
    <row r="9" spans="1:5">
      <c r="A9" s="4" t="s">
        <v>912</v>
      </c>
      <c r="B9" s="5" t="n">
        <v>34</v>
      </c>
      <c r="C9" s="13" t="n">
        <v>24.8</v>
      </c>
    </row>
    <row r="10" spans="1:5">
      <c r="A10" s="4" t="s">
        <v>66</v>
      </c>
      <c r="B10" s="6" t="n">
        <v>62305</v>
      </c>
      <c r="C10" s="6" t="n">
        <v>6935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4"/>
    <col customWidth="1" max="2" min="2" width="21"/>
  </cols>
  <sheetData>
    <row r="1" spans="1:2">
      <c r="A1" s="1" t="s">
        <v>914</v>
      </c>
      <c r="B1" s="2" t="s">
        <v>1</v>
      </c>
    </row>
    <row r="2" spans="1:2">
      <c r="B2" s="2" t="s">
        <v>573</v>
      </c>
    </row>
    <row r="3" spans="1:2">
      <c r="A3" s="3" t="s">
        <v>183</v>
      </c>
    </row>
    <row r="4" spans="1:2">
      <c r="A4" s="4" t="s">
        <v>915</v>
      </c>
      <c r="B4" s="6" t="n">
        <v>-765</v>
      </c>
    </row>
    <row r="5" spans="1:2">
      <c r="A5" s="4" t="s">
        <v>916</v>
      </c>
      <c r="B5" s="5" t="n">
        <v>516</v>
      </c>
    </row>
    <row r="6" spans="1:2">
      <c r="A6" s="4" t="s">
        <v>917</v>
      </c>
      <c r="B6" s="5" t="n">
        <v>3984</v>
      </c>
    </row>
    <row r="7" spans="1:2">
      <c r="A7" s="4" t="s">
        <v>918</v>
      </c>
    </row>
    <row r="8" spans="1:2">
      <c r="A8" s="3" t="s">
        <v>183</v>
      </c>
    </row>
    <row r="9" spans="1:2">
      <c r="A9" s="4" t="s">
        <v>919</v>
      </c>
      <c r="B9" s="5" t="n">
        <v>3501</v>
      </c>
    </row>
    <row r="10" spans="1:2">
      <c r="A10" s="4" t="s">
        <v>915</v>
      </c>
      <c r="B10" s="5" t="n">
        <v>-765</v>
      </c>
    </row>
    <row r="11" spans="1:2">
      <c r="A11" s="4" t="s">
        <v>920</v>
      </c>
      <c r="B11" s="5" t="n">
        <v>1768</v>
      </c>
    </row>
    <row r="12" spans="1:2">
      <c r="A12" s="4" t="s">
        <v>916</v>
      </c>
      <c r="B12" s="5" t="n">
        <v>-516</v>
      </c>
    </row>
    <row r="13" spans="1:2">
      <c r="A13" s="4" t="s">
        <v>921</v>
      </c>
      <c r="B13" s="5" t="n">
        <v>-24</v>
      </c>
    </row>
    <row r="14" spans="1:2">
      <c r="A14" s="4" t="s">
        <v>593</v>
      </c>
      <c r="B14" s="5" t="n">
        <v>20</v>
      </c>
    </row>
    <row r="15" spans="1:2">
      <c r="A15" s="4" t="s">
        <v>917</v>
      </c>
      <c r="B15" s="5" t="n">
        <v>3984</v>
      </c>
    </row>
    <row r="16" spans="1:2">
      <c r="A16" s="4" t="s">
        <v>403</v>
      </c>
    </row>
    <row r="17" spans="1:2">
      <c r="A17" s="3" t="s">
        <v>183</v>
      </c>
    </row>
    <row r="18" spans="1:2">
      <c r="A18" s="4" t="s">
        <v>919</v>
      </c>
      <c r="B18" s="5" t="n">
        <v>3109</v>
      </c>
    </row>
    <row r="19" spans="1:2">
      <c r="A19" s="4" t="s">
        <v>915</v>
      </c>
      <c r="B19" s="5" t="n">
        <v>-578</v>
      </c>
    </row>
    <row r="20" spans="1:2">
      <c r="A20" s="4" t="s">
        <v>920</v>
      </c>
      <c r="B20" s="5" t="n">
        <v>1645</v>
      </c>
    </row>
    <row r="21" spans="1:2">
      <c r="A21" s="4" t="s">
        <v>916</v>
      </c>
      <c r="B21" s="5" t="n">
        <v>-513</v>
      </c>
    </row>
    <row r="22" spans="1:2">
      <c r="A22" s="4" t="s">
        <v>921</v>
      </c>
      <c r="B22" s="5" t="n">
        <v>-24</v>
      </c>
    </row>
    <row r="23" spans="1:2">
      <c r="A23" s="4" t="s">
        <v>593</v>
      </c>
      <c r="B23" s="5" t="n">
        <v>19</v>
      </c>
    </row>
    <row r="24" spans="1:2">
      <c r="A24" s="4" t="s">
        <v>917</v>
      </c>
      <c r="B24" s="5" t="n">
        <v>3658</v>
      </c>
    </row>
    <row r="25" spans="1:2">
      <c r="A25" s="4" t="s">
        <v>404</v>
      </c>
    </row>
    <row r="26" spans="1:2">
      <c r="A26" s="3" t="s">
        <v>183</v>
      </c>
    </row>
    <row r="27" spans="1:2">
      <c r="A27" s="4" t="s">
        <v>919</v>
      </c>
      <c r="B27" s="5" t="n">
        <v>112</v>
      </c>
    </row>
    <row r="28" spans="1:2">
      <c r="A28" s="4" t="s">
        <v>915</v>
      </c>
      <c r="B28" s="5" t="n">
        <v>-39</v>
      </c>
    </row>
    <row r="29" spans="1:2">
      <c r="A29" s="4" t="s">
        <v>916</v>
      </c>
      <c r="B29" s="5" t="n">
        <v>-1</v>
      </c>
    </row>
    <row r="30" spans="1:2">
      <c r="A30" s="4" t="s">
        <v>917</v>
      </c>
      <c r="B30" s="5" t="n">
        <v>72</v>
      </c>
    </row>
    <row r="31" spans="1:2">
      <c r="A31" s="4" t="s">
        <v>405</v>
      </c>
    </row>
    <row r="32" spans="1:2">
      <c r="A32" s="3" t="s">
        <v>183</v>
      </c>
    </row>
    <row r="33" spans="1:2">
      <c r="A33" s="4" t="s">
        <v>919</v>
      </c>
      <c r="B33" s="5" t="n">
        <v>280</v>
      </c>
    </row>
    <row r="34" spans="1:2">
      <c r="A34" s="4" t="s">
        <v>915</v>
      </c>
      <c r="B34" s="5" t="n">
        <v>-148</v>
      </c>
    </row>
    <row r="35" spans="1:2">
      <c r="A35" s="4" t="s">
        <v>920</v>
      </c>
      <c r="B35" s="5" t="n">
        <v>123</v>
      </c>
    </row>
    <row r="36" spans="1:2">
      <c r="A36" s="4" t="s">
        <v>916</v>
      </c>
      <c r="B36" s="5" t="n">
        <v>-2</v>
      </c>
    </row>
    <row r="37" spans="1:2">
      <c r="A37" s="4" t="s">
        <v>593</v>
      </c>
      <c r="B37" s="5" t="n">
        <v>1</v>
      </c>
    </row>
    <row r="38" spans="1:2">
      <c r="A38" s="4" t="s">
        <v>917</v>
      </c>
      <c r="B38" s="6" t="n">
        <v>25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22</v>
      </c>
      <c r="B1" s="2" t="s">
        <v>1</v>
      </c>
    </row>
    <row r="2" spans="1:4">
      <c r="B2" s="2" t="s">
        <v>38</v>
      </c>
      <c r="C2" s="2" t="s">
        <v>39</v>
      </c>
      <c r="D2" s="2" t="s">
        <v>68</v>
      </c>
    </row>
    <row r="3" spans="1:4">
      <c r="A3" s="3" t="s">
        <v>183</v>
      </c>
    </row>
    <row r="4" spans="1:4">
      <c r="A4" s="4" t="s">
        <v>923</v>
      </c>
      <c r="B4" s="6" t="n">
        <v>190</v>
      </c>
      <c r="C4" s="6" t="n">
        <v>69</v>
      </c>
      <c r="D4" s="6" t="n">
        <v>45</v>
      </c>
    </row>
    <row r="5" spans="1:4">
      <c r="A5" s="4" t="s">
        <v>924</v>
      </c>
      <c r="B5" s="5" t="n">
        <v>39</v>
      </c>
    </row>
    <row r="6" spans="1:4">
      <c r="A6" s="4" t="s">
        <v>915</v>
      </c>
      <c r="B6" s="5" t="n">
        <v>765</v>
      </c>
    </row>
    <row r="7" spans="1:4">
      <c r="A7" s="4" t="s">
        <v>925</v>
      </c>
      <c r="C7" s="6" t="n">
        <v>-528</v>
      </c>
    </row>
    <row r="8" spans="1:4">
      <c r="A8" s="4" t="s">
        <v>926</v>
      </c>
      <c r="B8" s="5" t="n">
        <v>-397</v>
      </c>
    </row>
    <row r="9" spans="1:4">
      <c r="A9" s="4" t="s">
        <v>918</v>
      </c>
    </row>
    <row r="10" spans="1:4">
      <c r="A10" s="3" t="s">
        <v>183</v>
      </c>
    </row>
    <row r="11" spans="1:4">
      <c r="A11" s="4" t="s">
        <v>915</v>
      </c>
      <c r="B11" s="5" t="n">
        <v>765</v>
      </c>
    </row>
    <row r="12" spans="1:4">
      <c r="A12" s="4" t="s">
        <v>405</v>
      </c>
    </row>
    <row r="13" spans="1:4">
      <c r="A13" s="3" t="s">
        <v>183</v>
      </c>
    </row>
    <row r="14" spans="1:4">
      <c r="A14" s="4" t="s">
        <v>915</v>
      </c>
      <c r="B14" s="6" t="n">
        <v>1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38</v>
      </c>
    </row>
    <row r="3" spans="1:2">
      <c r="A3" s="3" t="s">
        <v>152</v>
      </c>
    </row>
    <row r="4" spans="1:2">
      <c r="A4" s="4" t="s">
        <v>152</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27</v>
      </c>
      <c r="B1" s="2" t="s">
        <v>38</v>
      </c>
      <c r="C1" s="2" t="s">
        <v>39</v>
      </c>
    </row>
    <row r="2" spans="1:3">
      <c r="A2" s="4" t="s">
        <v>354</v>
      </c>
    </row>
    <row r="3" spans="1:3">
      <c r="A3" s="3" t="s">
        <v>183</v>
      </c>
    </row>
    <row r="4" spans="1:3">
      <c r="A4" s="4" t="s">
        <v>928</v>
      </c>
      <c r="B4" s="6" t="n">
        <v>38</v>
      </c>
      <c r="C4" s="6" t="n">
        <v>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9</v>
      </c>
      <c r="B1" s="2" t="s">
        <v>1</v>
      </c>
    </row>
    <row r="2" spans="1:4">
      <c r="B2" s="2" t="s">
        <v>38</v>
      </c>
      <c r="C2" s="2" t="s">
        <v>39</v>
      </c>
      <c r="D2" s="2" t="s">
        <v>68</v>
      </c>
    </row>
    <row r="3" spans="1:4">
      <c r="A3" s="3" t="s">
        <v>187</v>
      </c>
    </row>
    <row r="4" spans="1:4">
      <c r="A4" s="4" t="s">
        <v>930</v>
      </c>
      <c r="B4" s="6" t="n">
        <v>782</v>
      </c>
      <c r="C4" s="6" t="n">
        <v>781</v>
      </c>
      <c r="D4" s="6" t="n">
        <v>778</v>
      </c>
    </row>
    <row r="5" spans="1:4">
      <c r="A5" s="4" t="s">
        <v>931</v>
      </c>
      <c r="B5" s="5" t="n">
        <v>353</v>
      </c>
      <c r="C5" s="5" t="n">
        <v>360</v>
      </c>
      <c r="D5" s="5" t="n">
        <v>231</v>
      </c>
    </row>
    <row r="6" spans="1:4">
      <c r="A6" s="4" t="s">
        <v>96</v>
      </c>
      <c r="B6" s="6" t="n">
        <v>1135</v>
      </c>
      <c r="C6" s="6" t="n">
        <v>1141</v>
      </c>
      <c r="D6" s="6" t="n">
        <v>10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2</v>
      </c>
      <c r="B1" s="2" t="s">
        <v>1</v>
      </c>
    </row>
    <row r="2" spans="1:4">
      <c r="B2" s="2" t="s">
        <v>38</v>
      </c>
      <c r="C2" s="2" t="s">
        <v>39</v>
      </c>
      <c r="D2" s="2" t="s">
        <v>68</v>
      </c>
    </row>
    <row r="3" spans="1:4">
      <c r="A3" s="4" t="s">
        <v>933</v>
      </c>
    </row>
    <row r="4" spans="1:4">
      <c r="A4" s="3" t="s">
        <v>934</v>
      </c>
    </row>
    <row r="5" spans="1:4">
      <c r="A5" s="4" t="s">
        <v>935</v>
      </c>
      <c r="B5" s="6" t="n">
        <v>2</v>
      </c>
      <c r="C5" s="6" t="n">
        <v>2</v>
      </c>
      <c r="D5" s="6" t="n">
        <v>2</v>
      </c>
    </row>
    <row r="6" spans="1:4">
      <c r="A6" s="4" t="s">
        <v>936</v>
      </c>
    </row>
    <row r="7" spans="1:4">
      <c r="A7" s="3" t="s">
        <v>934</v>
      </c>
    </row>
    <row r="8" spans="1:4">
      <c r="A8" s="4" t="s">
        <v>935</v>
      </c>
      <c r="C8" s="5" t="n">
        <v>2</v>
      </c>
      <c r="D8" s="5" t="n">
        <v>2</v>
      </c>
    </row>
    <row r="9" spans="1:4">
      <c r="A9" s="4" t="s">
        <v>937</v>
      </c>
      <c r="B9" s="5" t="n">
        <v>2</v>
      </c>
    </row>
    <row r="10" spans="1:4">
      <c r="A10" s="4" t="s">
        <v>938</v>
      </c>
    </row>
    <row r="11" spans="1:4">
      <c r="A11" s="3" t="s">
        <v>934</v>
      </c>
    </row>
    <row r="12" spans="1:4">
      <c r="A12" s="4" t="s">
        <v>937</v>
      </c>
      <c r="B12" s="5" t="n">
        <v>0</v>
      </c>
      <c r="C12" s="5" t="n">
        <v>7</v>
      </c>
      <c r="D12" s="5" t="n">
        <v>15</v>
      </c>
    </row>
    <row r="13" spans="1:4">
      <c r="A13" s="4" t="s">
        <v>939</v>
      </c>
    </row>
    <row r="14" spans="1:4">
      <c r="A14" s="3" t="s">
        <v>934</v>
      </c>
    </row>
    <row r="15" spans="1:4">
      <c r="A15" s="4" t="s">
        <v>937</v>
      </c>
      <c r="B15" s="5" t="n">
        <v>56</v>
      </c>
      <c r="C15" s="5" t="n">
        <v>74</v>
      </c>
      <c r="D15" s="5" t="n">
        <v>43</v>
      </c>
    </row>
    <row r="16" spans="1:4">
      <c r="A16" s="4" t="s">
        <v>940</v>
      </c>
    </row>
    <row r="17" spans="1:4">
      <c r="A17" s="3" t="s">
        <v>934</v>
      </c>
    </row>
    <row r="18" spans="1:4">
      <c r="A18" s="4" t="s">
        <v>941</v>
      </c>
      <c r="B18" s="5" t="n">
        <v>164</v>
      </c>
      <c r="C18" s="5" t="n">
        <v>175</v>
      </c>
      <c r="D18" s="5" t="n">
        <v>244</v>
      </c>
    </row>
    <row r="19" spans="1:4">
      <c r="A19" s="4" t="s">
        <v>942</v>
      </c>
    </row>
    <row r="20" spans="1:4">
      <c r="A20" s="3" t="s">
        <v>934</v>
      </c>
    </row>
    <row r="21" spans="1:4">
      <c r="A21" s="4" t="s">
        <v>941</v>
      </c>
      <c r="B21" s="6" t="n">
        <v>13</v>
      </c>
      <c r="C21" s="6" t="n">
        <v>0</v>
      </c>
      <c r="D21" s="6" t="n">
        <v>0</v>
      </c>
    </row>
    <row r="22" spans="1:4">
      <c r="A22" s="4" t="s">
        <v>943</v>
      </c>
      <c r="B22" s="4" t="s">
        <v>944</v>
      </c>
      <c r="C22" s="4" t="s">
        <v>944</v>
      </c>
      <c r="D22" s="4" t="s">
        <v>944</v>
      </c>
    </row>
    <row r="23" spans="1:4">
      <c r="A23" s="4" t="s">
        <v>945</v>
      </c>
    </row>
    <row r="24" spans="1:4">
      <c r="A24" s="3" t="s">
        <v>934</v>
      </c>
    </row>
    <row r="25" spans="1:4">
      <c r="A25" s="4" t="s">
        <v>946</v>
      </c>
      <c r="B25" s="6" t="n">
        <v>9</v>
      </c>
      <c r="C25" s="6" t="n">
        <v>12</v>
      </c>
      <c r="D25" s="6" t="n">
        <v>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57"/>
    <col customWidth="1" max="2" min="2" width="31"/>
    <col customWidth="1" max="3" min="3" width="31"/>
    <col customWidth="1" max="4" min="4" width="28"/>
    <col customWidth="1" max="5" min="5" width="21"/>
    <col customWidth="1" max="6" min="6" width="27"/>
    <col customWidth="1" max="7" min="7" width="27"/>
    <col customWidth="1" max="8" min="8" width="31"/>
    <col customWidth="1" max="9" min="9" width="27"/>
    <col customWidth="1" max="10" min="10" width="24"/>
    <col customWidth="1" max="11" min="11" width="37"/>
    <col customWidth="1" max="12" min="12" width="30"/>
    <col customWidth="1" max="13" min="13" width="27"/>
    <col customWidth="1" max="14" min="14" width="21"/>
  </cols>
  <sheetData>
    <row r="1" spans="1:14">
      <c r="A1" s="1" t="s">
        <v>947</v>
      </c>
      <c r="B1" s="2" t="s">
        <v>948</v>
      </c>
      <c r="C1" s="2" t="s">
        <v>949</v>
      </c>
      <c r="D1" s="2" t="s">
        <v>950</v>
      </c>
      <c r="E1" s="2" t="s">
        <v>951</v>
      </c>
      <c r="F1" s="2" t="s">
        <v>952</v>
      </c>
      <c r="G1" s="2" t="s">
        <v>953</v>
      </c>
      <c r="H1" s="2" t="s">
        <v>954</v>
      </c>
      <c r="I1" s="2" t="s">
        <v>955</v>
      </c>
      <c r="J1" s="2" t="s">
        <v>956</v>
      </c>
      <c r="K1" s="2" t="s">
        <v>957</v>
      </c>
      <c r="L1" s="2" t="s">
        <v>958</v>
      </c>
      <c r="M1" s="2" t="s">
        <v>959</v>
      </c>
      <c r="N1" s="2" t="s">
        <v>833</v>
      </c>
    </row>
    <row r="2" spans="1:14">
      <c r="A2" s="3" t="s">
        <v>59</v>
      </c>
    </row>
    <row r="3" spans="1:14">
      <c r="A3" s="4" t="s">
        <v>960</v>
      </c>
      <c r="I3" s="6" t="n">
        <v>11088000</v>
      </c>
    </row>
    <row r="4" spans="1:14">
      <c r="A4" s="4" t="s">
        <v>482</v>
      </c>
      <c r="I4" s="5" t="n">
        <v>4836000</v>
      </c>
      <c r="M4" s="5" t="n">
        <v>3720000</v>
      </c>
    </row>
    <row r="5" spans="1:14">
      <c r="A5" s="4" t="s">
        <v>961</v>
      </c>
      <c r="I5" s="6" t="n">
        <v>46475000</v>
      </c>
      <c r="K5" s="6" t="n">
        <v>33331000</v>
      </c>
      <c r="M5" s="6" t="n">
        <v>43889000</v>
      </c>
      <c r="N5" s="6" t="n">
        <v>51536000</v>
      </c>
    </row>
    <row r="6" spans="1:14">
      <c r="A6" s="4" t="s">
        <v>962</v>
      </c>
    </row>
    <row r="7" spans="1:14">
      <c r="A7" s="3" t="s">
        <v>59</v>
      </c>
    </row>
    <row r="8" spans="1:14">
      <c r="A8" s="4" t="s">
        <v>960</v>
      </c>
      <c r="F8" s="6" t="n">
        <v>1400000</v>
      </c>
    </row>
    <row r="9" spans="1:14">
      <c r="A9" s="4" t="s">
        <v>963</v>
      </c>
    </row>
    <row r="10" spans="1:14">
      <c r="A10" s="3" t="s">
        <v>59</v>
      </c>
    </row>
    <row r="11" spans="1:14">
      <c r="A11" s="4" t="s">
        <v>964</v>
      </c>
      <c r="G11" s="5" t="n">
        <v>972000</v>
      </c>
    </row>
    <row r="12" spans="1:14">
      <c r="A12" s="4" t="s">
        <v>965</v>
      </c>
      <c r="H12" s="5" t="n">
        <v>2418000</v>
      </c>
    </row>
    <row r="13" spans="1:14">
      <c r="A13" s="4" t="s">
        <v>966</v>
      </c>
      <c r="J13" s="10" t="n">
        <v>0</v>
      </c>
      <c r="K13" s="6" t="n">
        <v>0</v>
      </c>
    </row>
    <row r="14" spans="1:14">
      <c r="A14" s="4" t="s">
        <v>482</v>
      </c>
      <c r="K14" s="5" t="n">
        <v>4836000</v>
      </c>
    </row>
    <row r="15" spans="1:14">
      <c r="A15" s="4" t="s">
        <v>967</v>
      </c>
      <c r="K15" s="5" t="n">
        <v>4836000</v>
      </c>
    </row>
    <row r="16" spans="1:14">
      <c r="A16" s="4" t="s">
        <v>968</v>
      </c>
      <c r="H16" s="5" t="n">
        <v>1</v>
      </c>
    </row>
    <row r="17" spans="1:14">
      <c r="A17" s="4" t="s">
        <v>969</v>
      </c>
      <c r="H17" s="6" t="n">
        <v>2418000</v>
      </c>
    </row>
    <row r="18" spans="1:14">
      <c r="A18" s="4" t="s">
        <v>970</v>
      </c>
      <c r="H18" s="6" t="n">
        <v>600000</v>
      </c>
    </row>
    <row r="19" spans="1:14">
      <c r="A19" s="4" t="s">
        <v>971</v>
      </c>
    </row>
    <row r="20" spans="1:14">
      <c r="A20" s="3" t="s">
        <v>59</v>
      </c>
    </row>
    <row r="21" spans="1:14">
      <c r="A21" s="4" t="s">
        <v>964</v>
      </c>
      <c r="F21" s="5" t="n">
        <v>144000</v>
      </c>
    </row>
    <row r="22" spans="1:14">
      <c r="A22" s="4" t="s">
        <v>972</v>
      </c>
    </row>
    <row r="23" spans="1:14">
      <c r="A23" s="3" t="s">
        <v>59</v>
      </c>
    </row>
    <row r="24" spans="1:14">
      <c r="A24" s="4" t="s">
        <v>964</v>
      </c>
      <c r="G24" s="5" t="n">
        <v>4860000</v>
      </c>
    </row>
    <row r="25" spans="1:14">
      <c r="A25" s="4" t="s">
        <v>973</v>
      </c>
      <c r="L25" s="9" t="n">
        <v>2.57</v>
      </c>
    </row>
    <row r="26" spans="1:14">
      <c r="A26" s="4" t="s">
        <v>960</v>
      </c>
      <c r="G26" s="6" t="n">
        <v>9700000</v>
      </c>
    </row>
    <row r="27" spans="1:14">
      <c r="A27" s="4" t="s">
        <v>974</v>
      </c>
      <c r="L27" s="5" t="n">
        <v>233462</v>
      </c>
    </row>
    <row r="28" spans="1:14">
      <c r="A28" s="4" t="s">
        <v>975</v>
      </c>
      <c r="B28" s="10" t="n">
        <v>1</v>
      </c>
    </row>
    <row r="29" spans="1:14">
      <c r="A29" s="4" t="s">
        <v>976</v>
      </c>
      <c r="B29" s="5" t="n">
        <v>30</v>
      </c>
      <c r="C29" s="5" t="n">
        <v>30</v>
      </c>
      <c r="D29" s="5" t="n">
        <v>30</v>
      </c>
    </row>
    <row r="30" spans="1:14">
      <c r="A30" s="4" t="s">
        <v>977</v>
      </c>
      <c r="E30" s="4" t="s">
        <v>978</v>
      </c>
    </row>
    <row r="31" spans="1:14">
      <c r="A31" s="4" t="s">
        <v>979</v>
      </c>
      <c r="E31" s="10" t="n">
        <v>50</v>
      </c>
    </row>
    <row r="32" spans="1:14">
      <c r="A32" s="4" t="s">
        <v>980</v>
      </c>
      <c r="D32" s="10" t="n">
        <v>15</v>
      </c>
    </row>
    <row r="33" spans="1:14">
      <c r="A33" s="4" t="s">
        <v>981</v>
      </c>
    </row>
    <row r="34" spans="1:14">
      <c r="A34" s="3" t="s">
        <v>59</v>
      </c>
    </row>
    <row r="35" spans="1:14">
      <c r="A35" s="4" t="s">
        <v>973</v>
      </c>
      <c r="C35" s="10" t="n">
        <v>1</v>
      </c>
    </row>
    <row r="36" spans="1:14">
      <c r="A36" s="4" t="s">
        <v>982</v>
      </c>
      <c r="E36" s="10" t="n">
        <v>50</v>
      </c>
    </row>
    <row r="37" spans="1:14">
      <c r="A37" s="4" t="s">
        <v>983</v>
      </c>
    </row>
    <row r="38" spans="1:14">
      <c r="A38" s="3" t="s">
        <v>59</v>
      </c>
    </row>
    <row r="39" spans="1:14">
      <c r="A39" s="4" t="s">
        <v>964</v>
      </c>
      <c r="F39" s="5" t="n">
        <v>72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3:10Z</dcterms:created>
  <dcterms:modified xmlns:dcterms="http://purl.org/dc/terms/" xmlns:xsi="http://www.w3.org/2001/XMLSchema-instance" xsi:type="dcterms:W3CDTF">2020-05-07T16:33:10Z</dcterms:modified>
</cp:coreProperties>
</file>